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Earnings Per Share" sheetId="9" r:id="rId9"/>
    <s:sheet name="Investment Securities" sheetId="10" r:id="rId10"/>
    <s:sheet name="Loans and Allowance for Credit " sheetId="11" r:id="rId11"/>
    <s:sheet name="Other Assets" sheetId="12" r:id="rId12"/>
    <s:sheet name="Other Liabilities" sheetId="13" r:id="rId13"/>
    <s:sheet name="Stock-Based Compensation" sheetId="14" r:id="rId14"/>
    <s:sheet name="Accumulated Other Comprehensive" sheetId="15" r:id="rId15"/>
    <s:sheet name="Fair Value Measurements" sheetId="16" r:id="rId16"/>
    <s:sheet name="Financial Instruments with Off-" sheetId="17" r:id="rId17"/>
    <s:sheet name="Segment Reporting" sheetId="18" r:id="rId18"/>
    <s:sheet name="Basis of Presentation (Policies" sheetId="19" r:id="rId19"/>
    <s:sheet name="Earnings Per Share (Tables)" sheetId="20" r:id="rId20"/>
    <s:sheet name="Investment Securities (Tables)" sheetId="21" r:id="rId21"/>
    <s:sheet name="Loans and Allowance for Credi22" sheetId="22" r:id="rId22"/>
    <s:sheet name="Other Assets (Tables)" sheetId="23" r:id="rId23"/>
    <s:sheet name="Other Liabilities (Tables)" sheetId="24" r:id="rId24"/>
    <s:sheet name="Stock-Based Compensation (Table" sheetId="25" r:id="rId25"/>
    <s:sheet name="Accumulated Other Comprehensi26" sheetId="26" r:id="rId26"/>
    <s:sheet name="Fair Value Measurements (Tables" sheetId="27" r:id="rId27"/>
    <s:sheet name="Financial Instruments with Of28" sheetId="28" r:id="rId28"/>
    <s:sheet name="Segment Reporting (Tables)" sheetId="29" r:id="rId29"/>
    <s:sheet name="Earnings Per Share (Calculation" sheetId="30" r:id="rId30"/>
    <s:sheet name="Investment Securities (Amortize" sheetId="31" r:id="rId31"/>
    <s:sheet name="Investment Securities (Gross Un" sheetId="32" r:id="rId32"/>
    <s:sheet name="Investment Securities (Amorti33" sheetId="33" r:id="rId33"/>
    <s:sheet name="Loans and Allowance for Credi34" sheetId="34" r:id="rId34"/>
    <s:sheet name="Loans and Allowance for Credi35" sheetId="35" r:id="rId35"/>
    <s:sheet name="Loans and Allowance for Credi36" sheetId="36" r:id="rId36"/>
    <s:sheet name="Loans and Allowance for Credi37" sheetId="37" r:id="rId37"/>
    <s:sheet name="Loans and Allowance for Credi38" sheetId="38" r:id="rId38"/>
    <s:sheet name="Loans and Allowance for Credi39" sheetId="39" r:id="rId39"/>
    <s:sheet name="Loans and Allowance for Credi40" sheetId="40" r:id="rId40"/>
    <s:sheet name="Loans and Allowance for Credi41" sheetId="41" r:id="rId41"/>
    <s:sheet name="Loans and Allowance for Credi42" sheetId="42" r:id="rId42"/>
    <s:sheet name="Loans and Allowance for Credi43" sheetId="43" r:id="rId43"/>
    <s:sheet name="Other Assets (Narrative) (Detai" sheetId="44" r:id="rId44"/>
    <s:sheet name="Other Assets (Schedule of Other" sheetId="45" r:id="rId45"/>
    <s:sheet name="Other Assets (Schedule of Defer" sheetId="46" r:id="rId46"/>
    <s:sheet name="Other Liabilities (Schedule of " sheetId="47" r:id="rId47"/>
    <s:sheet name="Stock-Based Compensation (Narra" sheetId="48" r:id="rId48"/>
    <s:sheet name="Stock-Based Compensation (Sched" sheetId="49" r:id="rId49"/>
    <s:sheet name="Stock-Based Compensation (Sch50" sheetId="50" r:id="rId50"/>
    <s:sheet name="Stock-Based Compensation (Sch51" sheetId="51" r:id="rId51"/>
    <s:sheet name="Stock-Based Compensation (Stock" sheetId="52" r:id="rId52"/>
    <s:sheet name="Accumulated Other Comprehensi53" sheetId="53" r:id="rId53"/>
    <s:sheet name="Fair Value Measurements (Assets" sheetId="54" r:id="rId54"/>
    <s:sheet name="Fair Value Measurements (Fair V" sheetId="55" r:id="rId55"/>
    <s:sheet name="Fair Value Measurements (Estima" sheetId="56" r:id="rId56"/>
    <s:sheet name="Financial Instruments with Of57" sheetId="57" r:id="rId57"/>
    <s:sheet name="Segment Reporting (Schedule of " sheetId="58" r:id="rId58"/>
  </s:sheets>
  <s:definedNames/>
  <s:calcPr calcId="124519" calcMode="auto" fullCalcOnLoad="1"/>
</s:workbook>
</file>

<file path=xl/sharedStrings.xml><?xml version="1.0" encoding="utf-8"?>
<sst xmlns="http://schemas.openxmlformats.org/spreadsheetml/2006/main" uniqueCount="59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CONSOLIDATED BALANCE SHEETS - USD ($) $ in Thousands</t>
  </si>
  <si>
    <t>Dec. 31, 2015</t>
  </si>
  <si>
    <t>ASSETS</t>
  </si>
  <si>
    <t>Cash and due from banks</t>
  </si>
  <si>
    <t>Interest-bearing deposits with other banks</t>
  </si>
  <si>
    <t>Federal funds sold</t>
  </si>
  <si>
    <t>Cash and cash equivalents</t>
  </si>
  <si>
    <t>Investment securities:</t>
  </si>
  <si>
    <t>Available for sale, at fair value</t>
  </si>
  <si>
    <t>Held to maturity, at amortized cost - fair value of $3,931 (2016) and $4,243 (2015)</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62,746 (2016) and 12,631,160 (2015)</t>
  </si>
  <si>
    <t>Additional paid 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Investment securities held to maturity</t>
  </si>
  <si>
    <t>Common stock, par value (in dollars per share)</t>
  </si>
  <si>
    <t>Common stock, shares authorized</t>
  </si>
  <si>
    <t>Common Stock, shares, issued</t>
  </si>
  <si>
    <t>Common stock, shares outstanding</t>
  </si>
  <si>
    <t>CONSOLIDATED STATEMENTS OF OPERATIONS - USD ($) $ in Thousands</t>
  </si>
  <si>
    <t>3 Months Ended</t>
  </si>
  <si>
    <t>Sep. 30, 2015</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Insurance agency commission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Write-downs of other real estate owned</t>
  </si>
  <si>
    <t>Legal and professional fees</t>
  </si>
  <si>
    <t>Other noninterest expenses</t>
  </si>
  <si>
    <t>Total noninterest expense</t>
  </si>
  <si>
    <t>INCOME BEFORE INCOME TAXES</t>
  </si>
  <si>
    <t>Income tax expense</t>
  </si>
  <si>
    <t>NET INCOME</t>
  </si>
  <si>
    <t>Basic net income per common share (in dollars per share)</t>
  </si>
  <si>
    <t>Diluted net income per common share (in dollars per share)</t>
  </si>
  <si>
    <t>Dividends paid per common share (in dollars per share)</t>
  </si>
  <si>
    <t>CONSOLIDATED STATEMENTS OF COMPREHENSIVE INCOME - USD ($) $ in Thousands</t>
  </si>
  <si>
    <t>Statement of Comprehensive Income [Abstract]</t>
  </si>
  <si>
    <t>Net income</t>
  </si>
  <si>
    <t>Securities available for sale:</t>
  </si>
  <si>
    <t>Unrealized holding gains on available-for-sale securities</t>
  </si>
  <si>
    <t>Tax effect</t>
  </si>
  <si>
    <t>Reclassification of (gains) recognized in net income</t>
  </si>
  <si>
    <t>Net of tax amount</t>
  </si>
  <si>
    <t>Total other comprehensive income (loss)</t>
  </si>
  <si>
    <t>Comprehensive income</t>
  </si>
  <si>
    <t>CONSOLIDATED STATEMENTS OF CHANGES IN STOCKHOLDERS' EQUITY - USD ($) $ in Thousands</t>
  </si>
  <si>
    <t>Common Stock [Member]</t>
  </si>
  <si>
    <t>Additional Paid-in Capital [Member]</t>
  </si>
  <si>
    <t>Retained Earnings [Member]</t>
  </si>
  <si>
    <t>Accumulated Other Comprehensive Income (Loss) [Member]</t>
  </si>
  <si>
    <t>Total</t>
  </si>
  <si>
    <t>Balances at Dec. 31, 2014</t>
  </si>
  <si>
    <t>Unrealized gains (losses) on available-for-sale securities, net of taxes</t>
  </si>
  <si>
    <t>Stock-based compensation</t>
  </si>
  <si>
    <t>Cash dividends declared</t>
  </si>
  <si>
    <t>Balances at Sep. 30, 2015</t>
  </si>
  <si>
    <t>Balances at Dec. 31, 2015</t>
  </si>
  <si>
    <t>Common shares issued for employee stock-based awards</t>
  </si>
  <si>
    <t>Balances at Sep. 30, 2016</t>
  </si>
  <si>
    <t>CONSOLIDATED STATEMENTS OF CASH FLOWS - USD ($) $ in Thousands</t>
  </si>
  <si>
    <t>CASH FLOWS FROM OPERATING ACTIVITIES:</t>
  </si>
  <si>
    <t>Adjustments to reconcile net income to net cash provided by operating activities:</t>
  </si>
  <si>
    <t>Depreciation and amortization</t>
  </si>
  <si>
    <t>Discount accretion on debt securities</t>
  </si>
  <si>
    <t>Stock-based compensation expense</t>
  </si>
  <si>
    <t>Excess tax benefits from stock-based arrangements</t>
  </si>
  <si>
    <t>Deferred income tax expense</t>
  </si>
  <si>
    <t>(Gains) on sales of securities</t>
  </si>
  <si>
    <t>(Gains) Losses on sales of other real estate owned</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roceeds from sales of securities available for sale</t>
  </si>
  <si>
    <t>Purchases of investment securities available for sale</t>
  </si>
  <si>
    <t>Proceeds from maturities and principal payments of investment securities held to maturity</t>
  </si>
  <si>
    <t>Net change in loans</t>
  </si>
  <si>
    <t>Purchases of premises and equipment</t>
  </si>
  <si>
    <t>Proceeds from sales of other real estate owned</t>
  </si>
  <si>
    <t>Net cash used in investing activities</t>
  </si>
  <si>
    <t>CASH FLOWS FROM FINANCING ACTIVITIES:</t>
  </si>
  <si>
    <t>Noninterest-bearing deposits</t>
  </si>
  <si>
    <t>Interest-bearing deposits</t>
  </si>
  <si>
    <t>Proceeds from the issuance of common stock</t>
  </si>
  <si>
    <t>Common stock dividends paid</t>
  </si>
  <si>
    <t>Net cash provided by financing activities</t>
  </si>
  <si>
    <t>Net increase (decrease) in cash and cash equivalents</t>
  </si>
  <si>
    <t>Cash and cash equivalents at beginning of period</t>
  </si>
  <si>
    <t>Cash and cash equivalents at end of period</t>
  </si>
  <si>
    <t>Supplemental cash flows information:</t>
  </si>
  <si>
    <t>Interest paid</t>
  </si>
  <si>
    <t>Income taxes paid</t>
  </si>
  <si>
    <t>Transfers from loans to other real estate owned</t>
  </si>
  <si>
    <t>Change in unrealized (gains) on securities available for sale</t>
  </si>
  <si>
    <t>Basis of Presentation</t>
  </si>
  <si>
    <t>Basis of Presentation [Abstract]</t>
  </si>
  <si>
    <t xml:space="preserve">Note 1 - Basis of Presentation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6, the consolidated results of operations and comprehensive income for the three and nine months ended September 30, 2016 and 2015, and changes in stockholders’ equity and cash flows for the nine months ended September 30, 2016 and 2015, have been included. All such adjustments are of a normal recurring nature. The amounts as of December 31, 2015 were derived from the 2015 audited financial statements. The results of operations for the three and nine months ended September 30, 2016 are not necessarily indicative of the results to be expected for any other interim period or for the full year. This Quarterly Report on Form 10-Q should be read in conjunction with the Annual Report of Shore Bancshares, Inc. on Form 10-K for the year ended December 31, 2015.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
Effective July 1, 2016, the Company’s two bank subsidiaries, The Talbot Bank of Easton Maryland and CNB were consolidated into one bank known as Shore United Bank. In these notes to the consolidated financial statements and the management discussion and analysis section, the term “the Bank” refers to Shore United Bank, unless the context requires stipulating results of the individual banks before the consolidation occurred.
Recent Accounting Standards
ASU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Janu ary 1, 2017.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2016-08, “Revenue from Contracts with Customers (Topic 606): Principal versus Agent Considerations” – ASU 2016-08 amendments are intended to improve the operability and understandability of the implementation guidance on principal versus agent considerations. ASU 2016-10, Revenue from Contracts with Customers (Topic 606): Identifying Performance Obligations and Licensing” – ASU 2016-10 amendments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Attributes of a promised license define the scope of a customer’s right to use or right to access an entity’s intellectual property and, therefore, do not define whether the entity satisfies its performance obligation at a point in time or over time and do not create an obligation for the entity to transfer any additional rights to use or access its intellectual property. The Company is evaluating the impact that ASU 2014-09 and all amendments thereof will have on our consolidated financial statements.
﻿
ASU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September 30, 2016, the Company has share-based payment awards that included performance targets that could be achieved after the requisite service period. The adoption of ASU No. 2014-12 did not have a material impact on the Company's Consolidated Financial Statements.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adoption of ASU No. 2015-05 did not have a material impact on the Company's Consolidated Financial Statements.
ASU No. 2016-01, “Financial Instruments – Overall (Subtopic 825-10): Recognition and Measurement of Financial Assets and Financial Liabilities.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 he financial statements and (vi i) clarifies that an entity should evaluate the need for a valuation allowance on a deferred tax ass et related to available-for-sale securities . ASU 2016-01 will be effective for us on January 1, 2018 and is not expected to have a significant impact on our financial statements.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scal years beginning after December 15, 2018, including interim periods within those fiscal years. Early application of the amendments in this Update is permitted for all entities. The Company is evaluating the impact that ASU 2016-02 will have on our consolidated financial statements.
﻿
ASU No. 2016-09, “Compensation – Stock Compensation (Topic 718): Improvements to Employee Share-Based Payment Accounting.” This ASU simplifies the treatment and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impact that ASU 2016-09 will have on our consolidated financial statements.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available-for sale securities. At this time, the Company will continue to evaluate the impact and implementation of this standard to meet the effective date for consolidated financial statements beginning in 2019.
﻿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
﻿ </t>
  </si>
  <si>
    <t>Earnings Per Share</t>
  </si>
  <si>
    <t>Earnings Per Share [Abstract]</t>
  </si>
  <si>
    <t xml:space="preserve">Note 2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The following table provides information relating to the calculation of earnings per common share:
﻿
﻿
﻿
For the Three Months Ended
For the Nine Months Ended
﻿
September 30,
September 30,
﻿ (In thousands, except per share data)
2016
2015
2016
2015
﻿
﻿ Net Income
$ 2,411
$ 1,909
$ 7,143
$ 4,945
﻿ Weighted average shares outstanding - Basic
12,661
12,630
12,648
12,627
﻿ Dilutive effect of common stock equivalents
15
10
15
10
﻿ Weighted average shares outstanding - Diluted
12,676
12,640
12,663
12,637
﻿ Earnings per common share - Basic
$ 0.19
$ 0.15
$ 0.56
$ 0.39
﻿ Earnings per common share - Diluted
$ 0.19
$ 0.15
$ 0.56
$ 0.39
There were no weighted average common stock equivalents excluded from the calculation of diluted earnings per share for the three and nine months ended September 30, 2016 and 2015. </t>
  </si>
  <si>
    <t>Investment Securities</t>
  </si>
  <si>
    <t>Investment Securities [Abstract]</t>
  </si>
  <si>
    <t xml:space="preserve">Note 3 – Investment Securities
The following table provides information on the amortized cost and estimated fair values of investment securities.
﻿
﻿
﻿
﻿
Gross
Gross
Estimated
﻿
Amortized
Unrealized
Unrealized
Fair
﻿ (Dollars in thousands)
Cost
Gains
Losses
Value
﻿ Available-for-sale securities:
﻿ September 30, 2016
﻿ U.S. Treasury
$
-
$
-
$
-
$
-
﻿ U.S. Government agencies
32,423
118
111
32,430
﻿ Mortgage-backed
139,240
2,558
103
141,695
﻿ Equity
648
15
-
663
﻿ Total
$ 172,311
$ 2,691
$ 214
$ 174,788
﻿
﻿ December 31, 2015
﻿ U.S. Treasury
$ 5,078
$ 1
$
-
$ 5,079
﻿ U.S. Government agencies
49,630
89
190
49,529
﻿ Mortgage-backed
156,939
639
662
156,916
﻿ Equity
637
4
-
641
﻿ Total
$ 212,284
$ 733
$ 852
$ 212,165
﻿
﻿ Held-to-maturity securities:
﻿ September 30, 2016
﻿ U.S. Government agencies
$ 2,194
$ 10
$
-
$ 2,204
﻿ States and political subdivisions
1,615
112
-
1,727
﻿ Total
$ 3,809
$ 122
$
-
$ 3,931
﻿
﻿ December 31, 2015
﻿ U.S. Government agencies
$ 2,575
$
-
$ 60
$ 2,515
﻿ States and political subdivisions
1,616
112
-
1,728
﻿ Total
$ 4,191
$ 112
$ 60
$ 4,243
﻿
﻿
﻿
The following tables provide information about gross unrealized losses and fair value by length of time that the individual securities have been in a continuous unrealized loss position at September 30, 2016 and December 31, 2015.
﻿
﻿
﻿
Less than
More than
﻿
12 Months
12 Months
Total
﻿
Fair
Unrealized
Fair
Unrealized
Fair
Unrealized
﻿ (Dollars in thousands)
Value
Losses
Value
Losses
Value
Losses
﻿ September 30, 2016
﻿ Available-for-sale securities:
﻿ U.S. Government agencies
$ 3,005
$
-
$
-
$ 111
$ 3,005
$ 111
﻿ Mortgage-backed
3,993
1
10,766
102
14,759
103
﻿ Total
$ 6,998
$ 1
$ 10,766
$ 213
$ 17,764
$ 214
﻿
﻿
Less than
More than
﻿
12 Months
12 Months
Total
﻿
Fair
Unrealized
Fair
Unrealized
Fair
Unrealized
﻿ (Dollars in thousands)
Value
Losses
Value
Losses
Value
Losses
﻿ December 31, 2015
﻿ Available-for-sale securities:
﻿ U.S. Government agencies
$ 18,981
$ 57
$
-
$ 133
$ 18,981
$ 190
﻿ Mortgage-backed
43,881
328
21,263
334
65,144
662
﻿ Total
$ 62,862
$ 385
$ 21,263
$ 467
$ 84,125
$ 852
﻿
﻿ Held-to-maturity securities:
﻿ U.S. Government agencies
$
-
$
-
$ 2,515
$ 60
$ 2,515
$ 60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 following table provides information on the amortized cost and estimated fair values of investment securities by maturity date at September 30, 2016.
﻿
﻿
﻿
Available for sale
Held to maturity
﻿
Amortized
Estimated
Amortized
Estimated
﻿ (Dollars in thousands)
Cost
Fair Value
Cost
Fair Value
﻿ Due in one year or less
$ 13,025
$ 13,053
$ 210
$ 210
﻿ Due after one year through five years
17,011
17,078
501
541
﻿ Due after five years through ten years
7,432
7,507
402
441
﻿ Due after ten years
134,195
136,487
2,696
2,739
﻿
171,663
174,125
3,809
3,931
﻿ Equity securities
648
663
-
-
﻿ Total
$ 172,311
$ 174,788
$ 3,809
$ 3,931
The maturity dates for debt securities are determined using contractual maturity dates. </t>
  </si>
  <si>
    <t>Loans and Allowance for Credit Losses</t>
  </si>
  <si>
    <t>Loans and Allowance for Credit Losses [Abstract]</t>
  </si>
  <si>
    <t xml:space="preserve">Note 4 – Loans and Allowance for Credit Losses
The Company makes residential mortgage, commercial and consumer loans to customers primarily in Talbot County, Queen Anne’s County, Kent County, Caroline County and Dorchester County in Maryland and in Kent County, Delaware.
﻿
The following table provides information about the principal classes of the loan portfolio at September 30, 2016 and December 31, 2015.
﻿
﻿
﻿ (Dollars in thousands)
September 30, 2016
December 31, 2015
﻿ Construction
$ 79,205
$ 85,632
﻿ Residential real estate
324,473
307,063
﻿ Commercial real estate
378,806
330,253
﻿ Commercial
70,920
64,911
﻿ Consumer
7,149
7,255
﻿ Total loans
860,553
795,114
﻿ Allowance for credit losses
(8,614)
(8,316)
﻿ Total loans, net
$ 851,939
$ 786,798
Loans are stated at their principal amount outstanding net of any purchase premiums,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y, Shore United Bank (the “Bank”),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
﻿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In the normal course of banking business, risks related to specific loan categories are as follows:
Construction loans – Construction loans generally finance the construction of residential real estate for builders and individuals for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
﻿
The following tables include impairment information relating to loans and the allowance for credit losses as of September 30, 2016 and December 31, 2015.
﻿
﻿
﻿
Residential
Commercial
﻿ (Dollars in thousands)
Construction
real estate
real estate
Commercial
Consumer
Unallocated
Total
﻿ September 30, 2016
﻿ Loans individually
﻿ evaluated for impairment
$ 9,554
$ 7,928
$ 7,145
$ 36
$ 99
$
-
$ 24,762
﻿ Loans collectively
﻿ evaluated for impairment
69,651
316,545
371,661
70,884
7,050
-
835,791
﻿ Total loans
$ 79,205
$ 324,473
$ 378,806
$ 70,920
$ 7,149
$
-
$ 860,553
﻿
﻿ Allowance for credit
﻿ losses allocated to:
﻿ Loans individually
﻿ evaluated for impairment
$ 831
$ 179
$ 201
$
-
$
-
$
-
$ 1,211
﻿ Loans collectively
﻿ evaluated for impairment
1,187
1,901
2,986
917
154
258
7,403
﻿ Total loans
$ 2,018
$ 2,080
$ 3,187
$ 917
$ 154
$ 258
$ 8,614
﻿
﻿
﻿
﻿
Residential
Commercial
﻿ (Dollars in thousands)
Construction
real estate
real estate
Commercial
Consumer
Unallocated
Total
﻿ December 31, 2015
﻿ Loans individually
﻿ evaluated for impairment
$ 11,598
$ 7,946
$ 7,762
$ 161
$ 121
$
-
$ 27,588
﻿ Loans collectively
﻿ evaluated for impairment
74,034
299,117
322,491
64,750
7,134
-
767,526
﻿ Total loans
$ 85,632
$ 307,063
$ 330,253
$ 64,911
$ 7,255
$
-
$ 795,114
﻿
﻿ Allowance for credit
﻿ losses allocated to:
﻿ Loans individually
﻿ evaluated for impairment
$ 619
$ 435
$ 340
$
-
$ 7
$
-
$ 1,401
﻿ Loans collectively
﻿ evaluated for impairment
1,027
1,746
2,659
558
149
776
6,915
﻿ Total loans
$ 1,646
$ 2,181
$ 2,999
$ 558
$ 156
$ 776
$ 8,316
﻿
﻿
﻿
The following tables provide information on impaired loans and any related allowance by loan class as of September 30, 2016 and December 31, 2015. The difference between the unpaid principal balance and the recorded investment is the amount of partial charge-offs that have been taken.
﻿
﻿
﻿
Recorded
Recorded
Quarter-to-date
Year-to-date
﻿
Unpaid
investment
investment
average
average
Interest
﻿
principal
with no
with an
Related
recorded
recorded
income
﻿ (Dollars in thousands)
balance
allowance
allowance
allowance
investment
investment
recognized
﻿ September 30, 2016
﻿ Impaired nonaccrual loans:
﻿ Construction
$ 10,943
$ 2,495
$ 2,860
$ 810
$ 5,361
$ 6,022
$
-
﻿ Residential real estate
4,152
2,213
1,613
25
4,012
3,406
-
﻿ Commercial real estate
2,822
1,974
200
112
2,177
2,265
-
﻿ Commercial
48
36
-
-
108
143
-
﻿ Consumer
99
99
-
-
99
109
-
﻿ Total
$ 18,064
$ 6,817
$ 4,673
$ 947
$ 11,757
$ 11,945
$
-
﻿
﻿ Impaired accruing TDRs:
﻿ Construction
$ 4,199
$ 3,485
$ 714
$ 21
$ 4,213
$ 4,166
$ 74
﻿ Residential real estate
4,102
2,892
1,210
154
4,100
4,900
149
﻿ Commercial real estate
4,971
1,583
3,388
89
4,982
5,137
127
﻿ Commercial
-
-
-
-
-
-
-
﻿ Consumer
-
-
-
-
-
-
-
﻿ Total
$ 13,272
$ 7,960
$ 5,312
$ 264
$ 13,295
$ 14,203
$ 350
﻿
﻿ Total impaired loans:
﻿ Construction
$ 15,142
$ 5,980
$ 3,574
$ 831
$ 9,574
$ 10,188
$ 74
﻿ Residential real estate
8,254
5,105
2,823
179
8,112
8,306
149
﻿ Commercial real estate
7,793
3,557
3,588
201
7,159
7,402
127
﻿ Commercial
48
36
-
-
108
143
-
﻿ Consumer
99
99
-
-
99
109
-
﻿ Total
$ 31,336
$ 14,777
$ 9,985
$ 1,211
$ 25,052
$ 26,148
$ 350
﻿
﻿
﻿
﻿
﻿
September 30, 2015
﻿
Recorded
Recorded
Quarter-to-date
Year-to-date
﻿
Unpaid
investment
investment
average
average
Interest
﻿
principal
with no
with an
Related
recorded
recorded
income
﻿ (Dollars in thousands)
balance
allowance
allowance
allowance
investment
investment
recognized
﻿ December 31, 2015
﻿ Impaired nonaccrual loans:
﻿ Construction
$ 11,850
$ 4,647
$ 2,882
$ 588
$ 8,025
$ 8,121
$
-
﻿ Residential real estate
2,563
1,773
487
208
3,812
2,710
-
﻿ Commercial real estate
2,988
1,813
209
9
2,137
2,511
-
﻿ Commercial
175
161
-
-
170
105
-
﻿ Consumer
128
98
23
7
123
123
-
﻿ Total
$ 17,704
$ 8,492
$ 3,601
$ 812
$ 14,267
$ 13,570
$
-
﻿
﻿ Impaired accruing TDRs:
﻿ Construction
$ 4,069
$ 3,266
$ 803
$ 31
$ 4,099
$ 4,076
$ 65
﻿ Residential real estate
5,686
2,380
3,306
227
7,520
7,084
250
﻿ Commercial real estate
5,740
1,702
4,038
331
5,687
6,065
194
﻿ Commercial
-
-
-
-
27
38
1
﻿ Consumer
-
-
-
-
-
-
-
﻿ Total
$ 15,495
$ 7,348
$ 8,147
$ 589
$ 17,333
$ 17,263
$ 510
﻿
﻿ Total impaired loans:
﻿ Construction
$ 15,919
$ 7,913
$ 3,685
$ 619
$ 12,124
$ 12,197
$ 65
﻿ Residential real estate
8,249
4,153
3,793
435
11,332
9,794
250
﻿ Commercial real estate
8,728
3,515
4,247
340
7,824
8,576
194
﻿ Commercial
175
161
-
-
197
143
1
﻿ Consumer
128
98
23
7
123
123
-
﻿ Total
$ 33,199
$ 15,840
$ 11,748
$ 1,401
$ 31,600
$ 30,833
$ 510
﻿
﻿
﻿
The following tables provide a roll-forward for troubled debt restructurings as of September 30, 2016 and September 30, 2015.
﻿
﻿
﻿
1/1/2016
9/30/2016
﻿
TDR
New
Disbursements
Charge
Reclassifications/
TDR
Related
﻿ (Dollars in thousands)
Balance
TDRs
(Payments)
offs
Transfer In/(Out)
Payoffs
Balance
Allowance
﻿ For nine months ended
﻿ September 30, 2016
﻿ Accruing TDRs
﻿ Construction
$ 4,069
$
-
$ 130
$
-
$
-
$
-
$ 4,199
$ 21
﻿ Residential real estate
5,686
565
(375)
-
(1,595)
(179)
4,102
154
﻿ Commercial real estate
5,740
495
(689)
(117)
(458)
-
4,971
89
﻿ Commercial
-
-
-
-
-
-
-
-
﻿ Consumer
-
-
-
-
-
-
-
-
﻿ Total
$ 15,495
$ 1,060
$ (934)
$ (117)
$ (2,053)
$ (179)
$ 13,272
$ 264
﻿
﻿ Nonaccrual TDRs
﻿ Construction
$ 4,960
$ 2,570
$ (2,012)
$ (263)
$
-
$
-
$ 5,255
$ 810
﻿ Residential real estate
445
-
(294)
-
1,595
-
1,746
25
﻿ Commercial real estate
-
-
-
(258)
458
-
200
112
﻿ Commercial
-
-
-
-
-
-
-
-
﻿ Consumer
23
-
(23)
-
-
-
-
-
﻿ Total
$ 5,428
$ 2,570
$ (2,329)
$ (521)
$ 2,053
$
-
$ 7,201
$ 947
﻿
﻿ Total
$ 20,923
$ 3,630
$ (3,263)
$ (638)
$
-
$ (179)
$ 20,473
$ 1,211
﻿
﻿
﻿
﻿
1/1/2015
9/30/2015
﻿
TDR
New
Disbursements
Charge
Reclassifications/
TDR
Related
﻿ (Dollars in thousands)
Balance
TDRs
(Payments)
offs
Transfer In/(Out)
Payoffs
Balance
Allowance
﻿ For nine months ended
﻿ September 30, 2015
﻿ Accruing TDRs
﻿ Construction
$ 4,022
$
-
$ (83)
$
-
$ 142
$
-
$ 4,081
$ 33
﻿ Residential real estate
6,368
1,837
(206)
-
(1,324)
-
6,675
207
﻿ Commercial real estate
6,237
-
(562)
-
-
-
5,675
180
﻿ Commercial
47
-
(6)
-
(41)
-
-
-
﻿ Consumer
-
-
-
-
-
-
-
-
﻿ Total
$ 16,674
$ 1,837
$ (857)
$
-
$ (1,223)
$
-
$ 16,431
$ 420
﻿
﻿ Nonaccrual TDRs
﻿ Construction
$ 3,321
$
-
$ (207)
$ (1,058)
$ 2,911
$
-
$ 4,967
$ 643
﻿ Residential real estate
3,382
-
(21)
-
(2,911)
-
450
89
﻿ Commercial real estate
346
-
(4)
(40)
(302)
-
-
-
﻿ Commercial
-
-
-
-
-
-
-
-
﻿ Consumer
25
-
(2)
-
-
-
23
-
﻿ Total
$ 7,074
$
-
$ (234)
$ (1,098)
$ (302)
$
-
$ 5,440
$ 732
﻿
﻿ Total
$ 23,748
$ 1,837
$ (1,091)
$ (1,098)
$ (1,525)
$
-
$ 21,871
$ 1,152
﻿
﻿
﻿
The following tables provide information on loans that were modified and considered TDRs during the nine months ended September 30, 2016 and September 30, 2015.
﻿
﻿
﻿
Premodification
Postmodification
﻿
outstanding
outstanding
﻿
Number of
recorded
recorded
Related
﻿ (Dollars in thousands)
contracts
investment
investment
allowance
﻿ TDRs:
﻿ For nine months ended
﻿ September 30, 2016
﻿ Construction
-
$
-
$
-
$
-
﻿ Residential real estate
3
667
699
-
﻿ Commercial real estate
1
495
495
-
﻿ Commercial
-
-
-
-
﻿ Consumer
-
-
-
-
﻿ Total
4
$ 1,162
$ 1,194
$
-
﻿
﻿ For nine months ended
﻿ September 30, 2015
﻿ Construction
-
$
-
$
-
$
-
﻿ Residential real estate
10
1,835
1,837
19
﻿ Commercial real estate
-
-
-
-
﻿ Commercial
-
-
-
-
﻿ Consumer
-
-
-
-
﻿ Total
10
$ 1,835
$ 1,837
$ 19
﻿
During the nine months ended September 30, 2016, there were four TDRs which were modified. The modifications to these TDRs consisted of reductions in principal, interest and rate as well as payment frequency for one of the TDRs.
﻿
﻿
The following tables provide information on TDRs that defaulted during the nine months ended September 30, 2016 and September 30, 2015. Generally, a loan is considered in default when principal or interest is past due 90 days or more.
﻿
﻿
﻿
Number of
Recorded
Related
﻿ (Dollars in thousands)
contracts
investment
allowance
﻿ TDRs that subsequently defaulted:
﻿ For nine months ended
﻿ September 30, 2016
﻿ Construction
1
$ 241
$
-
﻿ Residential real estate
-
-
-
﻿ Commercial real estate
2
375
-
﻿ Commercial
-
-
-
﻿ Consumer
-
-
-
﻿ Total
3
$ 616
$
-
﻿
﻿ For nine months ended
﻿ September 30, 2015
﻿ Construction
-
$
-
$
-
﻿ Residential real estate
-
-
-
﻿ Commercial real estate
2
279
-
﻿ Commercial
-
-
-
﻿ Consumer
-
-
-
﻿ Total
2
$ 279
$
-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The following tables provide information on loan risk ratings as of September 30, 2016 and December 31, 2015.
﻿
﻿
﻿
Special
﻿ (Dollars in thousands)
Pass/Performing
Mention
Substandard
Doubtful
Total
﻿ September 30, 2016
﻿ Construction
$ 66,025
$ 3,905
$ 9,275
$
-
$ 79,205
﻿ Residential real estate
309,936
7,542
6,995
-
324,473
﻿ Commercial real estate
354,866
14,590
9,350
-
378,806
﻿ Commercial
69,869
761
290
-
70,920
﻿ Consumer
7,050
-
99
-
7,149
﻿ Total
$ 807,746
$ 26,798
$ 26,009
$
-
$ 860,553
﻿
﻿
﻿
﻿
Special
﻿ (Dollars in thousands)
Pass/Performing
Mention
Substandard
Doubtful
Total
﻿ December 31, 2015
﻿ Construction
$ 70,214
$ 3,903
$ 11,515
$
-
$ 85,632
﻿ Residential real estate
290,857
8,837
7,369
-
307,063
﻿ Commercial real estate
302,438
18,699
9,116
-
330,253
﻿ Commercial
63,628
1,075
208
-
64,911
﻿ Consumer
7,107
26
122
-
7,255
﻿ Total
$ 734,244
$ 32,540
$ 28,330
$
-
$ 795,114
﻿
The following tables provide information on the aging of the loan portfolio as of September 30, 2016 and December 31, 2015.
﻿
﻿
﻿
Accruing
﻿
30-59 days
60-89 days
Greater than
Total
﻿ (Dollars in thousands)
Current
past due
past due
90 days
past due
Nonaccrual
Total
﻿ September 30, 2016
﻿ Construction
$ 73,850
$
-
$
-
$
-
$
-
$ 5,355
$ 79,205
﻿ Residential real estate
317,245
2,164
1,180
58
3,402
3,826
324,473
﻿ Commercial real estate
375,039
260
1,333
-
1,593
2,174
378,806
﻿ Commercial
70,840
27
12
5
44
36
70,920
﻿ Consumer
7,012
33
4
1
38
99
7,149
﻿ Total
$ 843,986
$ 2,484
$ 2,529
$ 64
$ 5,077
$ 11,490
$ 860,553
﻿ Percent of total loans
98.1
%
0.3
%
0.3
%
-
%
0.6
%
1.3
%
100.0
%
﻿
﻿
﻿
﻿
Accruing
﻿
30-59 days
60-89 days
Greater than
Total
﻿ (Dollars in thousands)
Current
past due
past due
90 days
past due
Nonaccrual
Total
﻿ December 31, 2015
﻿ Construction
$ 78,082
$ 21
$
-
$
-
$ 21
$ 7,529
$ 85,632
﻿ Residential real estate
300,562
2,139
2,102
-
4,241
2,260
307,063
﻿ Commercial real estate
327,370
-
861
-
861
2,022
330,253
﻿ Commercial
64,670
49
31
-
80
161
64,911
﻿ Consumer
7,108
13
6
7
26
121
7,255
﻿ Total
$ 777,792
$ 2,222
$ 3,000
$ 7
$ 5,229
$ 12,093
$ 795,114
﻿ Percent of total loans
97.8
%
0.3
%
0.4
%
-
%
0.7
%
1.5
%
100.0
%
Management evaluates the adequacy of the allowance for credit losses at least quarterly and adjusts the provision for credit losses based on this analysis. The following tables provide a summary of the activity in the allowance for credit losses allocated by loan class for the three months and nine months ended September 30, 2016 and 2015. Allocation of a portion of the allowance to one loan class does not preclude its availability to absorb losses in other loan classes.
﻿
Management re-evaluated the allowance methodology during the third quarter of 2016, the result of the consolidation of the two former bank subsidiaries. Prior to consolidation, each bank subsidiary applied a separate allowance methodology based on their respective loan portfolios. The revised methodology incorporates both previous methodologies to align with a consolidated loan portfolio.
﻿
﻿
﻿
﻿
Residential
Commercial
﻿ (Dollars in thousands)
Construction
real estate
real estate
Commercial
Consumer
Unallocated
Total
﻿ For three months ended
﻿ September 30, 2016
﻿ Allowance for credit losses:
﻿ Beginning Balance
$ 1,744
$ 2,035
$ 2,871
$ 677
$ 206
$ 825
$ 8,358
﻿
﻿ Charge-offs
(9)
(407)
-
(139)
(13)
-
(568)
﻿ Recoveries
8
121
10
79
1
-
219
﻿ Net charge-offs
(1)
(286)
10
(60)
(12)
-
(349)
﻿
﻿ Provision
275
331
306
300
(40)
(567)
605
﻿ Ending Balance
$ 2,018
$ 2,080
$ 3,187
$ 917
$ 154
$ 258
$ 8,614
﻿
﻿
﻿
﻿
Residential
Commercial
﻿ (Dollars in thousands)
Construction
real estate
real estate
Commercial
Consumer
Unallocated
Total
﻿ For three months ended
﻿ September 30, 2015
﻿ Allowance for credit losses:
﻿ Beginning Balance
$ 1,852
$ 2,318
$ 2,616
$ 505
$ 168
$ 458
$ 7,917
﻿
﻿ Charge-offs
(479)
(26)
-
(136)
-
-
(641)
﻿ Recoveries
9
102
233
60
8
-
412
﻿ Net charge-offs
(470)
76
233
(76)
8
-
(229)
﻿
﻿ Provision
460
(103)
(38)
70
(20)
41
410
﻿ Ending Balance
$ 1,842
$ 2,291
$ 2,811
$ 499
$ 156
$ 499
$ 8,098
﻿
﻿
﻿
﻿
﻿
Residential
Commercial
﻿ (Dollars in thousands)
Construction
real estate
real estate
Commercial
Consumer
Unallocated
Total
﻿ For nine months ended
﻿ September 30, 2016
﻿ Allowance for credit losses:
﻿ Beginning Balance
$ 1,646
$ 2,181
$ 2,999
$ 558
$ 156
$ 776
$ 8,316
﻿
﻿ Charge-offs
(263)
(525)
(503)
(264)
(23)
-
(1,578)
﻿ Recoveries
24
188
20
201
13
-
446
﻿ Net charge-offs
(239)
(337)
(483)
(63)
(10)
-
(1,132)
﻿
﻿ Provision
611
236
671
422
8
(518)
1,430
﻿ Ending Balance
$ 2,018
$ 2,080
$ 3,187
$ 917
$ 154
$ 258
$ 8,614
﻿
﻿
﻿
﻿
Residential
Commercial
﻿ (Dollars in thousands)
Construction
real estate
real estate
Commercial
Consumer
Unallocated
Total
﻿ For nine months ended
﻿ September 30, 2015
﻿ Allowance for credit losses:
﻿ Beginning Balance
$ 1,303
$ 2,834
$ 2,379
$ 448
$ 229
$ 502
$ 7,695
﻿
﻿ Charge-offs
(1,058)
(283)
(320)
(285)
(45)
-
(1,991)
﻿ Recoveries
116
247
248
142
41
-
794
﻿ Net charge-offs
(942)
(36)
(72)
(143)
(4)
-
(1,197)
﻿
﻿ Provision
1,481
(507)
504
194
(69)
(3)
1,600
﻿ Ending Balance
$ 1,842
$ 2,291
$ 2,811
$ 499
$ 156
$ 499
$ 8,098
﻿
Foreclosure Proceedings
Consumer mortgage loans collateralized by residential real estate property that are in the process of foreclosure totaled $ 990 thousand and
$ 581 thousand as of September 30, 2016 and December 31, 2015, respectively. </t>
  </si>
  <si>
    <t>Other Assets</t>
  </si>
  <si>
    <t>Other Assets [Abstract]</t>
  </si>
  <si>
    <t xml:space="preserve">Note 5 – Other Assets
The Company had the following other assets at September 30, 2016 and December 31, 2015.
﻿
﻿
﻿ (Dollars in thousands)
September 30, 2016
December 31, 2015
﻿ Nonmarketable investment securities
$ 1,650
$ 1,621
﻿ Accrued interest receivable
2,473
2,458
﻿ Deferred income taxes
7,077
12,132
﻿ Prepaid expenses
1,647
1,039
﻿ Other assets
7,438
6,670
﻿ Total
$ 20,285
$ 23,920
﻿
The following table provides information on significant components of the Company’s deferred tax assets and liabilities as of September 30, 2016 and December 31, 2015.
﻿
﻿
﻿
September 30,
December 31,
﻿ (Dollars in thousands)
2016
2015
﻿ Deferred tax assets:
﻿ Allowance for credit losses
$ 3,439
$ 3,316
﻿ Reserve for off-balance sheet commitments
120
121
﻿ Deferred loan fees and costs
1,173
1,155
﻿ Net operating loss carry forward
4,633
9,069
﻿ Write-downs of other real estate owned
330
308
﻿ Unrealized losses on available-for-sale securities
-
48
﻿ Accrued expenses
864
946
﻿ AMT carryover
595
-
﻿ Other
231
191
﻿ Total deferred tax assets
11,385
15,154
﻿ Deferred tax liabilities:
﻿ Depreciation
192
271
﻿ Amortization on loans FMV adjustment
162
140
﻿ Amortization on deferred gain on branch sale
31
﻿ Purchase accounting adjustments
2,140
1,988
﻿ Deferred loan fees
182
﻿ Deferred capital gain on branch sale
408
411
﻿ Unrealized gains on available-for-sale securities
1,000
-
﻿ Other
193
212
﻿ Total deferred tax liabilities
4,308
3,022
﻿ Net deferred tax assets
$ 7,077
$ 12,132
The Company’s deferred tax assets include net operating loss carryovers that will be used to offset taxable income in future periods through their statutory period of 20 years for federal tax purposes. As of December 31, 2015, 18 years of the statutory period remain ed available to offset future taxable income. No valuation allowance on these deferred tax assets was recorded at September 30, 2016 and December 31, 2015 as management believes it is more likely than not that all deferred tax assets will be realized based on the following positive material factors: 1) The Company was profitable for all four quarters of 2014, 2015 and the first nine months of 2016 on a GAAP basis. The net operating loss was originally created in the third quarter of 2013 and was solely attributable to the former Talbot Bank’s sale of loans and other real estate owned (the “Asset Sale”), which is considered non-recurring. 2) The Company had pre-tax income of $11.5 million for both the nine months ended September 30, 2016 and year ended December 31, 2015, respectively, providing further evidence that the Asset Sale was producing positive results and confirming the expectation of utilizing the deferred tax assets. Alternatively, the Company has reviewed negative factors which would influence the conclusion of realizing the deferred tax assets. These factors include the following: 1) The Company could be subject to Section 382 of the Internal Revenue Code (“IRC”), which could further limit the realization of the net operating loss-related deferred tax asset (“NOL-DTA”). 2) Although the local economy of the market in which the Company operates has been showing continued signs of improvement over the past four years, if this trend flattens or reverses, there is a possibility that this potential negative evidence could outweigh the prevailing positive factors.
Based on the aforementioned considerations, the Company has concluded that the predominance of observable positive evidence outweighs the future potential of negative evidence and therefore it is more likely than not that the Company will be able to realize in the future all of the net deferred tax assets. </t>
  </si>
  <si>
    <t>Other Liabilities</t>
  </si>
  <si>
    <t>Other Liabilities [Abstract]</t>
  </si>
  <si>
    <t xml:space="preserve">Note 6 – Other Liabilities
The Company had the following other liabilities at September 30, 2016 and December 31, 2015.
﻿
﻿
﻿ (Dollars in thousands)
September 30, 2016
December 31, 2015
﻿ Accrued interest payable
$ 74
$ 106
﻿ Other accounts payable
2,571
2,775
﻿ Deferred compensation liability
1,409
1,464
﻿ Other liabilities
1,682
1,695
﻿ Total
$ 5,736
$ 6,040
﻿ </t>
  </si>
  <si>
    <t>Stock-Based Compensation</t>
  </si>
  <si>
    <t>Stock-Based Compensation [Abstract]</t>
  </si>
  <si>
    <t xml:space="preserve">Note 7 - Stock-Based Compensation
At the 2016 annual meeting,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 to five -year period of time, and, in the case of stock options, expire 10 years from the grant date . As part of the 2016 Equity Plan, a performance equity incentive award program, known as the “Long-term incentive plan” allows participating officers of the Company to earn incentive awards of performance share/restricted stock units if certain pre-determined targets are achieved at the end of a three -year performance cycle . Stock-based compensation expense based on the grant date fair value is recognized ratably over the requisite service period for all awards and reflects forfeitures as they occur.
The following tables provide information on stock-based compensation expense for the three and nine months ended September 30, 2016 and 2015.
﻿
﻿
﻿
For the Three Months Ended
For the Nine Months Ended
﻿
September 30,
September 30,
﻿ (Dollars in thousands)
2016
2015
2016
2015
﻿ Stock-based compensation expense
$ 85
$ 41
$ 262
$ 232
﻿ Proceeds from issuance of common stock
50
3
53
3
﻿
﻿
﻿
September 30,
﻿ (Dollars in thousands)
2016
2015
﻿ Unrecognized stock-based compensation
﻿ expense
$ 132
$ 55
﻿ Weighted average period unrecognized
﻿ expense is expected to be recognized
0.6
years
0.4
years
﻿
﻿
The following table summarizes restricted stock award activity for the Company under the 2006 Equity Plan and the 2016 Equity Plan for the nine months ended September 30, 2016 and 2015.
﻿
﻿
﻿
Number of
Weighted Average Grant
﻿ September 30, 2016
Shares
Date Fair Value
﻿ Nonvested at beginning of period
12,488
$ 8.74
﻿ Granted
25,315
11.48
﻿ Vested
(20,738)
9.83
﻿ Cancelled
-
-
﻿ Nonvested at end of period
17,065
$ 11.46
﻿
﻿
﻿
Number of
Weighted Average Grant
﻿ September 30, 2015
Shares
Date Fair Value
﻿ Nonvested at beginning of period
14,251
$ 8.33
﻿ Granted
11,915
9.19
﻿ Vested
(13,678)
8.90
﻿ Cancelled
-
-
﻿ Nonvested at end of period
12,488
$ 8.74
The fair value of restricted stock awards that vested during the first nine months of 2016 and 2015 was $204 thousand and $122 thousand, respectively.
The following table summarizes stock option activity for the Company under the 2006 Equity Plan and the 2016 Equity Plan for the nine months ended September 30, 2016 and 2015.
﻿
﻿
﻿
Number of
Weighted Average Grant
﻿ September 30, 2016
Shares
Date Fair Value
﻿ Outstanding at beginning of period
61,327
$ 8.05
﻿ Granted
12,443
11.12
﻿ Exercised
(11,684)
6.64
﻿ Expired/Cancelled
-
-
﻿ Outstanding at end of period
62,086
$ 8.29
﻿
﻿ Exercisable at end of period
58,756
$ 8.14
﻿
﻿
﻿
Number of
Weighted Average Grant
﻿ September 30, 2015
Shares
Date Fair Value
﻿ Outstanding at beginning of period
27,108
$ 6.64
﻿ Granted
34,219
9.18
﻿ Exercised
-
-
﻿ Expired/Cancelled
-
-
﻿ Outstanding at end of period
61,327
$ 8.05
﻿
﻿ Exercisable at end of period
27,108
$ 6.64
The weighted average fair value of stock options granted during 2016 was $5.03 . The Company estimates the fair value of options using the Black-Scholes valuation model with weighted average assumptions for dividend yield, expected volatility, risk-free interest rate and expected lives (in years). The expected dividend yield is calculated by dividing the total expected annual dividend payout by the average stock price. The expected volatility is based on historical volatility of the underlying securities. The risk-free interest rate is based on the Federal Reserve Bank’s constant maturities daily interest rate in effect at grant date. The expected contract life of the options represents the period of time that the Company expects the awards to be outstanding based on historical experience with similar awards. The following weighted average assumptions were used as inputs to the Black-Scholes valuation model for options granted in 2016 and 2015.
﻿
﻿
﻿
﻿
﻿
2016
2015
﻿ Dividend yield
0.73
%
0
%
﻿ Expected volatility
38.60
%
32
%
﻿ Risk-free interest rate
1.75
%
1.97
%
﻿ Expected contract life (in years)
10 years
7 years
﻿
At the end of the third quarter of 2016, the aggregate intrinsic value of the options outstanding under the 2016 Equity Plan was $253 thousand based on the $11.78 market value per share of the Company’s common stock at September 30, 2016. Similarly, the aggregate intrinsic value of the options exercisable was $232 thousand at September 30, 2016. The intrinsic value on options exercised in 2016 was $21 thousand based on the $11.35 and $11.88 market value per share of the Company’s common stock at February 8, 2016 and July 28, 2016 . Since there were no options exercised during the first nine months of 2015, there was no intrinsic value associated with stock options exercised and no cash received on exercise of options. At September 30, 2016, the weighted average remaining contract life of options outstanding was 5.1 years . </t>
  </si>
  <si>
    <t>Accumulated Other Comprehensive Income</t>
  </si>
  <si>
    <t>Accumulated Other Comprehensive Income [Abstract]</t>
  </si>
  <si>
    <t xml:space="preserve">Note 8 – Accumulated Other Comprehensive Income
The Company records unrealized holding gains (losses), net of tax, on investment securities available for sale as accumulated other comprehensive income (loss), a separate component of stockholders’ equity. The following table provides information on the changes in the components of accumulated other comprehensive income (loss) for the nine months ended September 30, 2016 and 2015.
﻿
﻿
﻿
Accumulated net
﻿
unrealized holding
Total accumulated
﻿
gains (losses) on
other
﻿
available for sale
comprehensive
﻿ (Dollars in thousands)
securities
income(loss)
﻿ Balance, December 31, 2015
$ (71)
$ (71)
﻿ Other comprehensive income
1,566
1,566
﻿ Reclassification of (gains) recognized
(18)
(18)
﻿ Balance, September 30, 2016
$ 1,477
$ 1,477
﻿
﻿ Balance, December 31, 2014
$ 316
$ 316
﻿ Other comprehensive income
491
491
﻿ Balances, September 30, 2015
$ 807
$ 807
﻿
﻿ </t>
  </si>
  <si>
    <t>Fair Value Measurements</t>
  </si>
  <si>
    <t>Fair Value Measurements[Abstract]</t>
  </si>
  <si>
    <t xml:space="preserve">Note 9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mortgage-backed securities issued or guaranteed by U.S. Government sponsored entities, and equity securities as Level 2.
The tables below present the recorded amount of assets measured at fair value on a recurring basis at September 30, 2016 and December 31, 2015. No assets were transferred from one hierarchy level to another during the first nine months of 2016 or 2015.
﻿
﻿
﻿
Significant
﻿
Other
Significant
﻿
Quoted
Observable
Unobservable
﻿
Prices
Inputs
Inputs
﻿ (Dollars in thousands)
Fair Value
(Level 1)
(Level 2)
(Level 3)
﻿ September 30, 2016
﻿ Securities available for sale:
﻿ U.S. Treasury
$
-
$
-
$
-
$
-
﻿ U.S. Government agencies
32,430
-
32,430
-
﻿ Mortgage-backed
141,695
-
141,695
-
﻿ Equity
663
-
663
-
﻿ Total
$ 174,788
$
-
$ 174,788
$
-
﻿
﻿
Significant
﻿
Other
Significant
﻿
Quoted
Observable
Unobservable
﻿
Prices
Inputs
Inputs
﻿ (Dollars in thousands)
Fair Value
(Level 1)
(Level 2)
(Level 3)
﻿ December 31, 2015
﻿ Securities available for sale:
﻿ U.S. Treasury
$ 5,079
$ 5,079
$
-
$
-
﻿ U.S. Government agencies
49,529
-
49,529
-
﻿ Mortgage-backed
156,916
-
156,916
-
﻿ Equity
641
-
641
-
﻿ Total
$ 212,165
$ 5,079
$ 207,086
$
-
Below is a discussion on the Company’s assets measured at fair value on a nonrecurring basis.
Loans
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At September 30, 2016 and December 31, 2015, substantially all impaired loans were evaluated based on the fair value of the collateral and were classified as Level 2 in the fair value hierarchy.
﻿
Other Real Estate and Other Assets Owned (Foreclosed Assets)
Foreclosed assets are adjusted for fair value upon transfer of loans to foreclosed assets. Subsequently, foreclosed assets are carried at fair value less estimated costs to sell. Fair value is based on independent market prices, appraised value of the collateral or management’s estimation of the value of the collateral. At September 30, 2016 and December 31, 2015, foreclosed assets were classified as Level 2 in the fair value hierarchy.
The tables below present the recorded amount of assets measured at fair value on a nonrecurring basis at September 30, 2016 and December 31, 2015. No assets were transferred from one hierarchy level to another during the first nine months of 2016 or 2015.
﻿
﻿
﻿
Significant
﻿
Other
Significant
﻿
Quoted
Observable
Unobservable
﻿
Prices
Inputs
Inputs
﻿ (Dollars in thousands)
Fair Value
(Level 1)
(Level 2)
(Level 3)
﻿ September 30, 2016
﻿ Impaired loans
﻿ Construction
$ 8,723
$
-
$ 8,723
$
-
﻿ Residential real estate
7,749
-
7,749
-
﻿ Commercial real estate
6,944
-
6,944
-
﻿ Commercial
36
-
36
-
﻿ Consumer
99
-
99
-
﻿ Total impaired loans
23,551
-
23,551
-
﻿ Other real estate owned
2,197
-
2,197
-
﻿ Total assets measured at fair value on a
﻿ nonrecurring basis
$ 25,748
$
-
$ 25,748
$
-
﻿
﻿
﻿
﻿
Significant
﻿
Other
Significant
﻿
Quoted
Observable
Unobservable
﻿
Prices
Inputs
Inputs
﻿ (Dollars in thousands)
Fair Value
(Level 1)
(Level 2)
(Level 3)
﻿ December 31, 2015
﻿ Impaired loans
﻿ Construction
$ 10,979
$
-
$ 10,979
$
-
﻿ Residential real estate
7,511
-
7,511
-
﻿ Commercial real estate
7,422
-
7,422
-
﻿ Commercial
161
-
161
-
﻿ Consumer
114
-
114
-
﻿ Total impaired loans
26,187
-
26,187
-
﻿ Other real estate owned
4,252
-
4,252
-
﻿ Total assets measured at fair value on a
﻿ nonrecurring basis
$ 30,439
$
-
$ 30,439
$
-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then fair value is estimated using quoted prices for similar securities.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Deposits and Short-Term Borrowing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September 30, 2016
December 31, 2015
﻿
Estimated
Estimated
﻿
Carrying
Fair
Carrying
Fair
﻿ (Dollars in thousands)
Amount
Value
Amount
Value
﻿ Financial assets
﻿ Level 1 inputs
﻿ Cash and cash equivalents
$ 75,125
$ 75,125
$ 73,811
$ 73,811
﻿
﻿ Level 2 inputs
﻿ Investment securities held to maturity
$ 3,809
$ 3,931
$ 4,191
$ 4,243
﻿ Loans, net
851,939
857,905
786,798
788,187
﻿
﻿ Financial liabilities
﻿ Level 2 inputs
﻿ Deposits
$ 992,295
$ 954,257
$ 975,464
$ 922,161
﻿ Short-term borrowings
5,000
5,000
6,672
6,672
﻿ </t>
  </si>
  <si>
    <t>Financial Instruments with Off-Balance Sheet Risk</t>
  </si>
  <si>
    <t>Financial Instruments With Off Balance Sheet Risk [Abstract]</t>
  </si>
  <si>
    <t xml:space="preserve">﻿
Note 10 – Financial Instruments with Off-Balance Sheet Risk
﻿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The following table provides information on commitments outstanding at September 30, 2016 and December 31, 2015.
﻿
﻿
﻿ (Dollars in thousands)
September 30, 2016
December 31, 2015
﻿ Commitments to extend credit
$ 192,442
$ 166,931
﻿ Letters of credit
6,681
7,087
﻿ Total
$ 199,123
$ 174,018
﻿ </t>
  </si>
  <si>
    <t>Segment Reporting</t>
  </si>
  <si>
    <t>Segment Reporting [Abstract]</t>
  </si>
  <si>
    <t xml:space="preserve">Note 11 – Segment Reporting
The Company operates two primary business segments: Community Banking and Insurance Products and Services. Through the Community Banking business, the Company provides services to consumers and small businesses on the Eastern Shore of Maryland and Delaware through its 18-branch network and a loan production office in Delaware.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The following table includes selected financial information by business segments for the first nine months of 2016 and 2015.
﻿
﻿
Community
Insurance Products
Parent
Consolidated
﻿ (Dollars in thousands)
Banking
and Services
Company
Total
﻿ 2016
﻿ Interest Income
$ 29,957
$
-
$ 190
$ 30,147
﻿ Interest Expense
(1,863)
-
-
(1,863)
﻿ Provision for credit losses
(1,430)
-
-
(1,430)
﻿ Noninterest income
5,749
6,840
-
12,589
﻿ Noninterest expense
(15,874)
(5,205)
(6,842)
(27,921)
﻿ Net intersegment (expense) income
(6,027)
(566)
6,593
-
﻿ Income (loss) before taxes
10,512
1,069
(59)
11,522
﻿ Income tax (expense) benefit
(3,973)
(424)
18
(4,379)
﻿ Net Income (loss)
$ 6,539
$ 645
$ (41)
$ 7,143
﻿
﻿ Total assets
$ 1,129,427
$ 9,647
$ 18,792
$ 1,157,866
﻿
﻿ 2015
﻿ Interest Income
$ 28,670
$
-
$ 154
$ 28,824
﻿ Interest Expense
(2,592)
-
-
(2,592)
﻿ Provision for credit losses
(1,600)
-
-
(1,600)
﻿ Noninterest income
5,237
6,541
-
11,778
﻿ Noninterest expense
(16,133)
(5,287)
(6,980)
(28,400)
﻿ Net intersegment (expense) income
(5,897)
(624)
6,521
-
﻿ Income (loss) before taxes
7,685
630
(305)
8,010
﻿ Income tax (expense) benefit
(2,941)
(241)
117
(3,065)
﻿ Net Income (loss)
$ 4,744
$ 389
$ (188)
$ 4,945
﻿
﻿ Total assets
$ 1,090,022
$ 9,222
$ 18,569
$ 1,117,813
﻿
﻿ </t>
  </si>
  <si>
    <t>Basis of Presentation (Policies)</t>
  </si>
  <si>
    <t xml:space="preserve">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September 30, 2016, the consolidated results of operations and comprehensive income for the three and nine months ended September 30, 2016 and 2015, and changes in stockholders’ equity and cash flows for the nine months ended September 30, 2016 and 2015, have been included. All such adjustments are of a normal recurring nature. The amounts as of December 31, 2015 were derived from the 2015 audited financial statements. The results of operations for the three and nine months ended September 30, 2016 are not necessarily indicative of the results to be expected for any other interim period or for the full year. This Quarterly Report on Form 10-Q should be read in conjunction with the Annual Report of Shore Bancshares, Inc. on Form 10-K for the year ended December 31, 2015.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
Effective July 1, 2016, the Company’s two bank subsidiaries, The Talbot Bank of Easton Maryland and CNB were consolidated into one bank known as Shore United Bank. In these notes to the consolidated financial statements and the management discussion and analysis section, the term “the Bank” refers to Shore United Bank, unless the context requires stipulating results of the individual banks before the consolidation occurred. </t>
  </si>
  <si>
    <t>Recent Accounting Standards</t>
  </si>
  <si>
    <t xml:space="preserve">Recent Accounting Standards
ASU 2014-09, “Revenue from Contracts with Customers (Topic 606)” amendment requires entities to recognize revenue to depict the transfer of promised goods or services to customers in amounts that reflect the consideration to which the entity expects to be entitled in exchange for those goods or services. ASU 2014-09 is effective for periods beginning after Janu ary 1, 2017. ASU 2015-14, “ Revenue from Contracts with Customers (Topic 606) Deferral of the Effective Date ” – ASU 2015-14 amendments defer the effective date of Update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2016-08, “Revenue from Contracts with Customers (Topic 606): Principal versus Agent Considerations” – ASU 2016-08 amendments are intended to improve the operability and understandability of the implementation guidance on principal versus agent considerations. ASU 2016-10, Revenue from Contracts with Customers (Topic 606): Identifying Performance Obligations and Licensing” – ASU 2016-10 amendments clarify that contractual provisions that, explicitly or implicitly, require an entity to transfer control of additional goods or services to a customer should be distinguished from contractual provisions that, explicitly or implicitly, define the attributes of a single promised license. Attributes of a promised license define the scope of a customer’s right to use or right to access an entity’s intellectual property and, therefore, do not define whether the entity satisfies its performance obligation at a point in time or over time and do not create an obligation for the entity to transfer any additional rights to use or access its intellectual property. The Company is evaluating the impact that ASU 2014-09 and all amendments thereof will have on our consolidated financial statements.
﻿
ASU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September 30, 2016, the Company has share-based payment awards that included performance targets that could be achieved after the requisite service period. The adoption of ASU No. 2014-12 did not have a material impact on the Company's Consolidated Financial Statements.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adoption of ASU No. 2015-05 did not have a material impact on the Company's Consolidated Financial Statements.
ASU No. 2016-01, “Financial Instruments – Overall (Subtopic 825-10): Recognition and Measurement of Financial Assets and Financial Liabilities.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 he financial statements and (vi i) clarifies that an entity should evaluate the need for a valuation allowance on a deferred tax ass et related to available-for-sale securities . ASU 2016-01 will be effective for us on January 1, 2018 and is not expected to have a significant impact on our financial statements.
ASU No. 2016-02, “Leases (Topic 842).” This ASU stipulates that a lessee should recognize the assets and liabilities that arise from leases. All leases create an asset and a liability for the lessee in accordance with FASB Concepts Statement No. 6, Elements of Financial Statement , and, therefore, recognition of those lease assets and lease liabilities represents an improvement over previous GAAP, which did not require lease assets and lease liabilities to be recognized for most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are effective for fiscal years beginning after December 15, 2018, including interim periods within those fiscal years. Early application of the amendments in this Update is permitted for all entities. The Company is evaluating the impact that ASU 2016-02 will have on our consolidated financial statements.
﻿
ASU No. 2016-09, “Compensation – Stock Compensation (Topic 718): Improvements to Employee Share-Based Payment Accounting.” This ASU simplifies the treatment and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evaluating the impact that ASU 2016-09 will have on our consolidated financial statements.
ASU No. 2016-13, “Financial Instruments-Credit Losses (Topic 326): Measurement of Credit Losses on Financial Instruments.” The amendments in this ASU will replace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sheet credit exposures, reinsurance receivables, and any other financial assets not excluded from the scope that have the contractual right to receive cash.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es, which will be more decision useful to users of the financial statements. It is not expected that an entity will need to create an economic forecast over the entire contractual life of long-dated financial assets. Therefore, the amendments will allow an entity to revert to historical loss information that is reflective of the contractual term (considering the effect of prepayments) for periods that are beyond the time frame for which the entity is able to develop reasonable and supportable forecasts. The amendments retain many of the disclosure amendments in Accounting Standards Update No. 2010-20, Receivables (Topic 310): Disclosures about the Credit Quality of Financing Receivables and the Allowance for Credit Losses, updated to reflect the change from an incurred loss methodology to an expected credit loss methodology. Credit losses on available-for-sale debt securities should be measured in a manner similar to current GAAP. However, the amendments require that credit losses be presented as an allowance rather than a write-down. For public entities that are U.S. Securities and Exchange Commission (SEC) filers, the amendments are effective for fiscal years beginning after December 15, 2019, including interim periods within those fiscal years. All entities may adopt the amendments earlier as of the fiscal years beginning after December 15, 2018, including interim periods within those fiscal years. The Company believes this ASU will have a significant impact on our consolidated financial statements and the method in which we calculate our credit losses, primarily on loans and available-for sale securities. At this time, the Company will continue to evaluate the impact and implementation of this standard to meet the effective date for consolidated financial statements beginning in 2019.
﻿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 </t>
  </si>
  <si>
    <t>Earnings Per Share (Tables)</t>
  </si>
  <si>
    <t>Schedule of Earnings Per Share, Basic and Diluted</t>
  </si>
  <si>
    <t xml:space="preserve">The following table provides information relating to the calculation of earnings per common share:
﻿
﻿
﻿
For the Three Months Ended
For the Nine Months Ended
﻿
September 30,
September 30,
﻿ (In thousands, except per share data)
2016
2015
2016
2015
﻿
﻿ Net Income
$ 2,411
$ 1,909
$ 7,143
$ 4,945
﻿ Weighted average shares outstanding - Basic
12,661
12,630
12,648
12,627
﻿ Dilutive effect of common stock equivalents
15
10
15
10
﻿ Weighted average shares outstanding - Diluted
12,676
12,640
12,663
12,637
﻿ Earnings per common share - Basic
$ 0.19
$ 0.15
$ 0.56
$ 0.39
﻿ Earnings per common share - Diluted
$ 0.19
$ 0.15
$ 0.56
$ 0.39
﻿ </t>
  </si>
  <si>
    <t>Investment Securities (Tables)</t>
  </si>
  <si>
    <t>Schedule of Available-for-Sale Securities Reconciliation</t>
  </si>
  <si>
    <t xml:space="preserve">The following table provides information on the amortized cost and estimated fair values of investment securities.
﻿
﻿
﻿
﻿
Gross
Gross
Estimated
﻿
Amortized
Unrealized
Unrealized
Fair
﻿ (Dollars in thousands)
Cost
Gains
Losses
Value
﻿ Available-for-sale securities:
﻿ September 30, 2016
﻿ U.S. Treasury
$
-
$
-
$
-
$
-
﻿ U.S. Government agencies
32,423
118
111
32,430
﻿ Mortgage-backed
139,240
2,558
103
141,695
﻿ Equity
648
15
-
663
﻿ Total
$ 172,311
$ 2,691
$ 214
$ 174,788
﻿
﻿ December 31, 2015
﻿ U.S. Treasury
$ 5,078
$ 1
$
-
$ 5,079
﻿ U.S. Government agencies
49,630
89
190
49,529
﻿ Mortgage-backed
156,939
639
662
156,916
﻿ Equity
637
4
-
641
﻿ Total
$ 212,284
$ 733
$ 852
$ 212,165
﻿
﻿ Held-to-maturity securities:
﻿ September 30, 2016
﻿ U.S. Government agencies
$ 2,194
$ 10
$
-
$ 2,204
﻿ States and political subdivisions
1,615
112
-
1,727
﻿ Total
$ 3,809
$ 122
$
-
$ 3,931
﻿
﻿ December 31, 2015
﻿ U.S. Government agencies
$ 2,575
$
-
$ 60
$ 2,515
﻿ States and political subdivisions
1,616
112
-
1,728
﻿ Total
$ 4,191
$ 112
$ 60
$ 4,243
﻿ </t>
  </si>
  <si>
    <t>Available-For-Sale Securities, Continuous Unrealized Loss Position, Fair Value</t>
  </si>
  <si>
    <t xml:space="preserve">The following tables provide information about gross unrealized losses and fair value by length of time that the individual securities have been in a continuous unrealized loss position at September 30, 2016 and December 31, 2015.
﻿
﻿
﻿
Less than
More than
﻿
12 Months
12 Months
Total
﻿
Fair
Unrealized
Fair
Unrealized
Fair
Unrealized
﻿ (Dollars in thousands)
Value
Losses
Value
Losses
Value
Losses
﻿ September 30, 2016
﻿ Available-for-sale securities:
﻿ U.S. Government agencies
$ 3,005
$
-
$
-
$ 111
$ 3,005
$ 111
﻿ Mortgage-backed
3,993
1
10,766
102
14,759
103
﻿ Total
$ 6,998
$ 1
$ 10,766
$ 213
$ 17,764
$ 214
﻿
﻿
Less than
More than
﻿
12 Months
12 Months
Total
﻿
Fair
Unrealized
Fair
Unrealized
Fair
Unrealized
﻿ (Dollars in thousands)
Value
Losses
Value
Losses
Value
Losses
﻿ December 31, 2015
﻿ Available-for-sale securities:
﻿ U.S. Government agencies
$ 18,981
$ 57
$
-
$ 133
$ 18,981
$ 190
﻿ Mortgage-backed
43,881
328
21,263
334
65,144
662
﻿ Total
$ 62,862
$ 385
$ 21,263
$ 467
$ 84,125
$ 852
﻿
﻿ Held-to-maturity securities:
﻿ U.S. Government agencies
$
-
$
-
$ 2,515
$ 60
$ 2,515
$ 60
﻿ </t>
  </si>
  <si>
    <t>Schedule of Securities Debt Maturities</t>
  </si>
  <si>
    <t xml:space="preserve">The following table provides information on the amortized cost and estimated fair values of investment securities by maturity date at September 30, 2016.
﻿
﻿
﻿
Available for sale
Held to maturity
﻿
Amortized
Estimated
Amortized
Estimated
﻿ (Dollars in thousands)
Cost
Fair Value
Cost
Fair Value
﻿ Due in one year or less
$ 13,025
$ 13,053
$ 210
$ 210
﻿ Due after one year through five years
17,011
17,078
501
541
﻿ Due after five years through ten years
7,432
7,507
402
441
﻿ Due after ten years
134,195
136,487
2,696
2,739
﻿
171,663
174,125
3,809
3,931
﻿ Equity securities
648
663
-
-
﻿ Total
$ 172,311
$ 174,788
$ 3,809
$ 3,931
﻿ </t>
  </si>
  <si>
    <t>Loans and Allowance for Credit Losses (Tables)</t>
  </si>
  <si>
    <t>Receivables [Abstract]</t>
  </si>
  <si>
    <t>Schedule of Financing Receivables</t>
  </si>
  <si>
    <t xml:space="preserve">The following table provides information about the principal classes of the loan portfolio at September 30, 2016 and December 31, 2015.
﻿
﻿
﻿ (Dollars in thousands)
September 30, 2016
December 31, 2015
﻿ Construction
$ 79,205
$ 85,632
﻿ Residential real estate
324,473
307,063
﻿ Commercial real estate
378,806
330,253
﻿ Commercial
70,920
64,911
﻿ Consumer
7,149
7,255
﻿ Total loans
860,553
795,114
﻿ Allowance for credit losses
(8,614)
(8,316)
﻿ Total loans, net
$ 851,939
$ 786,798
﻿ </t>
  </si>
  <si>
    <t>Allowance for Credit Losses on Financing Receivables</t>
  </si>
  <si>
    <t xml:space="preserve">The following tables provide a summary of the activity in the allowance for credit losses allocated by loan class for the three months and nine months ended September 30, 2016 and 2015. Allocation of a portion of the allowance to one loan class does not preclude its availability to absorb losses in other loan classes.
﻿
﻿
﻿
Residential
Commercial
(Dollars in thousands)
Construction
real estate
real estate
Commercial
Consumer
Unallocated
Total
For three months ended
September 30, 2016
Allowance for credit losses:
Beginning Balance
$ 1,744
$ 2,035
$ 2,871
$ 677
$ 206
$ 825
$ 8,358
﻿
Charge-offs
(9)
(407)
-
(139)
(13)
-
(568)
Recoveries
8
121
10
79
1
-
219
Net charge-offs
(1)
(286)
10
(60)
(12)
-
(349)
﻿
Provision
348
431
(277)
309
(40)
(166)
605
Ending Balance
$ 2,091
$ 2,180
$ 2,604
$ 926
$ 154
$ 659
$ 8,614
﻿
﻿
﻿
﻿
Residential
Commercial
(Dollars in thousands)
Construction
real estate
real estate
Commercial
Consumer
Unallocated
Total
For three months ended
September 30, 2015
Allowance for credit losses:
Beginning Balance
$ 1,852
$ 2,318
$ 2,616
$ 505
$ 168
$ 458
$ 7,917
﻿
Charge-offs
(479)
(26)
-
(136)
-
-
(641)
Recoveries
9
102
233
60
8
-
412
Net charge-offs
(470)
76
233
(76)
8
-
(229)
﻿
Provision
460
(103)
(38)
70
(20)
41
410
Ending Balance
$ 1,842
$ 2,291
$ 2,811
$ 499
$ 156
$ 499
$ 8,098
﻿
﻿
﻿
﻿
﻿
﻿
Residential
Commercial
(Dollars in thousands)
Construction
real estate
real estate
Commercial
Consumer
Unallocated
Total
For nine months ended
September 30, 2016
Allowance for credit losses:
Beginning Balance
$ 1,646
$ 2,181
$ 2,999
$ 558
$ 156
$ 776
$ 8,316
﻿
Charge-offs
(263)
(525)
(503)
(264)
(23)
-
(1,578)
Recoveries
24
188
20
201
13
-
446
Net charge-offs
(239)
(337)
(483)
(63)
(10)
-
(1,132)
﻿
Provision
684
336
88
431
8
(117)
1,430
Ending Balance
$ 2,091
$ 2,180
$ 2,604
$ 926
$ 154
$ 659
$ 8,614
﻿
﻿
﻿
﻿
Residential
Commercial
(Dollars in thousands)
Construction
real estate
real estate
Commercial
Consumer
Unallocated
Total
For nine months ended
September 30, 2015
Allowance for credit losses:
Beginning Balance
$ 1,303
$ 2,834
$ 2,379
$ 448
$ 229
$ 502
$ 7,695
﻿
Charge-offs
(1,058)
(283)
(320)
(285)
(45)
-
(1,991)
Recoveries
116
247
248
142
41
-
794
Net charge-offs
(942)
(36)
(72)
(143)
(4)
-
(1,197)
﻿
Provision
1,481
(507)
504
194
(69)
(3)
1,600
Ending Balance
$ 1,842
$ 2,291
$ 2,811
$ 499
$ 156
$ 499
$ 8,098
﻿
The following tables include impairment information relating to loans and the allowance for credit losses as of September 30, 2016 and December 31, 2015.
﻿
﻿
﻿
Residential
Commercial
(Dollars in thousands)
Construction
real estate
real estate
Commercial
Consumer
Unallocated
Total
September 30, 2016
Loans individually
evaluated for impairment
$ 9,554
$ 7,928
$ 7,145
$ 36
$ 99
$
-
$ 24,762
Loans collectively
evaluated for impairment
69,651
316,545
371,661
70,884
7,050
-
835,791
Total loans
$ 79,205
$ 324,473
$ 378,806
$ 70,920
$ 7,149
$
-
$ 860,553
﻿
Allowance for credit
losses allocated to:
Loans individually
evaluated for impairment
$ 831
$ 179
$ 201
$
-
$
-
$
-
$ 1,211
Loans collectively
evaluated for impairment
1,260
2,001
2,403
926
154
659
7,403
Total loans
$ 2,091
$ 2,180
$ 2,604
$ 926
$ 154
$ 659
$ 8,614
﻿
﻿
﻿
﻿
Residential
Commercial
(Dollars in thousands)
Construction
real estate
real estate
Commercial
Consumer
Unallocated
Total
December 31, 2015
Loans individually
evaluated for impairment
$ 11,598
$ 7,946
$ 7,762
$ 161
$ 121
$
-
$ 27,588
Loans collectively
evaluated for impairment
74,034
299,117
322,491
64,750
7,134
-
767,526
Total loans
$ 85,632
$ 307,063
$ 330,253
$ 64,911
$ 7,255
$
-
$ 795,114
﻿
Allowance for credit
losses allocated to:
Loans individually
evaluated for impairment
$ 619
$ 435
$ 340
$
-
$ 7
$
-
$ 1,401
Loans collectively
evaluated for impairment
1,027
1,746
2,659
558
149
776
6,915
Total loans
$ 1,646
$ 2,181
$ 2,999
$ 558
$ 156
$ 776
$ 8,316
﻿ </t>
  </si>
  <si>
    <t>Impaired Financing Receivables</t>
  </si>
  <si>
    <t xml:space="preserve">The following tables provide information on impaired loans and any related allowance by loan class as of September 30, 2016 and December 31, 2015. The difference between the unpaid principal balance and the recorded investment is the amount of partial charge-offs that have been taken.
﻿
﻿
﻿
Recorded
Recorded
Quarter-to-date
Year-to-date
﻿
Unpaid
investment
investment
average
average
Interest
﻿
principal
with no
with an
Related
recorded
recorded
income
﻿ (Dollars in thousands)
balance
allowance
allowance
allowance
investment
investment
recognized
﻿ September 30, 2016
﻿ Impaired nonaccrual loans:
﻿ Construction
$ 10,943
$ 2,495
$ 2,860
$ 810
$ 5,361
$ 6,022
$
-
﻿ Residential real estate
4,152
2,213
1,613
25
4,012
3,406
-
﻿ Commercial real estate
2,822
1,974
200
112
2,177
2,265
-
﻿ Commercial
48
36
-
-
108
143
-
﻿ Consumer
99
99
-
-
99
109
-
﻿ Total
$ 18,064
$ 6,817
$ 4,673
$ 947
$ 11,757
$ 11,945
$
-
﻿
﻿ Impaired accruing TDRs:
﻿ Construction
$ 4,199
$ 3,485
$ 714
$ 21
$ 4,213
$ 4,166
$ 74
﻿ Residential real estate
4,102
2,892
1,210
154
4,100
4,900
149
﻿ Commercial real estate
4,971
1,583
3,388
89
4,982
5,137
127
﻿ Commercial
-
-
-
-
-
-
-
﻿ Consumer
-
-
-
-
-
-
-
﻿ Total
$ 13,272
$ 7,960
$ 5,312
$ 264
$ 13,295
$ 14,203
$ 350
﻿
﻿ Total impaired loans:
﻿ Construction
$ 15,142
$ 5,980
$ 3,574
$ 831
$ 9,574
$ 10,188
$ 74
﻿ Residential real estate
8,254
5,105
2,823
179
8,112
8,306
149
﻿ Commercial real estate
7,793
3,557
3,588
201
7,159
7,402
127
﻿ Commercial
48
36
-
-
108
143
-
﻿ Consumer
99
99
-
-
99
109
-
﻿ Total
$ 31,336
$ 14,777
$ 9,985
$ 1,211
$ 25,052
$ 26,148
$ 350
﻿
﻿
﻿
﻿
﻿
September 30, 2015
﻿
Recorded
Recorded
Quarter-to-date
Year-to-date
﻿
Unpaid
investment
investment
average
average
Interest
﻿
principal
with no
with an
Related
recorded
recorded
income
﻿ (Dollars in thousands)
balance
allowance
allowance
allowance
investment
investment
recognized
﻿ December 31, 2015
﻿ Impaired nonaccrual loans:
﻿ Construction
$ 11,850
$ 4,647
$ 2,882
$ 588
$ 8,025
$ 8,121
$
-
﻿ Residential real estate
2,563
1,773
487
208
3,812
2,710
-
﻿ Commercial real estate
2,988
1,813
209
9
2,137
2,511
-
﻿ Commercial
175
161
-
-
170
105
-
﻿ Consumer
128
98
23
7
123
123
-
﻿ Total
$ 17,704
$ 8,492
$ 3,601
$ 812
$ 14,267
$ 13,570
$
-
﻿
﻿ Impaired accruing TDRs:
﻿ Construction
$ 4,069
$ 3,266
$ 803
$ 31
$ 4,099
$ 4,076
$ 65
﻿ Residential real estate
5,686
2,380
3,306
227
7,520
7,084
250
﻿ Commercial real estate
5,740
1,702
4,038
331
5,687
6,065
194
﻿ Commercial
-
-
-
-
27
38
1
﻿ Consumer
-
-
-
-
-
-
-
﻿ Total
$ 15,495
$ 7,348
$ 8,147
$ 589
$ 17,333
$ 17,263
$ 510
﻿
﻿ Total impaired loans:
﻿ Construction
$ 15,919
$ 7,913
$ 3,685
$ 619
$ 12,124
$ 12,197
$ 65
﻿ Residential real estate
8,249
4,153
3,793
435
11,332
9,794
250
﻿ Commercial real estate
8,728
3,515
4,247
340
7,824
8,576
194
﻿ Commercial
175
161
-
-
197
143
1
﻿ Consumer
128
98
23
7
123
123
-
﻿ Total
$ 33,199
$ 15,840
$ 11,748
$ 1,401
$ 31,600
$ 30,833
$ 510
﻿ </t>
  </si>
  <si>
    <t>Troubled Debt Restructurings on Financing Receivables</t>
  </si>
  <si>
    <t xml:space="preserve">The following tables provide a roll-forward for troubled debt restructurings as of September 30, 2016 and September 30, 2015.
﻿
﻿
﻿
1/1/2016
9/30/2016
﻿
TDR
New
Disbursements
Charge
Reclassifications/
TDR
Related
﻿ (Dollars in thousands)
Balance
TDRs
(Payments)
offs
Transfer In/(Out)
Payoffs
Balance
Allowance
﻿ For nine months ended
﻿ September 30, 2016
﻿ Accruing TDRs
﻿ Construction
$ 4,069
$
-
$ 130
$
-
$
-
$
-
$ 4,199
$ 21
﻿ Residential real estate
5,686
565
(375)
-
(1,595)
(179)
4,102
154
﻿ Commercial real estate
5,740
495
(689)
(117)
(458)
-
4,971
89
﻿ Commercial
-
-
-
-
-
-
-
-
﻿ Consumer
-
-
-
-
-
-
-
-
﻿ Total
$ 15,495
$ 1,060
$ (934)
$ (117)
$ (2,053)
$ (179)
$ 13,272
$ 264
﻿
﻿ Nonaccrual TDRs
﻿ Construction
$ 4,960
$ 2,570
$ (2,012)
$ (263)
$
-
$
-
$ 5,255
$ 810
﻿ Residential real estate
445
-
(294)
-
1,595
-
1,746
25
﻿ Commercial real estate
-
-
-
(258)
458
-
200
112
﻿ Commercial
-
-
-
-
-
-
-
-
﻿ Consumer
23
-
(23)
-
-
-
-
-
﻿ Total
$ 5,428
$ 2,570
$ (2,329)
$ (521)
$ 2,053
$
-
$ 7,201
$ 947
﻿
﻿ Total
$ 20,923
$ 3,630
$ (3,263)
$ (638)
$
-
$ (179)
$ 20,473
$ 1,211
﻿
﻿
﻿
﻿
1/1/2015
9/30/2015
﻿
TDR
New
Disbursements
Charge
Reclassifications/
TDR
Related
﻿ (Dollars in thousands)
Balance
TDRs
(Payments)
offs
Transfer In/(Out)
Payoffs
Balance
Allowance
﻿ For nine months ended
﻿ September 30, 2015
﻿ Accruing TDRs
﻿ Construction
$ 4,022
$
-
$ (83)
$
-
$ 142
$
-
$ 4,081
$ 33
﻿ Residential real estate
6,368
1,837
(206)
-
(1,324)
-
6,675
207
﻿ Commercial real estate
6,237
-
(562)
-
-
-
5,675
180
﻿ Commercial
47
-
(6)
-
(41)
-
-
-
﻿ Consumer
-
-
-
-
-
-
-
-
﻿ Total
$ 16,674
$ 1,837
$ (857)
$
-
$ (1,223)
$
-
$ 16,431
$ 420
﻿
﻿ Nonaccrual TDRs
﻿ Construction
$ 3,321
$
-
$ (207)
$ (1,058)
$ 2,911
$
-
$ 4,967
$ 643
﻿ Residential real estate
3,382
-
(21)
-
(2,911)
-
450
89
﻿ Commercial real estate
346
-
(4)
(40)
(302)
-
-
-
﻿ Commercial
-
-
-
-
-
-
-
-
﻿ Consumer
25
-
(2)
-
-
-
23
-
﻿ Total
$ 7,074
$
-
$ (234)
$ (1,098)
$ (302)
$
-
$ 5,440
$ 732
﻿
﻿ Total
$ 23,748
$ 1,837
$ (1,091)
$ (1,098)
$ (1,525)
$
-
$ 21,871
$ 1,152
﻿
﻿
﻿
The following tables provide information on loans that were modified and considered TDRs during the nine months ended September 30, 2016 and September 30, 2015.
﻿
﻿
﻿
Premodification
Postmodification
﻿
outstanding
outstanding
﻿
Number of
recorded
recorded
Related
﻿ (Dollars in thousands)
contracts
investment
investment
allowance
﻿ TDRs:
﻿ For nine months ended
﻿ September 30, 2016
﻿ Construction
-
$
-
$
-
$
-
﻿ Residential real estate
3
667
699
-
﻿ Commercial real estate
1
495
495
-
﻿ Commercial
-
-
-
-
﻿ Consumer
-
-
-
-
﻿ Total
4
$ 1,162
$ 1,194
$
-
﻿
﻿ For nine months ended
﻿ September 30, 2015
﻿ Construction
-
$
-
$
-
$
-
﻿ Residential real estate
10
1,835
1,837
19
﻿ Commercial real estate
-
-
-
-
﻿ Commercial
-
-
-
-
﻿ Consumer
-
-
-
-
﻿ Total
10
$ 1,835
$ 1,837
$ 19
﻿
During the nine months ended September 30, 2016, there were four TDRs which were modified. The modifications to these TDRs consisted of reductions in principal, interest and rate as well as payment frequency for one of the TDRs.
﻿
﻿
The following tables provide information on TDRs that defaulted during the nine months ended September 30, 2016 and September 30, 2015. Generally, a loan is considered in default when principal or interest is past due 90 days or more.
﻿
﻿
﻿
Number of
Recorded
Related
﻿ (Dollars in thousands)
contracts
investment
allowance
﻿ TDRs that subsequently defaulted:
﻿ For nine months ended
﻿ September 30, 2016
﻿ Construction
1
$ 241
$
-
﻿ Residential real estate
-
-
-
﻿ Commercial real estate
2
375
-
﻿ Commercial
-
-
-
﻿ Consumer
-
-
-
﻿ Total
3
$ 616
$
-
﻿
﻿ For nine months ended
﻿ September 30, 2015
﻿ Construction
-
$
-
$
-
﻿ Residential real estate
-
-
-
﻿ Commercial real estate
2
279
-
﻿ Commercial
-
-
-
﻿ Consumer
-
-
-
﻿ Total
2
$ 279
$
-
﻿ </t>
  </si>
  <si>
    <t>Financing Receivable Credit Quality Indicators</t>
  </si>
  <si>
    <t xml:space="preserve">The following tables provide information on loan risk ratings as of September 30, 2016 and December 31, 2015.
﻿
﻿
﻿
Special
﻿ (Dollars in thousands)
Pass/Performing
Mention
Substandard
Doubtful
Total
﻿ September 30, 2016
﻿ Construction
$ 66,025
$ 3,905
$ 9,275
$
-
$ 79,205
﻿ Residential real estate
309,936
7,542
6,995
-
324,473
﻿ Commercial real estate
354,866
14,590
9,350
-
378,806
﻿ Commercial
69,869
761
290
-
70,920
﻿ Consumer
7,050
-
99
-
7,149
﻿ Total
$ 807,746
$ 26,798
$ 26,009
$
-
$ 860,553
﻿
﻿
﻿
﻿
Special
﻿ (Dollars in thousands)
Pass/Performing
Mention
Substandard
Doubtful
Total
﻿ December 31, 2015
﻿ Construction
$ 70,214
$ 3,903
$ 11,515
$
-
$ 85,632
﻿ Residential real estate
290,857
8,837
7,369
-
307,063
﻿ Commercial real estate
302,438
18,699
9,116
-
330,253
﻿ Commercial
63,628
1,075
208
-
64,911
﻿ Consumer
7,107
26
122
-
7,255
﻿ Total
$ 734,244
$ 32,540
$ 28,330
$
-
$ 795,114
﻿ </t>
  </si>
  <si>
    <t>Past Due Financing Receivables</t>
  </si>
  <si>
    <t xml:space="preserve">The following tables provide information on the aging of the loan portfolio as of September 30, 2016 and December 31, 2015.
﻿
﻿
﻿
Accruing
﻿
30-59 days
60-89 days
Greater than
Total
﻿ (Dollars in thousands)
Current
past due
past due
90 days
past due
Nonaccrual
Total
﻿ September 30, 2016
﻿ Construction
$ 73,850
$
-
$
-
$
-
$
-
$ 5,355
$ 79,205
﻿ Residential real estate
317,245
2,164
1,180
58
3,402
3,826
324,473
﻿ Commercial real estate
375,039
260
1,333
-
1,593
2,174
378,806
﻿ Commercial
70,840
27
12
5
44
36
70,920
﻿ Consumer
7,012
33
4
1
38
99
7,149
﻿ Total
$ 843,986
$ 2,484
$ 2,529
$ 64
$ 5,077
$ 11,490
$ 860,553
﻿ Percent of total loans
98.1
%
0.3
%
0.3
%
-
%
0.6
%
1.3
%
100.0
%
﻿
﻿
﻿
﻿
Accruing
﻿
30-59 days
60-89 days
Greater than
Total
﻿ (Dollars in thousands)
Current
past due
past due
90 days
past due
Nonaccrual
Total
﻿ December 31, 2015
﻿ Construction
$ 78,082
$ 21
$
-
$
-
$ 21
$ 7,529
$ 85,632
﻿ Residential real estate
300,562
2,139
2,102
-
4,241
2,260
307,063
﻿ Commercial real estate
327,370
-
861
-
861
2,022
330,253
﻿ Commercial
64,670
49
31
-
80
161
64,911
﻿ Consumer
7,108
13
6
7
26
121
7,255
﻿ Total
$ 777,792
$ 2,222
$ 3,000
$ 7
$ 5,229
$ 12,093
$ 795,114
﻿ Percent of total loans
97.8
%
0.3
%
0.4
%
-
%
0.7
%
1.5
%
100.0
%
﻿ </t>
  </si>
  <si>
    <t>Other Assets (Tables)</t>
  </si>
  <si>
    <t>Schedule of Other Assets</t>
  </si>
  <si>
    <t xml:space="preserve">The Company had the following other assets at September 30, 2016 and December 31, 2015.
﻿
﻿
﻿ (Dollars in thousands)
September 30, 2016
December 31, 2015
﻿ Nonmarketable investment securities
$ 1,650
$ 1,621
﻿ Accrued interest receivable
2,473
2,458
﻿ Deferred income taxes
7,077
12,132
﻿ Prepaid expenses
1,647
1,039
﻿ Other assets
7,438
6,670
﻿ Total
$ 20,285
$ 23,920
﻿ </t>
  </si>
  <si>
    <t>Schedule of Deferred Tax Assets and Liabilities</t>
  </si>
  <si>
    <t xml:space="preserve">The following table provides information on significant components of the Company’s deferred tax assets and liabilities as of September 30, 2016 and December 31, 2015.
﻿
﻿
﻿
September 30,
December 31,
﻿ (Dollars in thousands)
2016
2015
﻿ Deferred tax assets:
﻿ Allowance for credit losses
$ 3,439
$ 3,316
﻿ Reserve for off-balance sheet commitments
120
121
﻿ Deferred loan fees and costs
1,173
1,155
﻿ Net operating loss carry forward
4,633
9,069
﻿ Write-downs of other real estate owned
330
308
﻿ Unrealized losses on available-for-sale securities
-
48
﻿ Accrued expenses
864
946
﻿ AMT carryover
595
-
﻿ Other
231
191
﻿ Total deferred tax assets
11,385
15,154
﻿ Deferred tax liabilities:
﻿ Depreciation
192
271
﻿ Amortization on loans FMV adjustment
162
140
﻿ Amortization on deferred gain on branch sale
31
﻿ Purchase accounting adjustments
2,140
1,988
﻿ Deferred loan fees
182
﻿ Deferred capital gain on branch sale
408
411
﻿ Unrealized gains on available-for-sale securities
1,000
-
﻿ Other
193
212
﻿ Total deferred tax liabilities
4,308
3,022
﻿ Net deferred tax assets
$ 7,077
$ 12,132
﻿ </t>
  </si>
  <si>
    <t>Other Liabilities (Tables)</t>
  </si>
  <si>
    <t>Schedule of Other Liabilities</t>
  </si>
  <si>
    <t xml:space="preserve">The Company had the following other liabilities at September 30, 2016 and December 31, 2015.
﻿
﻿
﻿ (Dollars in thousands)
September 30, 2016
December 31, 2015
﻿ Accrued interest payable
$ 74
$ 106
﻿ Other accounts payable
2,571
2,775
﻿ Deferred compensation liability
1,409
1,464
﻿ Other liabilities
1,682
1,695
﻿ Total
$ 5,736
$ 6,040
﻿ </t>
  </si>
  <si>
    <t>Stock-Based Compensation (Tables)</t>
  </si>
  <si>
    <t>Schedule of Stock-Based Compensation</t>
  </si>
  <si>
    <t xml:space="preserve">The following tables provide information on stock-based compensation expense for the three and nine months ended September 30, 2016 and 2015.
﻿
﻿
﻿
For the Three Months Ended
For the Nine Months Ended
﻿
September 30,
September 30,
﻿ (Dollars in thousands)
2016
2015
2016
2015
﻿ Stock-based compensation expense
$ 85
$ 41
$ 262
$ 232
﻿ Proceeds from issuance of common stock
50
3
53
3
﻿
﻿
﻿
September 30,
﻿ (Dollars in thousands)
2016
2015
﻿ Unrecognized stock-based compensation
﻿ expense
$ 132
$ 55
﻿ Weighted average period unrecognized
﻿ expense is expected to be recognized
0.6
years
0.4
years
﻿ </t>
  </si>
  <si>
    <t>Schedule of Share-based Compensation, Restricted Stock Units Award Activity</t>
  </si>
  <si>
    <t xml:space="preserve">The following table summarizes restricted stock award activity for the Company under the 2006 Equity Plan and the 2016 Equity Plan for the nine months ended September 30, 2016 and 2015.
﻿
﻿
﻿
Number of
Weighted Average Grant
﻿ September 30, 2016
Shares
Date Fair Value
﻿ Nonvested at beginning of period
12,488
$ 8.74
﻿ Granted
25,315
11.48
﻿ Vested
(20,738)
9.83
﻿ Cancelled
-
-
﻿ Nonvested at end of period
17,065
$ 11.46
﻿
﻿
﻿
Number of
Weighted Average Grant
﻿ September 30, 2015
Shares
Date Fair Value
﻿ Nonvested at beginning of period
14,251
$ 8.33
﻿ Granted
11,915
9.19
﻿ Vested
(13,678)
8.90
﻿ Cancelled
-
-
﻿ Nonvested at end of period
12,488
$ 8.74
﻿ </t>
  </si>
  <si>
    <t>Schedule of Share-based Compensation, Stock Options Activity</t>
  </si>
  <si>
    <t xml:space="preserve">The following table summarizes stock option activity for the Company under the 2006 Equity Plan and the 2016 Equity Plan for the nine months ended September 30, 2016 and 2015.
﻿
﻿
﻿
Number of
Weighted Average Grant
﻿ September 30, 2016
Shares
Date Fair Value
﻿ Outstanding at beginning of period
61,327
$ 8.05
﻿ Granted
12,443
11.12
﻿ Exercised
(11,684)
6.64
﻿ Expired/Cancelled
-
-
﻿ Outstanding at end of period
62,086
$ 8.29
﻿
﻿ Exercisable at end of period
58,756
$ 8.14
﻿
﻿
﻿
Number of
Weighted Average Grant
﻿ September 30, 2015
Shares
Date Fair Value
﻿ Outstanding at beginning of period
27,108
$ 6.64
﻿ Granted
34,219
9.18
﻿ Exercised
-
-
﻿ Expired/Cancelled
-
-
﻿ Outstanding at end of period
61,327
$ 8.05
﻿
﻿ Exercisable at end of period
27,108
$ 6.64
﻿ </t>
  </si>
  <si>
    <t>Schedule of Share-based Payment Award, Stock Option Valuation Assumptions</t>
  </si>
  <si>
    <t xml:space="preserve">The following weighted average assumptions were used as inputs to the Black-Scholes valuation model for options granted in 2016 and 2015.
﻿
﻿
﻿
﻿
﻿
2016
2015
﻿ Dividend yield
0.73
%
0
%
﻿ Expected volatility
38.60
%
32
%
﻿ Risk-free interest rate
1.75
%
1.97
%
﻿ Expected contract life (in years)
10 years
7 years
﻿ </t>
  </si>
  <si>
    <t>Accumulated Other Comprehensive Income (Tables)</t>
  </si>
  <si>
    <t>Schedule of Accumulated Other Comprehensive Income (Loss)</t>
  </si>
  <si>
    <t xml:space="preserve">The following table provides information on the changes in the components of accumulated other comprehensive income (loss) for the nine months ended September 30, 2016 and 2015.
﻿
﻿
﻿
Accumulated net
﻿
unrealized holding
Total accumulated
﻿
gains (losses) on
other
﻿
available for sale
comprehensive
﻿ (Dollars in thousands)
securities
income(loss)
﻿ Balance, December 31, 2015
$ (71)
$ (71)
﻿ Other comprehensive income
1,566
1,566
﻿ Reclassification of (gains) recognized
(18)
(18)
﻿ Balance, September 30, 2016
$ 1,477
$ 1,477
﻿
﻿ Balance, December 31, 2014
$ 316
$ 316
﻿ Other comprehensive income
491
491
﻿ Balances, September 30, 2015
$ 807
$ 807
﻿ </t>
  </si>
  <si>
    <t>Fair Value Measurements (Tables)</t>
  </si>
  <si>
    <t>Schedule of Fair Value of Assets and Liabilities Measured on Recurring Basis</t>
  </si>
  <si>
    <t xml:space="preserve">The tables below present the recorded amount of assets measured at fair value on a recurring basis at September 30, 2016 and December 31, 2015. No assets were transferred from one hierarchy level to another during the first nine months of 2016 or 2015.
﻿
﻿
﻿
Significant
﻿
Other
Significant
﻿
Quoted
Observable
Unobservable
﻿
Prices
Inputs
Inputs
﻿ (Dollars in thousands)
Fair Value
(Level 1)
(Level 2)
(Level 3)
﻿ September 30, 2016
﻿ Securities available for sale:
﻿ U.S. Treasury
$
-
$
-
$
-
$
-
﻿ U.S. Government agencies
32,430
-
32,430
-
﻿ Mortgage-backed
141,695
-
141,695
-
﻿ Equity
663
-
663
-
﻿ Total
$ 174,788
$
-
$ 174,788
$
-
﻿
﻿
Significant
﻿
Other
Significant
﻿
Quoted
Observable
Unobservable
﻿
Prices
Inputs
Inputs
﻿ (Dollars in thousands)
Fair Value
(Level 1)
(Level 2)
(Level 3)
﻿ December 31, 2015
﻿ Securities available for sale:
﻿ U.S. Treasury
$ 5,079
$ 5,079
$
-
$
-
﻿ U.S. Government agencies
49,529
-
49,529
-
﻿ Mortgage-backed
156,916
-
156,916
-
﻿ Equity
641
-
641
-
﻿ Total
$ 212,165
$ 5,079
$ 207,086
$
-
﻿ </t>
  </si>
  <si>
    <t>Fair Value of Assets Measured on Nonrecurring Basis</t>
  </si>
  <si>
    <t xml:space="preserve">The tables below present the recorded amount of assets measured at fair value on a nonrecurring basis at September 30, 2016 and December 31, 2015. No assets were transferred from one hierarchy level to another during the first nine months of 2016 or 2015.
﻿
﻿
﻿
Significant
﻿
Other
Significant
﻿
Quoted
Observable
Unobservable
﻿
Prices
Inputs
Inputs
﻿ (Dollars in thousands)
Fair Value
(Level 1)
(Level 2)
(Level 3)
﻿ September 30, 2016
﻿ Impaired loans
﻿ Construction
$ 8,723
$
-
$ 8,723
$
-
﻿ Residential real estate
7,749
-
7,749
-
﻿ Commercial real estate
6,944
-
6,944
-
﻿ Commercial
36
-
36
-
﻿ Consumer
99
-
99
-
﻿ Total impaired loans
23,551
-
23,551
-
﻿ Other real estate owned
2,197
-
2,197
-
﻿ Total assets measured at fair value on a
﻿ nonrecurring basis
$ 25,748
$
-
$ 25,748
$
-
﻿
﻿
﻿
﻿
Significant
﻿
Other
Significant
﻿
Quoted
Observable
Unobservable
﻿
Prices
Inputs
Inputs
﻿ (Dollars in thousands)
Fair Value
(Level 1)
(Level 2)
(Level 3)
﻿ December 31, 2015
﻿ Impaired loans
﻿ Construction
$ 10,979
$
-
$ 10,979
$
-
﻿ Residential real estate
7,511
-
7,511
-
﻿ Commercial real estate
7,422
-
7,422
-
﻿ Commercial
161
-
161
-
﻿ Consumer
114
-
114
-
﻿ Total impaired loans
26,187
-
26,187
-
﻿ Other real estate owned
4,252
-
4,252
-
﻿ Total assets measured at fair value on a
﻿ nonrecurring basis
$ 30,439
$
-
$ 30,439
$
-
﻿ </t>
  </si>
  <si>
    <t>Schedule of Estimated Fair Values of Financial Assets and Liabilities</t>
  </si>
  <si>
    <t xml:space="preserve">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
﻿
﻿
September 30, 2016
December 31, 2015
﻿
Estimated
Estimated
﻿
Carrying
Fair
Carrying
Fair
﻿ (Dollars in thousands)
Amount
Value
Amount
Value
﻿ Financial assets
﻿ Level 1 inputs
﻿ Cash and cash equivalents
$ 75,125
$ 75,125
$ 73,811
$ 73,811
﻿
﻿ Level 2 inputs
﻿ Investment securities held to maturity
$ 3,809
$ 3,931
$ 4,191
$ 4,243
﻿ Loans, net
851,939
857,905
786,798
788,187
﻿
﻿ Financial liabilities
﻿ Level 2 inputs
﻿ Deposits
$ 992,295
$ 954,257
$ 975,464
$ 922,161
﻿ Short-term borrowings
5,000
5,000
6,672
6,672
﻿ </t>
  </si>
  <si>
    <t>Financial Instruments with Off-Balance Sheet Risk (Tables)</t>
  </si>
  <si>
    <t>Schedule of Commitments Outstanding</t>
  </si>
  <si>
    <t xml:space="preserve">The following table provides information on commitments outstanding at September 30, 2016 and December 31, 2015.
﻿
﻿
﻿ (Dollars in thousands)
September 30, 2016
December 31, 2015
﻿ Commitments to extend credit
$ 192,442
$ 166,931
﻿ Letters of credit
6,681
7,087
﻿ Total
$ 199,123
$ 174,018
﻿ </t>
  </si>
  <si>
    <t>Segment Reporting (Tables)</t>
  </si>
  <si>
    <t>Schedule of Segment Reporting Information by Segment</t>
  </si>
  <si>
    <t xml:space="preserve">The following table includes selected financial information by business segments for the first nine months of 2016 and 2015.
﻿
﻿
Community
Insurance Products
Parent
Consolidated
﻿ (Dollars in thousands)
Banking
and Services
Company
Total
﻿ 2016
﻿ Interest Income
$ 29,957
$
-
$ 190
$ 30,147
﻿ Interest Expense
(1,863)
-
-
(1,863)
﻿ Provision for credit losses
(1,430)
-
-
(1,430)
﻿ Noninterest income
5,749
6,840
-
12,589
﻿ Noninterest expense
(15,874)
(5,205)
(6,842)
(27,921)
﻿ Net intersegment (expense) income
(6,027)
(566)
6,593
-
﻿ Income (loss) before taxes
10,512
1,069
(59)
11,522
﻿ Income tax (expense) benefit
(3,973)
(424)
18
(4,379)
﻿ Net Income (loss)
$ 6,539
$ 645
$ (41)
$ 7,143
﻿
﻿ Total assets
$ 1,129,427
$ 9,647
$ 18,792
$ 1,157,866
﻿
﻿ 2015
﻿ Interest Income
$ 28,670
$
-
$ 154
$ 28,824
﻿ Interest Expense
(2,592)
-
-
(2,592)
﻿ Provision for credit losses
(1,600)
-
-
(1,600)
﻿ Noninterest income
5,237
6,541
-
11,778
﻿ Noninterest expense
(16,133)
(5,287)
(6,980)
(28,400)
﻿ Net intersegment (expense) income
(5,897)
(624)
6,521
-
﻿ Income (loss) before taxes
7,685
630
(305)
8,010
﻿ Income tax (expense) benefit
(2,941)
(241)
117
(3,065)
﻿ Net Income (loss)
$ 4,744
$ 389
$ (188)
$ 4,945
﻿
﻿ Total assets
$ 1,090,022
$ 9,222
$ 18,569
$ 1,117,813
﻿ </t>
  </si>
  <si>
    <t>Earnings Per Share (Calculation of Earnings Per Common Share) (Details) - USD ($) $ / shares in Units, $ in Thousands</t>
  </si>
  <si>
    <t>Weighted average shares outstanding - Basic (in shares)</t>
  </si>
  <si>
    <t>Dilutive effect of common stock equivalents (in shares)</t>
  </si>
  <si>
    <t>Weighted average shares outstanding - Diluted (in shares)</t>
  </si>
  <si>
    <t>Earnings per common share - Basic (in dollars per share)</t>
  </si>
  <si>
    <t>Earnings per common share - Diluted (in dollars per share)</t>
  </si>
  <si>
    <t>Weighted average common stock excluded from calculation of diluted EPS</t>
  </si>
  <si>
    <t>Investment Securities (Amortized Cost and Estimated Fair Values of Investment Securities) (Details) - USD ($) $ in Thousands</t>
  </si>
  <si>
    <t>Schedule of Trading Securities and Other Trading Asset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Equity [Member]</t>
  </si>
  <si>
    <t>U.S. Treasury [Member]</t>
  </si>
  <si>
    <t>U.S. Government Agencies [Member]</t>
  </si>
  <si>
    <t>States and Political Subdivisions [Member]</t>
  </si>
  <si>
    <t>Mortgage-backed [Member]</t>
  </si>
  <si>
    <t>Investment Securities (Gross Unrealized Losses and Fair Value by Length of Continuous Unrealized Loss Position) (Details) - USD ($) $ in Thousands</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unrealized losses</t>
  </si>
  <si>
    <t>Investment Securities (Amortized Cost and Estimated Fair Value by Maturity Date) (Details)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Loans and Allowance for Credit Losses (Narrative) (Details) - USD ($) $ in Thousands</t>
  </si>
  <si>
    <t>Financing Receivable, Allowance for Credit Losses [Line Items]</t>
  </si>
  <si>
    <t>Mortgage loans in process of foreclosure, amount</t>
  </si>
  <si>
    <t>Residential Portfolio Segment [Member]</t>
  </si>
  <si>
    <t>Loans and Allowance for Credit Losses (Loans by Class of Loan Portfolio) (Details) - USD ($) $ in Thousands</t>
  </si>
  <si>
    <t>Loans and Leases Receivable Disclosure [Line Items]</t>
  </si>
  <si>
    <t>Allowance for credit losses</t>
  </si>
  <si>
    <t>Commercial and Residential Real Estate Portfolio Segment [Member] | Construction Loans [Member]</t>
  </si>
  <si>
    <t>Commercial Real Estate Portfolio Segment [Member]</t>
  </si>
  <si>
    <t>Commercial Portfolio Segment [Member]</t>
  </si>
  <si>
    <t>Consumer Portfolio Segment [Member]</t>
  </si>
  <si>
    <t>Loans and Allowance for Credit Losses (Allowance for Credit Losses on Loans Receivable with Impairment) (Details) - USD ($) $ in Thousands</t>
  </si>
  <si>
    <t>Loans individually evaluated for impairment</t>
  </si>
  <si>
    <t>Loans collectively evaluated for impairment</t>
  </si>
  <si>
    <t>Total loans</t>
  </si>
  <si>
    <t>Allowance for credit losses allocated to:</t>
  </si>
  <si>
    <t>Loans and Leases Receivable, Allowance, Total</t>
  </si>
  <si>
    <t>Unallocated Financing Receivables [Member]</t>
  </si>
  <si>
    <t>Loans and Allowance for Credit Losses (Impaired Financing Receivables by Loan Class) (Details) - USD ($) $ in Thousands</t>
  </si>
  <si>
    <t>Unpaid principal balance</t>
  </si>
  <si>
    <t>Recorded investment with no allowance</t>
  </si>
  <si>
    <t>Recorded investment with an allowance</t>
  </si>
  <si>
    <t>Related allowance</t>
  </si>
  <si>
    <t>Average recorded investment</t>
  </si>
  <si>
    <t>Interest income recognized</t>
  </si>
  <si>
    <t>Impaired Nonaccrual Loans [Member]</t>
  </si>
  <si>
    <t>Impaired Accruing Restructured Loans [Member]</t>
  </si>
  <si>
    <t>Residential Portfolio Segment [Member] | Impaired Nonaccrual Loans [Member]</t>
  </si>
  <si>
    <t>Residential Portfolio Segment [Member] | Impaired Accruing Restructured Loans [Member]</t>
  </si>
  <si>
    <t>Commercial Real Estate Portfolio Segment [Member] | Impaired Nonaccrual Loans [Member]</t>
  </si>
  <si>
    <t>Commercial Real Estate Portfolio Segment [Member] | Impaired Accruing Restructured Loans [Member]</t>
  </si>
  <si>
    <t>Commercial Portfolio Segment [Member] | Impaired Nonaccrual Loans [Member]</t>
  </si>
  <si>
    <t>Commercial Portfolio Segment [Member] | Impaired Accruing Restructured Loans [Member]</t>
  </si>
  <si>
    <t xml:space="preserve"> </t>
  </si>
  <si>
    <t>Consumer Portfolio Segment [Member] | Impaired Nonaccrual Loans [Member]</t>
  </si>
  <si>
    <t>Consumer Portfolio Segment [Member] | Impaired Accruing Restructured Loans [Member]</t>
  </si>
  <si>
    <t>Construction Loans [Member] | Commercial and Residential Real Estate Portfolio Segment [Member]</t>
  </si>
  <si>
    <t>Construction Loans [Member] | Commercial and Residential Real Estate Portfolio Segment [Member] | Impaired Nonaccrual Loans [Member]</t>
  </si>
  <si>
    <t>Construction Loans [Member] | Commercial and Residential Real Estate Portfolio Segment [Member] | Impaired Accruing Restructured Loans [Member]</t>
  </si>
  <si>
    <t>Loans and Allowance for Credit Losses (Rollforward of TDRs) (Details) - USD ($) $ in Thousands</t>
  </si>
  <si>
    <t>TDR beginning balance</t>
  </si>
  <si>
    <t>New TDRs</t>
  </si>
  <si>
    <t>Disbursements (Payments)</t>
  </si>
  <si>
    <t>Charge offs</t>
  </si>
  <si>
    <t>Reclassifications/Transfer In/(Out)</t>
  </si>
  <si>
    <t>Payoffs</t>
  </si>
  <si>
    <t>TDR ending balance</t>
  </si>
  <si>
    <t>TDR, Related Allowance</t>
  </si>
  <si>
    <t>Impaired Nonaccrual Loans [Member] | Residential Portfolio Segment [Member]</t>
  </si>
  <si>
    <t>Impaired Nonaccrual Loans [Member] | Commercial Real Estate Portfolio Segment [Member]</t>
  </si>
  <si>
    <t>Impaired Nonaccrual Loans [Member] | Consumer Portfolio Segment [Member]</t>
  </si>
  <si>
    <t>Impaired Nonaccrual Loans [Member] | Construction Loans [Member] | Commercial and Residential Real Estate Portfolio Segment [Member]</t>
  </si>
  <si>
    <t>Impaired Accruing Restructured Loans [Member] | Residential Portfolio Segment [Member]</t>
  </si>
  <si>
    <t>Impaired Accruing Restructured Loans [Member] | Commercial Real Estate Portfolio Segment [Member]</t>
  </si>
  <si>
    <t>Impaired Accruing Restructured Loans [Member] | Commercial Portfolio Segment [Member]</t>
  </si>
  <si>
    <t>Impaired Accruing Restructured Loans [Member] | Construction Loans [Member] | Commercial and Residential Real Estate Portfolio Segment [Member]</t>
  </si>
  <si>
    <t>Loans and Allowance for Credit Losses (Troubled Debt Restructurings on Financing Receivables) (Details) $ in Thousands</t>
  </si>
  <si>
    <t>Sep. 30, 2016USD ($)contract</t>
  </si>
  <si>
    <t>Sep. 30, 2015USD ($)contract</t>
  </si>
  <si>
    <t>Number of contracts | contract</t>
  </si>
  <si>
    <t>Premodification outstanding recorded investment</t>
  </si>
  <si>
    <t>Postmodification outstanding recorded investment</t>
  </si>
  <si>
    <t>Loans and Allowance for Credit Losses (Troubled Debt Restructurings With Subsequent Default) (Details) $ in Thousands</t>
  </si>
  <si>
    <t>Recorded investment | $</t>
  </si>
  <si>
    <t>Loans and Allowance for Credit Losses (Financing Receivable Credit Quality Indicators) (Details) - USD ($) $ in Thousands</t>
  </si>
  <si>
    <t>Financing Receivable, Recorded Investment [Line Items]</t>
  </si>
  <si>
    <t>Loan Risk Rating</t>
  </si>
  <si>
    <t>Pass [Member]</t>
  </si>
  <si>
    <t>Special Mention [Member]</t>
  </si>
  <si>
    <t>Substandard [Member]</t>
  </si>
  <si>
    <t>Commercial and Residential Real Estate Portfolio Segment [Member] | Construction Loans [Member] | Pass [Member]</t>
  </si>
  <si>
    <t>Commercial and Residential Real Estate Portfolio Segment [Member] | Construction Loans [Member] | Special Mention [Member]</t>
  </si>
  <si>
    <t>Commercial and Residential Real Estate Portfolio Segment [Member] | Construction Loans [Member] | Substandard [Member]</t>
  </si>
  <si>
    <t>Residential Portfolio Segment [Member] | Pass [Member]</t>
  </si>
  <si>
    <t>Residential Portfolio Segment [Member] | Special Mention [Member]</t>
  </si>
  <si>
    <t>Residential Portfolio Segment [Member] | Substandard [Member]</t>
  </si>
  <si>
    <t>Commercial Real Estate Portfolio Segment [Member] | Pass [Member]</t>
  </si>
  <si>
    <t>Commercial Real Estate Portfolio Segment [Member] | Special Mention [Member]</t>
  </si>
  <si>
    <t>Commercial Real Estate Portfolio Segment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Loans and Allowance for Credit Losses (Aging of Past Due Financing Receivables) (Details) - USD ($) $ in Thousands</t>
  </si>
  <si>
    <t>Financing Receivable, Recorded Investment, Past Due [Line Items]</t>
  </si>
  <si>
    <t>Current</t>
  </si>
  <si>
    <t>Total past due</t>
  </si>
  <si>
    <t>Nonaccrual</t>
  </si>
  <si>
    <t>Percent of total loans, Current</t>
  </si>
  <si>
    <t>98.10%</t>
  </si>
  <si>
    <t>97.80%</t>
  </si>
  <si>
    <t>Percent of total loans, Total past due</t>
  </si>
  <si>
    <t>0.60%</t>
  </si>
  <si>
    <t>0.70%</t>
  </si>
  <si>
    <t>Percent of total loans, Nonaccrual</t>
  </si>
  <si>
    <t>1.30%</t>
  </si>
  <si>
    <t>1.50%</t>
  </si>
  <si>
    <t>Percent of total loans, Total loans</t>
  </si>
  <si>
    <t>100.00%</t>
  </si>
  <si>
    <t>Financing Receivables, 30 to 59 Days Past Due [Member]</t>
  </si>
  <si>
    <t>0.30%</t>
  </si>
  <si>
    <t>Financing Receivables, 60 to 89 Days Past Due [Member]</t>
  </si>
  <si>
    <t>0.40%</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and Residential Real Estate Portfolio Segment [Member] | Financing Receivables, 30 to 59 Days Past Due [Member]</t>
  </si>
  <si>
    <t>Loans and Allowance for Credit Losses (Allowance for Credit Losses on Financing Receivables) (Details) - USD ($) $ in Thousands</t>
  </si>
  <si>
    <t>Allowance for credit losses:</t>
  </si>
  <si>
    <t>Beginning balance</t>
  </si>
  <si>
    <t>Charge-offs</t>
  </si>
  <si>
    <t>Recoveries</t>
  </si>
  <si>
    <t>Net charge-offs</t>
  </si>
  <si>
    <t>Provision</t>
  </si>
  <si>
    <t>Ending balance</t>
  </si>
  <si>
    <t>Other Assets (Narrative) (Details) - USD ($) $ in Thousands</t>
  </si>
  <si>
    <t>12 Months Ended</t>
  </si>
  <si>
    <t>Income (loss) from continuing operations before equity method investments, income taxes, extraordinary items, noncontrolling interest, total</t>
  </si>
  <si>
    <t>Operating loss carryforwards, valuation allowance</t>
  </si>
  <si>
    <t>Operating loss carryforwards expiration year</t>
  </si>
  <si>
    <t>20 years</t>
  </si>
  <si>
    <t>18 years</t>
  </si>
  <si>
    <t>Other Assets (Schedule of Other Assets) (Details) - USD ($) $ in Thousands</t>
  </si>
  <si>
    <t>Nonmarketable investment securities</t>
  </si>
  <si>
    <t>Deferred income taxes</t>
  </si>
  <si>
    <t>Prepaid expenses</t>
  </si>
  <si>
    <t>Other Assets (Schedule of Deferred Tax Assets and Liabilities) (Details) - USD ($) $ in Thousands</t>
  </si>
  <si>
    <t>Deferred tax assets:</t>
  </si>
  <si>
    <t>Reserve for off-balance sheet commitments</t>
  </si>
  <si>
    <t>Deferred loan fees and costs</t>
  </si>
  <si>
    <t>Net operating loss carry forward</t>
  </si>
  <si>
    <t>Unrealized losses on available-for-sale securities</t>
  </si>
  <si>
    <t>Accrued expenses</t>
  </si>
  <si>
    <t>AMT carryover</t>
  </si>
  <si>
    <t>Other</t>
  </si>
  <si>
    <t>Total deferred tax assets</t>
  </si>
  <si>
    <t>Deferred tax liabilities:</t>
  </si>
  <si>
    <t>Depreciation</t>
  </si>
  <si>
    <t>Amortization on loans FMV adjustment</t>
  </si>
  <si>
    <t>Amortization on deferred gain on branch sale</t>
  </si>
  <si>
    <t>Purchase accounting adjustments</t>
  </si>
  <si>
    <t>Deferred loan fees</t>
  </si>
  <si>
    <t>Deferred capital gain on branch sale</t>
  </si>
  <si>
    <t>Unrealized gains on available-for-sale securities</t>
  </si>
  <si>
    <t>Total deferred tax liabilities</t>
  </si>
  <si>
    <t>Net deferred tax assets</t>
  </si>
  <si>
    <t>Other Liabilities (Schedule of Other Liabilities) (Details) - USD ($) $ in Thousands</t>
  </si>
  <si>
    <t>Other accounts payable</t>
  </si>
  <si>
    <t>Deferred compensation liability</t>
  </si>
  <si>
    <t>Stock-Based Compensation (Narrative) (Details) - USD ($) $ / shares in Units, $ in Thousands</t>
  </si>
  <si>
    <t>Jul. 28, 2016</t>
  </si>
  <si>
    <t>Feb. 08, 2016</t>
  </si>
  <si>
    <t>Share-based Compensation Arrangement by Share-based Payment Award [Line Items]</t>
  </si>
  <si>
    <t>Options, Weighted average remaining contractual term</t>
  </si>
  <si>
    <t>5 years 1 month 6 days</t>
  </si>
  <si>
    <t>Equity Plan 2016 [Member]</t>
  </si>
  <si>
    <t>Award description</t>
  </si>
  <si>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t>
  </si>
  <si>
    <t>Other than options, granted, fair value</t>
  </si>
  <si>
    <t>Share price</t>
  </si>
  <si>
    <t>Equity Plan 2016 [Member] | Employee Stock Option [Member]</t>
  </si>
  <si>
    <t>Award expiration</t>
  </si>
  <si>
    <t>10 years</t>
  </si>
  <si>
    <t>Award method used for valuation</t>
  </si>
  <si>
    <t>Black-Scholes valuation model</t>
  </si>
  <si>
    <t>Options, granted, weighted average fair value</t>
  </si>
  <si>
    <t>Options, outstanding intrinsic value</t>
  </si>
  <si>
    <t>Options, exercised, intrinsic value</t>
  </si>
  <si>
    <t>Options, exercisable, intrinsic value</t>
  </si>
  <si>
    <t>Equity Plan 2016 [Member] | Performance Shares and Restricted Stock Units [Member]</t>
  </si>
  <si>
    <t>Award vesting period</t>
  </si>
  <si>
    <t>3 years</t>
  </si>
  <si>
    <t>a performance equity incentive award program, known as the "Long-term incentive plan" allows participating officers of the Company to earn incentive awards of performance share/restricted stock units if certain pre-determined targets are achieved at the end of a three-year performance cycle</t>
  </si>
  <si>
    <t>Maximum [Member] | Equity Plan 2016 [Member] | Employee Stock Option [Member]</t>
  </si>
  <si>
    <t>5 years</t>
  </si>
  <si>
    <t>Minimum [Member] | Equity Plan 2016 [Member] | Employee Stock Option [Member]</t>
  </si>
  <si>
    <t>1 year</t>
  </si>
  <si>
    <t>Stock-Based Compensation (Schedule of Stock-Based Compensation) (Details) - USD ($) $ in Thousands</t>
  </si>
  <si>
    <t>Proceeds from issuance of common stock</t>
  </si>
  <si>
    <t>Unrecognized stock-based compensation expense</t>
  </si>
  <si>
    <t>Weighted average period unrecognized expense is expected to be recognized</t>
  </si>
  <si>
    <t>7 months 6 days</t>
  </si>
  <si>
    <t>4 months 24 days</t>
  </si>
  <si>
    <t>Stock-Based Compensation (Schedule of Stock-Based Compensation - RSU Award Activity) (Details) - Restricted Stock [Member] - $ / shares</t>
  </si>
  <si>
    <t>Number of Shares, Nonvested at beginning of period (in shares)</t>
  </si>
  <si>
    <t>Number of Shares, Granted (in shares)</t>
  </si>
  <si>
    <t>Number of Shares, Vest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Nonvested at end of period (in dollars per share)</t>
  </si>
  <si>
    <t>Stock-Based Compensation (Schedule of Stock Option Activity) (Details) - Equity Option [Member] - $ / shares</t>
  </si>
  <si>
    <t>Number of shares, Outstanding at beginning of period (in shares)</t>
  </si>
  <si>
    <t>Number of shares, Granted (in shares)</t>
  </si>
  <si>
    <t>Number of shares, Exercised (in shares)</t>
  </si>
  <si>
    <t>Number of shares, Outstanding at end of period (in shares)</t>
  </si>
  <si>
    <t>Number of shares, Exercisable at end of period (in shares)</t>
  </si>
  <si>
    <t>Weighted Average Exercise Price, Outstanding at beginning of period</t>
  </si>
  <si>
    <t>Weighted Average Exercise Price, Granted</t>
  </si>
  <si>
    <t>Weighted Average Exercise Price, Exercised</t>
  </si>
  <si>
    <t>Weighted Average Exercise Price, Outstanding at end of period</t>
  </si>
  <si>
    <t>Weighted Average Exercise Price, Exercisable at end of period</t>
  </si>
  <si>
    <t>Stock-Based Compensation (Stock Option Valuation Assumptions) (Details)</t>
  </si>
  <si>
    <t>Dividend yield</t>
  </si>
  <si>
    <t>0.73%</t>
  </si>
  <si>
    <t>0.00%</t>
  </si>
  <si>
    <t>Expected volatility</t>
  </si>
  <si>
    <t>38.60%</t>
  </si>
  <si>
    <t>32.00%</t>
  </si>
  <si>
    <t>Risk-free interest rate</t>
  </si>
  <si>
    <t>1.75%</t>
  </si>
  <si>
    <t>1.97%</t>
  </si>
  <si>
    <t>Expected contract life (in years)</t>
  </si>
  <si>
    <t>7 years</t>
  </si>
  <si>
    <t>Accumulated Other Comprehensive Income (Schedule of Accumulated Other Comprehensive Income (Loss)) (Details) - USD ($) $ in Thousands</t>
  </si>
  <si>
    <t>Accumulated Other Comprehensive Income (Loss) [Line Items]</t>
  </si>
  <si>
    <t>Total accumulated other comprehensive income (loss), Beginning Balance</t>
  </si>
  <si>
    <t>Other comprehensive income</t>
  </si>
  <si>
    <t>Reclassification of (gains) recognized</t>
  </si>
  <si>
    <t>Total accumulated other comprehensive income (loss), Ending Balance</t>
  </si>
  <si>
    <t>Accumulated Net Unrealized Investment Gain (Loss) [Member]</t>
  </si>
  <si>
    <t>Fair Value Measurements (Assets and Liabilities Measured on Recurring Basis) (Details) - USD ($) $ in Thousands</t>
  </si>
  <si>
    <t>Available-for-sale Securities, Fair Value Disclosure</t>
  </si>
  <si>
    <t>Fair Value, Inputs, Level 1 [Member]</t>
  </si>
  <si>
    <t>Fair Value, Inputs, Level 1 [Member] | U.S. Treasury [Member]</t>
  </si>
  <si>
    <t>Fair Value, Inputs, Level 2 [Member]</t>
  </si>
  <si>
    <t>Fair Value, Inputs, Level 2 [Member] | U.S. Government Agencies [Member]</t>
  </si>
  <si>
    <t>Fair Value, Inputs, Level 2 [Member] | Mortgage-backed [Member]</t>
  </si>
  <si>
    <t>Fair Value, Inputs, Level 2 [Member] | Equity [Member]</t>
  </si>
  <si>
    <t>Fair Value Measurements (Fair Value of Assets Measured on Nonrecurring Basis) (Details) - Fair Value, Measurements, Nonrecurring [Member] - USD ($) $ in Thousands</t>
  </si>
  <si>
    <t>Impaired loans:</t>
  </si>
  <si>
    <t>Impaired loans</t>
  </si>
  <si>
    <t>Other real estate owned</t>
  </si>
  <si>
    <t>Total assets measured at fair value on a nonrecurring basis</t>
  </si>
  <si>
    <t>Residential Portfolio Segment [Member] | Fair Value, Inputs, Level 2 [Member]</t>
  </si>
  <si>
    <t>Commercial Real Estate Portfolio Segment [Member] | Fair Value, Inputs, Level 2 [Member]</t>
  </si>
  <si>
    <t>Commercial Portfolio Segment [Member] | Fair Value, Inputs, Level 2 [Member]</t>
  </si>
  <si>
    <t>Consumer Portfolio Segment [Member] | Fair Value, Inputs, Level 2 [Member]</t>
  </si>
  <si>
    <t>Construction Loans [Member] | Commercial and Residential Real Estate Portfolio Segment [Member] | Fair Value, Inputs, Level 2 [Member]</t>
  </si>
  <si>
    <t>Fair Value Measurements (Estimated Fair Values of Financial Assets and Liabilities) (Details) - USD ($) $ in Thousands</t>
  </si>
  <si>
    <t>Financial assets, Estimated Fair Value</t>
  </si>
  <si>
    <t>Fair Value, Inputs, Level 1 [Member] | Carrying Amount [Member]</t>
  </si>
  <si>
    <t>Fair Value, Inputs, Level 1 [Member] | Estimated Fair Value [Member]</t>
  </si>
  <si>
    <t>Fair Value, Inputs, Level 2 [Member] | Carrying Amount [Member]</t>
  </si>
  <si>
    <t>Financial liabilities, Estimated Fair Value</t>
  </si>
  <si>
    <t>Deposits</t>
  </si>
  <si>
    <t>Fair Value, Inputs, Level 2 [Member] | Estimated Fair Value [Member]</t>
  </si>
  <si>
    <t>Financial Instruments with Off-Balance Sheet Risk (Schedule of Commitments Outstanding) (Details) - USD ($) $ in Thousands</t>
  </si>
  <si>
    <t>Fair Value, Off-balance Sheet Risks, Disclosure Information [Line Items]</t>
  </si>
  <si>
    <t>Commitments outstanding</t>
  </si>
  <si>
    <t>Commitments to Extend Credit [Member]</t>
  </si>
  <si>
    <t>Unused lines of Credit [Member]</t>
  </si>
  <si>
    <t>Segment Reporting (Schedule of Segment Reporting Information by Segment) (Details) - USD ($) $ in Thousands</t>
  </si>
  <si>
    <t>Segment Reporting Information [Line Items]</t>
  </si>
  <si>
    <t>Interest income</t>
  </si>
  <si>
    <t>Interest expense</t>
  </si>
  <si>
    <t>Noninterest income</t>
  </si>
  <si>
    <t>Noninterest expense</t>
  </si>
  <si>
    <t>Income (loss) before taxes</t>
  </si>
  <si>
    <t>Income tax (expense) benefit</t>
  </si>
  <si>
    <t>Net income (loss)</t>
  </si>
  <si>
    <t>Total assets</t>
  </si>
  <si>
    <t>Operating Segments [Member] | Community Banking [Member]</t>
  </si>
  <si>
    <t>Net intersegment (expense) income</t>
  </si>
  <si>
    <t>Operating Segments [Member] | Insurance Products and Services [Member]</t>
  </si>
  <si>
    <t>Parent Company [Member] | Corporate, Non-Segment [Member] | Corporate and Oth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35092</v>
      </c>
    </row>
    <row r="11" spans="1:3">
      <c s="4" r="A11" t="s">
        <v>17</v>
      </c>
      <c s="4" r="B11" t="s">
        <v>18</v>
      </c>
    </row>
    <row r="12" spans="1:3">
      <c s="4" r="A12" t="s">
        <v>19</v>
      </c>
      <c s="4" r="B12" t="s">
        <v>20</v>
      </c>
    </row>
    <row r="13" spans="1:3">
      <c s="4" r="A13" t="s">
        <v>21</v>
      </c>
      <c s="4" r="B13" t="s">
        <v>22</v>
      </c>
    </row>
    <row r="14" spans="1:3">
      <c s="4" r="A14" t="s">
        <v>23</v>
      </c>
      <c s="6" r="C14" t="n">
        <v>12664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169</v>
      </c>
    </row>
    <row r="4" spans="1:2">
      <c s="4" r="A4" t="s">
        <v>168</v>
      </c>
      <c s="4" r="B4" t="s">
        <v>202</v>
      </c>
    </row>
    <row r="5" spans="1:2">
      <c s="4" r="A5" t="s">
        <v>203</v>
      </c>
      <c s="4" r="B5"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7896</v>
      </c>
      <c s="7" r="C3" t="n">
        <v>15080</v>
      </c>
    </row>
    <row r="4" spans="1:3">
      <c s="4" r="A4" t="s">
        <v>28</v>
      </c>
      <c s="6" r="B4" t="n">
        <v>57203</v>
      </c>
      <c s="6" r="C4" t="n">
        <v>54223</v>
      </c>
    </row>
    <row r="5" spans="1:3">
      <c s="4" r="A5" t="s">
        <v>29</v>
      </c>
      <c s="6" r="B5" t="n">
        <v>26</v>
      </c>
      <c s="6" r="C5" t="n">
        <v>4508</v>
      </c>
    </row>
    <row r="6" spans="1:3">
      <c s="4" r="A6" t="s">
        <v>30</v>
      </c>
      <c s="6" r="B6" t="n">
        <v>75125</v>
      </c>
      <c s="6" r="C6" t="n">
        <v>73811</v>
      </c>
    </row>
    <row r="7" spans="1:3">
      <c s="3" r="A7" t="s">
        <v>31</v>
      </c>
    </row>
    <row r="8" spans="1:3">
      <c s="4" r="A8" t="s">
        <v>32</v>
      </c>
      <c s="6" r="B8" t="n">
        <v>174788</v>
      </c>
      <c s="6" r="C8" t="n">
        <v>212165</v>
      </c>
    </row>
    <row r="9" spans="1:3">
      <c s="4" r="A9" t="s">
        <v>33</v>
      </c>
      <c s="6" r="B9" t="n">
        <v>3809</v>
      </c>
      <c s="6" r="C9" t="n">
        <v>4191</v>
      </c>
    </row>
    <row r="10" spans="1:3">
      <c s="4" r="A10" t="s">
        <v>34</v>
      </c>
      <c s="6" r="B10" t="n">
        <v>860553</v>
      </c>
      <c s="6" r="C10" t="n">
        <v>795114</v>
      </c>
    </row>
    <row r="11" spans="1:3">
      <c s="4" r="A11" t="s">
        <v>35</v>
      </c>
      <c s="6" r="B11" t="n">
        <v>-8614</v>
      </c>
      <c s="6" r="C11" t="n">
        <v>-8316</v>
      </c>
    </row>
    <row r="12" spans="1:3">
      <c s="4" r="A12" t="s">
        <v>36</v>
      </c>
      <c s="6" r="B12" t="n">
        <v>851939</v>
      </c>
      <c s="6" r="C12" t="n">
        <v>786798</v>
      </c>
    </row>
    <row r="13" spans="1:3">
      <c s="4" r="A13" t="s">
        <v>37</v>
      </c>
      <c s="6" r="B13" t="n">
        <v>16680</v>
      </c>
      <c s="6" r="C13" t="n">
        <v>16864</v>
      </c>
    </row>
    <row r="14" spans="1:3">
      <c s="4" r="A14" t="s">
        <v>38</v>
      </c>
      <c s="6" r="B14" t="n">
        <v>11931</v>
      </c>
      <c s="6" r="C14" t="n">
        <v>11931</v>
      </c>
    </row>
    <row r="15" spans="1:3">
      <c s="4" r="A15" t="s">
        <v>39</v>
      </c>
      <c s="6" r="B15" t="n">
        <v>1112</v>
      </c>
      <c s="6" r="C15" t="n">
        <v>1211</v>
      </c>
    </row>
    <row r="16" spans="1:3">
      <c s="4" r="A16" t="s">
        <v>40</v>
      </c>
      <c s="6" r="B16" t="n">
        <v>2197</v>
      </c>
      <c s="6" r="C16" t="n">
        <v>4252</v>
      </c>
    </row>
    <row r="17" spans="1:3">
      <c s="4" r="A17" t="s">
        <v>41</v>
      </c>
      <c s="6" r="B17" t="n">
        <v>20285</v>
      </c>
      <c s="6" r="C17" t="n">
        <v>23920</v>
      </c>
    </row>
    <row r="18" spans="1:3">
      <c s="4" r="A18" t="s">
        <v>42</v>
      </c>
      <c s="6" r="B18" t="n">
        <v>1157866</v>
      </c>
      <c s="6" r="C18" t="n">
        <v>1135143</v>
      </c>
    </row>
    <row r="19" spans="1:3">
      <c s="3" r="A19" t="s">
        <v>43</v>
      </c>
    </row>
    <row r="20" spans="1:3">
      <c s="4" r="A20" t="s">
        <v>44</v>
      </c>
      <c s="6" r="B20" t="n">
        <v>256559</v>
      </c>
      <c s="6" r="C20" t="n">
        <v>229686</v>
      </c>
    </row>
    <row r="21" spans="1:3">
      <c s="4" r="A21" t="s">
        <v>45</v>
      </c>
      <c s="6" r="B21" t="n">
        <v>735736</v>
      </c>
      <c s="6" r="C21" t="n">
        <v>745778</v>
      </c>
    </row>
    <row r="22" spans="1:3">
      <c s="4" r="A22" t="s">
        <v>46</v>
      </c>
      <c s="6" r="B22" t="n">
        <v>992295</v>
      </c>
      <c s="6" r="C22" t="n">
        <v>975464</v>
      </c>
    </row>
    <row r="23" spans="1:3">
      <c s="4" r="A23" t="s">
        <v>47</v>
      </c>
      <c s="6" r="B23" t="n">
        <v>5000</v>
      </c>
      <c s="6" r="C23" t="n">
        <v>6672</v>
      </c>
    </row>
    <row r="24" spans="1:3">
      <c s="4" r="A24" t="s">
        <v>48</v>
      </c>
      <c s="6" r="B24" t="n">
        <v>5736</v>
      </c>
      <c s="6" r="C24" t="n">
        <v>6040</v>
      </c>
    </row>
    <row r="25" spans="1:3">
      <c s="4" r="A25" t="s">
        <v>49</v>
      </c>
      <c s="6" r="B25" t="n">
        <v>1003031</v>
      </c>
      <c s="6" r="C25" t="n">
        <v>988176</v>
      </c>
    </row>
    <row r="26" spans="1:3">
      <c s="3" r="A26" t="s">
        <v>50</v>
      </c>
    </row>
    <row r="27" spans="1:3">
      <c s="4" r="A27" t="s">
        <v>51</v>
      </c>
      <c s="6" r="B27" t="n">
        <v>127</v>
      </c>
      <c s="6" r="C27" t="n">
        <v>126</v>
      </c>
    </row>
    <row r="28" spans="1:3">
      <c s="4" r="A28" t="s">
        <v>52</v>
      </c>
      <c s="6" r="B28" t="n">
        <v>64129</v>
      </c>
      <c s="6" r="C28" t="n">
        <v>63815</v>
      </c>
    </row>
    <row r="29" spans="1:3">
      <c s="4" r="A29" t="s">
        <v>53</v>
      </c>
      <c s="6" r="B29" t="n">
        <v>89102</v>
      </c>
      <c s="6" r="C29" t="n">
        <v>83097</v>
      </c>
    </row>
    <row r="30" spans="1:3">
      <c s="4" r="A30" t="s">
        <v>54</v>
      </c>
      <c s="6" r="B30" t="n">
        <v>1477</v>
      </c>
      <c s="6" r="C30" t="n">
        <v>-71</v>
      </c>
    </row>
    <row r="31" spans="1:3">
      <c s="4" r="A31" t="s">
        <v>55</v>
      </c>
      <c s="6" r="B31" t="n">
        <v>154835</v>
      </c>
      <c s="6" r="C31" t="n">
        <v>146967</v>
      </c>
    </row>
    <row r="32" spans="1:3">
      <c s="4" r="A32" t="s">
        <v>56</v>
      </c>
      <c s="7" r="B32" t="n">
        <v>1157866</v>
      </c>
      <c s="7" r="C32" t="n">
        <v>1135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172</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08</v>
      </c>
      <c s="2" r="B1" t="s">
        <v>1</v>
      </c>
    </row>
    <row r="2" spans="1:2">
      <c s="2" r="B2" t="s">
        <v>2</v>
      </c>
    </row>
    <row r="3" spans="1:2">
      <c s="3" r="A3" t="s">
        <v>175</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15</v>
      </c>
      <c s="2" r="B1" t="s">
        <v>1</v>
      </c>
    </row>
    <row r="2" spans="1:2">
      <c s="2" r="B2" t="s">
        <v>2</v>
      </c>
    </row>
    <row r="3" spans="1:2">
      <c s="3" r="A3" t="s">
        <v>216</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29</v>
      </c>
      <c s="2" r="B1" t="s">
        <v>1</v>
      </c>
    </row>
    <row r="2" spans="1:2">
      <c s="2" r="B2" t="s">
        <v>2</v>
      </c>
    </row>
    <row r="3" spans="1:2">
      <c s="3" r="A3" t="s">
        <v>181</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184</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237</v>
      </c>
      <c s="2" r="B1" t="s">
        <v>1</v>
      </c>
    </row>
    <row r="2" spans="1:2">
      <c s="2" r="B2" t="s">
        <v>2</v>
      </c>
    </row>
    <row r="3" spans="1:2">
      <c s="3" r="A3" t="s">
        <v>187</v>
      </c>
    </row>
    <row r="4" spans="1:2">
      <c s="4" r="A4" t="s">
        <v>238</v>
      </c>
      <c s="4" r="B4" t="s">
        <v>239</v>
      </c>
    </row>
    <row r="5" spans="1:2">
      <c s="4" r="A5" t="s">
        <v>240</v>
      </c>
      <c s="4" r="B5" t="s">
        <v>241</v>
      </c>
    </row>
    <row r="6" spans="1:2">
      <c s="4" r="A6" t="s">
        <v>242</v>
      </c>
      <c s="4" r="B6" t="s">
        <v>243</v>
      </c>
    </row>
    <row r="7" spans="1:2">
      <c s="4" r="A7" t="s">
        <v>244</v>
      </c>
      <c s="4" r="B7"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6</v>
      </c>
      <c s="2" r="B1" t="s">
        <v>1</v>
      </c>
    </row>
    <row r="2" spans="1:2">
      <c s="2" r="B2" t="s">
        <v>2</v>
      </c>
    </row>
    <row r="3" spans="1:2">
      <c s="3" r="A3" t="s">
        <v>190</v>
      </c>
    </row>
    <row r="4" spans="1:2">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49</v>
      </c>
      <c s="2" r="B1" t="s">
        <v>1</v>
      </c>
    </row>
    <row r="2" spans="1:2">
      <c s="2" r="B2" t="s">
        <v>2</v>
      </c>
    </row>
    <row r="3" spans="1:2">
      <c s="3" r="A3" t="s">
        <v>193</v>
      </c>
    </row>
    <row r="4" spans="1:2">
      <c s="4" r="A4" t="s">
        <v>250</v>
      </c>
      <c s="4" r="B4" t="s">
        <v>251</v>
      </c>
    </row>
    <row r="5" spans="1:2">
      <c s="4" r="A5" t="s">
        <v>252</v>
      </c>
      <c s="4" r="B5" t="s">
        <v>253</v>
      </c>
    </row>
    <row r="6" spans="1:2">
      <c s="4" r="A6" t="s">
        <v>254</v>
      </c>
      <c s="4" r="B6"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6</v>
      </c>
      <c s="2" r="B1" t="s">
        <v>1</v>
      </c>
    </row>
    <row r="2" spans="1:2">
      <c s="2" r="B2" t="s">
        <v>2</v>
      </c>
    </row>
    <row r="3" spans="1:2">
      <c s="3" r="A3" t="s">
        <v>196</v>
      </c>
    </row>
    <row r="4" spans="1:2">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9</v>
      </c>
      <c s="2" r="B1" t="s">
        <v>1</v>
      </c>
    </row>
    <row r="2" spans="1:2">
      <c s="2" r="B2" t="s">
        <v>2</v>
      </c>
    </row>
    <row r="3" spans="1:2">
      <c s="3" r="A3" t="s">
        <v>199</v>
      </c>
    </row>
    <row r="4" spans="1:2">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v>
      </c>
      <c s="2" r="B1" t="s">
        <v>2</v>
      </c>
      <c s="2" r="C1" t="s">
        <v>25</v>
      </c>
    </row>
    <row r="2" spans="1:3">
      <c s="3" r="A2" t="s">
        <v>58</v>
      </c>
    </row>
    <row r="3" spans="1:3">
      <c s="4" r="A3" t="s">
        <v>59</v>
      </c>
      <c s="7" r="B3" t="n">
        <v>3931</v>
      </c>
      <c s="7" r="C3" t="n">
        <v>4243</v>
      </c>
    </row>
    <row r="4" spans="1:3">
      <c s="4" r="A4" t="s">
        <v>60</v>
      </c>
      <c s="8" r="B4" t="n">
        <v>0.01</v>
      </c>
      <c s="8" r="C4" t="n">
        <v>0.01</v>
      </c>
    </row>
    <row r="5" spans="1:3">
      <c s="4" r="A5" t="s">
        <v>61</v>
      </c>
      <c s="6" r="B5" t="n">
        <v>35000000</v>
      </c>
      <c s="6" r="C5" t="n">
        <v>35000000</v>
      </c>
    </row>
    <row r="6" spans="1:3">
      <c s="4" r="A6" t="s">
        <v>62</v>
      </c>
      <c s="6" r="B6" t="n">
        <v>12662746</v>
      </c>
      <c s="6" r="C6" t="n">
        <v>12631160</v>
      </c>
    </row>
    <row r="7" spans="1:3">
      <c s="4" r="A7" t="s">
        <v>63</v>
      </c>
      <c s="6" r="B7" t="n">
        <v>12662746</v>
      </c>
      <c s="6" r="C7" t="n">
        <v>12631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2</v>
      </c>
      <c s="2" r="B1" t="s">
        <v>65</v>
      </c>
      <c s="2" r="D1" t="s">
        <v>1</v>
      </c>
    </row>
    <row r="2" spans="1:5">
      <c s="2" r="B2" t="s">
        <v>2</v>
      </c>
      <c s="2" r="C2" t="s">
        <v>66</v>
      </c>
      <c s="2" r="D2" t="s">
        <v>2</v>
      </c>
      <c s="2" r="E2" t="s">
        <v>66</v>
      </c>
    </row>
    <row r="3" spans="1:5">
      <c s="4" r="A3" t="s">
        <v>109</v>
      </c>
      <c s="7" r="B3" t="n">
        <v>2411</v>
      </c>
      <c s="7" r="C3" t="n">
        <v>1909</v>
      </c>
      <c s="7" r="D3" t="n">
        <v>7143</v>
      </c>
      <c s="7" r="E3" t="n">
        <v>4945</v>
      </c>
    </row>
    <row r="4" spans="1:5">
      <c s="4" r="A4" t="s">
        <v>263</v>
      </c>
      <c s="6" r="B4" t="n">
        <v>12661000</v>
      </c>
      <c s="6" r="C4" t="n">
        <v>12630000</v>
      </c>
      <c s="6" r="D4" t="n">
        <v>12648000</v>
      </c>
      <c s="6" r="E4" t="n">
        <v>12627000</v>
      </c>
    </row>
    <row r="5" spans="1:5">
      <c s="4" r="A5" t="s">
        <v>264</v>
      </c>
      <c s="6" r="B5" t="n">
        <v>15000</v>
      </c>
      <c s="6" r="C5" t="n">
        <v>10000</v>
      </c>
      <c s="6" r="D5" t="n">
        <v>15000</v>
      </c>
      <c s="6" r="E5" t="n">
        <v>10000</v>
      </c>
    </row>
    <row r="6" spans="1:5">
      <c s="4" r="A6" t="s">
        <v>265</v>
      </c>
      <c s="6" r="B6" t="n">
        <v>12676000</v>
      </c>
      <c s="6" r="C6" t="n">
        <v>12640000</v>
      </c>
      <c s="6" r="D6" t="n">
        <v>12663000</v>
      </c>
      <c s="6" r="E6" t="n">
        <v>12637000</v>
      </c>
    </row>
    <row r="7" spans="1:5">
      <c s="4" r="A7" t="s">
        <v>266</v>
      </c>
      <c s="8" r="B7" t="n">
        <v>0.19</v>
      </c>
      <c s="8" r="C7" t="n">
        <v>0.15</v>
      </c>
      <c s="8" r="D7" t="n">
        <v>0.5600000000000001</v>
      </c>
      <c s="8" r="E7" t="n">
        <v>0.39</v>
      </c>
    </row>
    <row r="8" spans="1:5">
      <c s="4" r="A8" t="s">
        <v>267</v>
      </c>
      <c s="8" r="B8" t="n">
        <v>0.19</v>
      </c>
      <c s="8" r="C8" t="n">
        <v>0.15</v>
      </c>
      <c s="8" r="D8" t="n">
        <v>0.5600000000000001</v>
      </c>
      <c s="8" r="E8" t="n">
        <v>0.39</v>
      </c>
    </row>
    <row r="9" spans="1:5">
      <c s="4" r="A9" t="s">
        <v>268</v>
      </c>
      <c s="6" r="B9" t="n">
        <v>0</v>
      </c>
      <c s="6" r="C9" t="n">
        <v>0</v>
      </c>
      <c s="6" r="D9" t="n">
        <v>0</v>
      </c>
      <c s="6" r="E9"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9</v>
      </c>
      <c s="2" r="B1" t="s">
        <v>2</v>
      </c>
      <c s="2" r="C1" t="s">
        <v>25</v>
      </c>
    </row>
    <row r="2" spans="1:3">
      <c s="3" r="A2" t="s">
        <v>270</v>
      </c>
    </row>
    <row r="3" spans="1:3">
      <c s="4" r="A3" t="s">
        <v>271</v>
      </c>
      <c s="7" r="B3" t="n">
        <v>172311</v>
      </c>
      <c s="7" r="C3" t="n">
        <v>212284</v>
      </c>
    </row>
    <row r="4" spans="1:3">
      <c s="4" r="A4" t="s">
        <v>272</v>
      </c>
      <c s="6" r="B4" t="n">
        <v>2691</v>
      </c>
      <c s="6" r="C4" t="n">
        <v>733</v>
      </c>
    </row>
    <row r="5" spans="1:3">
      <c s="4" r="A5" t="s">
        <v>273</v>
      </c>
      <c s="6" r="B5" t="n">
        <v>214</v>
      </c>
      <c s="6" r="C5" t="n">
        <v>852</v>
      </c>
    </row>
    <row r="6" spans="1:3">
      <c s="4" r="A6" t="s">
        <v>274</v>
      </c>
      <c s="6" r="B6" t="n">
        <v>174788</v>
      </c>
      <c s="6" r="C6" t="n">
        <v>212165</v>
      </c>
    </row>
    <row r="7" spans="1:3">
      <c s="4" r="A7" t="s">
        <v>275</v>
      </c>
      <c s="6" r="B7" t="n">
        <v>3809</v>
      </c>
      <c s="6" r="C7" t="n">
        <v>4191</v>
      </c>
    </row>
    <row r="8" spans="1:3">
      <c s="4" r="A8" t="s">
        <v>276</v>
      </c>
      <c s="6" r="B8" t="n">
        <v>122</v>
      </c>
      <c s="6" r="C8" t="n">
        <v>112</v>
      </c>
    </row>
    <row r="9" spans="1:3">
      <c s="4" r="A9" t="s">
        <v>277</v>
      </c>
      <c s="6" r="C9" t="n">
        <v>60</v>
      </c>
    </row>
    <row r="10" spans="1:3">
      <c s="4" r="A10" t="s">
        <v>278</v>
      </c>
      <c s="6" r="B10" t="n">
        <v>3931</v>
      </c>
      <c s="6" r="C10" t="n">
        <v>4243</v>
      </c>
    </row>
    <row r="11" spans="1:3">
      <c s="4" r="A11" t="s">
        <v>279</v>
      </c>
    </row>
    <row r="12" spans="1:3">
      <c s="3" r="A12" t="s">
        <v>270</v>
      </c>
    </row>
    <row r="13" spans="1:3">
      <c s="4" r="A13" t="s">
        <v>271</v>
      </c>
      <c s="6" r="B13" t="n">
        <v>648</v>
      </c>
      <c s="6" r="C13" t="n">
        <v>637</v>
      </c>
    </row>
    <row r="14" spans="1:3">
      <c s="4" r="A14" t="s">
        <v>272</v>
      </c>
      <c s="6" r="B14" t="n">
        <v>15</v>
      </c>
      <c s="6" r="C14" t="n">
        <v>4</v>
      </c>
    </row>
    <row r="15" spans="1:3">
      <c s="4" r="A15" t="s">
        <v>274</v>
      </c>
      <c s="6" r="B15" t="n">
        <v>663</v>
      </c>
      <c s="6" r="C15" t="n">
        <v>641</v>
      </c>
    </row>
    <row r="16" spans="1:3">
      <c s="4" r="A16" t="s">
        <v>280</v>
      </c>
    </row>
    <row r="17" spans="1:3">
      <c s="3" r="A17" t="s">
        <v>270</v>
      </c>
    </row>
    <row r="18" spans="1:3">
      <c s="4" r="A18" t="s">
        <v>271</v>
      </c>
      <c s="6" r="C18" t="n">
        <v>5078</v>
      </c>
    </row>
    <row r="19" spans="1:3">
      <c s="4" r="A19" t="s">
        <v>272</v>
      </c>
      <c s="6" r="C19" t="n">
        <v>1</v>
      </c>
    </row>
    <row r="20" spans="1:3">
      <c s="4" r="A20" t="s">
        <v>274</v>
      </c>
      <c s="6" r="C20" t="n">
        <v>5079</v>
      </c>
    </row>
    <row r="21" spans="1:3">
      <c s="4" r="A21" t="s">
        <v>281</v>
      </c>
    </row>
    <row r="22" spans="1:3">
      <c s="3" r="A22" t="s">
        <v>270</v>
      </c>
    </row>
    <row r="23" spans="1:3">
      <c s="4" r="A23" t="s">
        <v>271</v>
      </c>
      <c s="6" r="B23" t="n">
        <v>32423</v>
      </c>
      <c s="6" r="C23" t="n">
        <v>49630</v>
      </c>
    </row>
    <row r="24" spans="1:3">
      <c s="4" r="A24" t="s">
        <v>272</v>
      </c>
      <c s="6" r="B24" t="n">
        <v>118</v>
      </c>
      <c s="6" r="C24" t="n">
        <v>89</v>
      </c>
    </row>
    <row r="25" spans="1:3">
      <c s="4" r="A25" t="s">
        <v>273</v>
      </c>
      <c s="6" r="B25" t="n">
        <v>111</v>
      </c>
      <c s="6" r="C25" t="n">
        <v>190</v>
      </c>
    </row>
    <row r="26" spans="1:3">
      <c s="4" r="A26" t="s">
        <v>274</v>
      </c>
      <c s="6" r="B26" t="n">
        <v>32430</v>
      </c>
      <c s="6" r="C26" t="n">
        <v>49529</v>
      </c>
    </row>
    <row r="27" spans="1:3">
      <c s="4" r="A27" t="s">
        <v>275</v>
      </c>
      <c s="6" r="B27" t="n">
        <v>2194</v>
      </c>
      <c s="6" r="C27" t="n">
        <v>2575</v>
      </c>
    </row>
    <row r="28" spans="1:3">
      <c s="4" r="A28" t="s">
        <v>276</v>
      </c>
      <c s="6" r="B28" t="n">
        <v>10</v>
      </c>
    </row>
    <row r="29" spans="1:3">
      <c s="4" r="A29" t="s">
        <v>277</v>
      </c>
      <c s="6" r="C29" t="n">
        <v>60</v>
      </c>
    </row>
    <row r="30" spans="1:3">
      <c s="4" r="A30" t="s">
        <v>278</v>
      </c>
      <c s="6" r="B30" t="n">
        <v>2204</v>
      </c>
      <c s="6" r="C30" t="n">
        <v>2515</v>
      </c>
    </row>
    <row r="31" spans="1:3">
      <c s="4" r="A31" t="s">
        <v>282</v>
      </c>
    </row>
    <row r="32" spans="1:3">
      <c s="3" r="A32" t="s">
        <v>270</v>
      </c>
    </row>
    <row r="33" spans="1:3">
      <c s="4" r="A33" t="s">
        <v>275</v>
      </c>
      <c s="6" r="B33" t="n">
        <v>1615</v>
      </c>
      <c s="6" r="C33" t="n">
        <v>1616</v>
      </c>
    </row>
    <row r="34" spans="1:3">
      <c s="4" r="A34" t="s">
        <v>276</v>
      </c>
      <c s="6" r="B34" t="n">
        <v>112</v>
      </c>
      <c s="6" r="C34" t="n">
        <v>112</v>
      </c>
    </row>
    <row r="35" spans="1:3">
      <c s="4" r="A35" t="s">
        <v>278</v>
      </c>
      <c s="6" r="B35" t="n">
        <v>1727</v>
      </c>
      <c s="6" r="C35" t="n">
        <v>1728</v>
      </c>
    </row>
    <row r="36" spans="1:3">
      <c s="4" r="A36" t="s">
        <v>283</v>
      </c>
    </row>
    <row r="37" spans="1:3">
      <c s="3" r="A37" t="s">
        <v>270</v>
      </c>
    </row>
    <row r="38" spans="1:3">
      <c s="4" r="A38" t="s">
        <v>271</v>
      </c>
      <c s="6" r="B38" t="n">
        <v>139240</v>
      </c>
      <c s="6" r="C38" t="n">
        <v>156939</v>
      </c>
    </row>
    <row r="39" spans="1:3">
      <c s="4" r="A39" t="s">
        <v>272</v>
      </c>
      <c s="6" r="B39" t="n">
        <v>2558</v>
      </c>
      <c s="6" r="C39" t="n">
        <v>639</v>
      </c>
    </row>
    <row r="40" spans="1:3">
      <c s="4" r="A40" t="s">
        <v>273</v>
      </c>
      <c s="6" r="B40" t="n">
        <v>103</v>
      </c>
      <c s="6" r="C40" t="n">
        <v>662</v>
      </c>
    </row>
    <row r="41" spans="1:3">
      <c s="4" r="A41" t="s">
        <v>274</v>
      </c>
      <c s="7" r="B41" t="n">
        <v>141695</v>
      </c>
      <c s="7" r="C41" t="n">
        <v>1569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v>
      </c>
      <c s="2" r="C1" t="s">
        <v>25</v>
      </c>
    </row>
    <row r="2" spans="1:3">
      <c s="3" r="A2" t="s">
        <v>285</v>
      </c>
    </row>
    <row r="3" spans="1:3">
      <c s="4" r="A3" t="s">
        <v>286</v>
      </c>
      <c s="7" r="B3" t="n">
        <v>6998</v>
      </c>
      <c s="7" r="C3" t="n">
        <v>62862</v>
      </c>
    </row>
    <row r="4" spans="1:3">
      <c s="4" r="A4" t="s">
        <v>287</v>
      </c>
      <c s="6" r="B4" t="n">
        <v>1</v>
      </c>
      <c s="6" r="C4" t="n">
        <v>385</v>
      </c>
    </row>
    <row r="5" spans="1:3">
      <c s="4" r="A5" t="s">
        <v>288</v>
      </c>
      <c s="6" r="B5" t="n">
        <v>10766</v>
      </c>
      <c s="6" r="C5" t="n">
        <v>21263</v>
      </c>
    </row>
    <row r="6" spans="1:3">
      <c s="4" r="A6" t="s">
        <v>289</v>
      </c>
      <c s="6" r="B6" t="n">
        <v>213</v>
      </c>
      <c s="6" r="C6" t="n">
        <v>467</v>
      </c>
    </row>
    <row r="7" spans="1:3">
      <c s="4" r="A7" t="s">
        <v>290</v>
      </c>
      <c s="6" r="B7" t="n">
        <v>17764</v>
      </c>
      <c s="6" r="C7" t="n">
        <v>84125</v>
      </c>
    </row>
    <row r="8" spans="1:3">
      <c s="4" r="A8" t="s">
        <v>291</v>
      </c>
      <c s="6" r="B8" t="n">
        <v>214</v>
      </c>
      <c s="6" r="C8" t="n">
        <v>852</v>
      </c>
    </row>
    <row r="9" spans="1:3">
      <c s="4" r="A9" t="s">
        <v>281</v>
      </c>
    </row>
    <row r="10" spans="1:3">
      <c s="3" r="A10" t="s">
        <v>285</v>
      </c>
    </row>
    <row r="11" spans="1:3">
      <c s="4" r="A11" t="s">
        <v>286</v>
      </c>
      <c s="6" r="B11" t="n">
        <v>3005</v>
      </c>
      <c s="6" r="C11" t="n">
        <v>18981</v>
      </c>
    </row>
    <row r="12" spans="1:3">
      <c s="4" r="A12" t="s">
        <v>287</v>
      </c>
      <c s="6" r="C12" t="n">
        <v>57</v>
      </c>
    </row>
    <row r="13" spans="1:3">
      <c s="4" r="A13" t="s">
        <v>289</v>
      </c>
      <c s="6" r="B13" t="n">
        <v>111</v>
      </c>
      <c s="6" r="C13" t="n">
        <v>133</v>
      </c>
    </row>
    <row r="14" spans="1:3">
      <c s="4" r="A14" t="s">
        <v>290</v>
      </c>
      <c s="6" r="B14" t="n">
        <v>3005</v>
      </c>
      <c s="6" r="C14" t="n">
        <v>18981</v>
      </c>
    </row>
    <row r="15" spans="1:3">
      <c s="4" r="A15" t="s">
        <v>291</v>
      </c>
      <c s="6" r="B15" t="n">
        <v>111</v>
      </c>
      <c s="6" r="C15" t="n">
        <v>190</v>
      </c>
    </row>
    <row r="16" spans="1:3">
      <c s="4" r="A16" t="s">
        <v>292</v>
      </c>
      <c s="6" r="C16" t="n">
        <v>2515</v>
      </c>
    </row>
    <row r="17" spans="1:3">
      <c s="4" r="A17" t="s">
        <v>293</v>
      </c>
      <c s="6" r="C17" t="n">
        <v>60</v>
      </c>
    </row>
    <row r="18" spans="1:3">
      <c s="4" r="A18" t="s">
        <v>294</v>
      </c>
      <c s="6" r="C18" t="n">
        <v>2515</v>
      </c>
    </row>
    <row r="19" spans="1:3">
      <c s="4" r="A19" t="s">
        <v>295</v>
      </c>
      <c s="6" r="C19" t="n">
        <v>60</v>
      </c>
    </row>
    <row r="20" spans="1:3">
      <c s="4" r="A20" t="s">
        <v>283</v>
      </c>
    </row>
    <row r="21" spans="1:3">
      <c s="3" r="A21" t="s">
        <v>285</v>
      </c>
    </row>
    <row r="22" spans="1:3">
      <c s="4" r="A22" t="s">
        <v>286</v>
      </c>
      <c s="6" r="B22" t="n">
        <v>3993</v>
      </c>
      <c s="6" r="C22" t="n">
        <v>43881</v>
      </c>
    </row>
    <row r="23" spans="1:3">
      <c s="4" r="A23" t="s">
        <v>287</v>
      </c>
      <c s="6" r="B23" t="n">
        <v>1</v>
      </c>
      <c s="6" r="C23" t="n">
        <v>328</v>
      </c>
    </row>
    <row r="24" spans="1:3">
      <c s="4" r="A24" t="s">
        <v>288</v>
      </c>
      <c s="6" r="B24" t="n">
        <v>10766</v>
      </c>
      <c s="6" r="C24" t="n">
        <v>21263</v>
      </c>
    </row>
    <row r="25" spans="1:3">
      <c s="4" r="A25" t="s">
        <v>289</v>
      </c>
      <c s="6" r="B25" t="n">
        <v>102</v>
      </c>
      <c s="6" r="C25" t="n">
        <v>334</v>
      </c>
    </row>
    <row r="26" spans="1:3">
      <c s="4" r="A26" t="s">
        <v>290</v>
      </c>
      <c s="6" r="B26" t="n">
        <v>14759</v>
      </c>
      <c s="6" r="C26" t="n">
        <v>65144</v>
      </c>
    </row>
    <row r="27" spans="1:3">
      <c s="4" r="A27" t="s">
        <v>291</v>
      </c>
      <c s="7" r="B27" t="n">
        <v>103</v>
      </c>
      <c s="7" r="C27" t="n">
        <v>6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25</v>
      </c>
    </row>
    <row r="2" spans="1:3">
      <c s="3" r="A2" t="s">
        <v>285</v>
      </c>
    </row>
    <row r="3" spans="1:3">
      <c s="4" r="A3" t="s">
        <v>297</v>
      </c>
      <c s="7" r="B3" t="n">
        <v>13025</v>
      </c>
    </row>
    <row r="4" spans="1:3">
      <c s="4" r="A4" t="s">
        <v>298</v>
      </c>
      <c s="6" r="B4" t="n">
        <v>17011</v>
      </c>
    </row>
    <row r="5" spans="1:3">
      <c s="4" r="A5" t="s">
        <v>299</v>
      </c>
      <c s="6" r="B5" t="n">
        <v>7432</v>
      </c>
    </row>
    <row r="6" spans="1:3">
      <c s="4" r="A6" t="s">
        <v>300</v>
      </c>
      <c s="6" r="B6" t="n">
        <v>134195</v>
      </c>
    </row>
    <row r="7" spans="1:3">
      <c s="4" r="A7" t="s">
        <v>301</v>
      </c>
      <c s="6" r="B7" t="n">
        <v>171663</v>
      </c>
    </row>
    <row r="8" spans="1:3">
      <c s="4" r="A8" t="s">
        <v>271</v>
      </c>
      <c s="6" r="B8" t="n">
        <v>172311</v>
      </c>
      <c s="7" r="C8" t="n">
        <v>212284</v>
      </c>
    </row>
    <row r="9" spans="1:3">
      <c s="4" r="A9" t="s">
        <v>302</v>
      </c>
      <c s="6" r="B9" t="n">
        <v>13053</v>
      </c>
    </row>
    <row r="10" spans="1:3">
      <c s="4" r="A10" t="s">
        <v>303</v>
      </c>
      <c s="6" r="B10" t="n">
        <v>17078</v>
      </c>
    </row>
    <row r="11" spans="1:3">
      <c s="4" r="A11" t="s">
        <v>304</v>
      </c>
      <c s="6" r="B11" t="n">
        <v>7507</v>
      </c>
    </row>
    <row r="12" spans="1:3">
      <c s="4" r="A12" t="s">
        <v>305</v>
      </c>
      <c s="6" r="B12" t="n">
        <v>136487</v>
      </c>
    </row>
    <row r="13" spans="1:3">
      <c s="4" r="A13" t="s">
        <v>306</v>
      </c>
      <c s="6" r="B13" t="n">
        <v>174125</v>
      </c>
    </row>
    <row r="14" spans="1:3">
      <c s="4" r="A14" t="s">
        <v>307</v>
      </c>
      <c s="6" r="B14" t="n">
        <v>174788</v>
      </c>
      <c s="6" r="C14" t="n">
        <v>212165</v>
      </c>
    </row>
    <row r="15" spans="1:3">
      <c s="4" r="A15" t="s">
        <v>308</v>
      </c>
      <c s="6" r="B15" t="n">
        <v>210</v>
      </c>
    </row>
    <row r="16" spans="1:3">
      <c s="4" r="A16" t="s">
        <v>309</v>
      </c>
      <c s="6" r="B16" t="n">
        <v>501</v>
      </c>
    </row>
    <row r="17" spans="1:3">
      <c s="4" r="A17" t="s">
        <v>310</v>
      </c>
      <c s="6" r="B17" t="n">
        <v>402</v>
      </c>
    </row>
    <row r="18" spans="1:3">
      <c s="4" r="A18" t="s">
        <v>311</v>
      </c>
      <c s="6" r="B18" t="n">
        <v>2696</v>
      </c>
    </row>
    <row r="19" spans="1:3">
      <c s="4" r="A19" t="s">
        <v>312</v>
      </c>
      <c s="6" r="B19" t="n">
        <v>3809</v>
      </c>
    </row>
    <row r="20" spans="1:3">
      <c s="4" r="A20" t="s">
        <v>313</v>
      </c>
      <c s="6" r="B20" t="n">
        <v>3809</v>
      </c>
      <c s="6" r="C20" t="n">
        <v>4191</v>
      </c>
    </row>
    <row r="21" spans="1:3">
      <c s="4" r="A21" t="s">
        <v>314</v>
      </c>
      <c s="6" r="B21" t="n">
        <v>210</v>
      </c>
    </row>
    <row r="22" spans="1:3">
      <c s="4" r="A22" t="s">
        <v>315</v>
      </c>
      <c s="6" r="B22" t="n">
        <v>541</v>
      </c>
    </row>
    <row r="23" spans="1:3">
      <c s="4" r="A23" t="s">
        <v>316</v>
      </c>
      <c s="6" r="B23" t="n">
        <v>441</v>
      </c>
    </row>
    <row r="24" spans="1:3">
      <c s="4" r="A24" t="s">
        <v>317</v>
      </c>
      <c s="6" r="B24" t="n">
        <v>2739</v>
      </c>
    </row>
    <row r="25" spans="1:3">
      <c s="4" r="A25" t="s">
        <v>318</v>
      </c>
      <c s="6" r="B25" t="n">
        <v>3931</v>
      </c>
    </row>
    <row r="26" spans="1:3">
      <c s="4" r="A26" t="s">
        <v>319</v>
      </c>
      <c s="6" r="B26" t="n">
        <v>3931</v>
      </c>
      <c s="6" r="C26" t="n">
        <v>4243</v>
      </c>
    </row>
    <row r="27" spans="1:3">
      <c s="4" r="A27" t="s">
        <v>279</v>
      </c>
    </row>
    <row r="28" spans="1:3">
      <c s="3" r="A28" t="s">
        <v>285</v>
      </c>
    </row>
    <row r="29" spans="1:3">
      <c s="4" r="A29" t="s">
        <v>271</v>
      </c>
      <c s="6" r="B29" t="n">
        <v>648</v>
      </c>
      <c s="6" r="C29" t="n">
        <v>637</v>
      </c>
    </row>
    <row r="30" spans="1:3">
      <c s="4" r="A30" t="s">
        <v>307</v>
      </c>
      <c s="7" r="B30" t="n">
        <v>663</v>
      </c>
      <c s="7" r="C30" t="n">
        <v>6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5</v>
      </c>
    </row>
    <row r="2" spans="1:3">
      <c s="3" r="A2" t="s">
        <v>321</v>
      </c>
    </row>
    <row r="3" spans="1:3">
      <c s="4" r="A3" t="s">
        <v>322</v>
      </c>
      <c s="7" r="B3" t="n">
        <v>990000</v>
      </c>
    </row>
    <row r="4" spans="1:3">
      <c s="4" r="A4" t="s">
        <v>323</v>
      </c>
    </row>
    <row r="5" spans="1:3">
      <c s="3" r="A5" t="s">
        <v>321</v>
      </c>
    </row>
    <row r="6" spans="1:3">
      <c s="4" r="A6" t="s">
        <v>322</v>
      </c>
      <c s="7" r="C6" t="n">
        <v>5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5</v>
      </c>
    </row>
    <row r="2" spans="1:3">
      <c s="3" r="A2" t="s">
        <v>325</v>
      </c>
    </row>
    <row r="3" spans="1:3">
      <c s="4" r="A3" t="s">
        <v>34</v>
      </c>
      <c s="7" r="B3" t="n">
        <v>860553</v>
      </c>
      <c s="7" r="C3" t="n">
        <v>795114</v>
      </c>
    </row>
    <row r="4" spans="1:3">
      <c s="4" r="A4" t="s">
        <v>326</v>
      </c>
      <c s="6" r="B4" t="n">
        <v>-8614</v>
      </c>
      <c s="6" r="C4" t="n">
        <v>-8316</v>
      </c>
    </row>
    <row r="5" spans="1:3">
      <c s="4" r="A5" t="s">
        <v>36</v>
      </c>
      <c s="6" r="B5" t="n">
        <v>851939</v>
      </c>
      <c s="6" r="C5" t="n">
        <v>786798</v>
      </c>
    </row>
    <row r="6" spans="1:3">
      <c s="4" r="A6" t="s">
        <v>327</v>
      </c>
    </row>
    <row r="7" spans="1:3">
      <c s="3" r="A7" t="s">
        <v>325</v>
      </c>
    </row>
    <row r="8" spans="1:3">
      <c s="4" r="A8" t="s">
        <v>34</v>
      </c>
      <c s="6" r="B8" t="n">
        <v>79205</v>
      </c>
      <c s="6" r="C8" t="n">
        <v>85632</v>
      </c>
    </row>
    <row r="9" spans="1:3">
      <c s="4" r="A9" t="s">
        <v>326</v>
      </c>
      <c s="6" r="B9" t="n">
        <v>-2018</v>
      </c>
      <c s="6" r="C9" t="n">
        <v>-1646</v>
      </c>
    </row>
    <row r="10" spans="1:3">
      <c s="4" r="A10" t="s">
        <v>323</v>
      </c>
    </row>
    <row r="11" spans="1:3">
      <c s="3" r="A11" t="s">
        <v>325</v>
      </c>
    </row>
    <row r="12" spans="1:3">
      <c s="4" r="A12" t="s">
        <v>34</v>
      </c>
      <c s="6" r="B12" t="n">
        <v>324473</v>
      </c>
      <c s="6" r="C12" t="n">
        <v>307063</v>
      </c>
    </row>
    <row r="13" spans="1:3">
      <c s="4" r="A13" t="s">
        <v>326</v>
      </c>
      <c s="6" r="B13" t="n">
        <v>-2080</v>
      </c>
      <c s="6" r="C13" t="n">
        <v>-2181</v>
      </c>
    </row>
    <row r="14" spans="1:3">
      <c s="4" r="A14" t="s">
        <v>328</v>
      </c>
    </row>
    <row r="15" spans="1:3">
      <c s="3" r="A15" t="s">
        <v>325</v>
      </c>
    </row>
    <row r="16" spans="1:3">
      <c s="4" r="A16" t="s">
        <v>34</v>
      </c>
      <c s="6" r="B16" t="n">
        <v>378806</v>
      </c>
      <c s="6" r="C16" t="n">
        <v>330253</v>
      </c>
    </row>
    <row r="17" spans="1:3">
      <c s="4" r="A17" t="s">
        <v>326</v>
      </c>
      <c s="6" r="B17" t="n">
        <v>-3187</v>
      </c>
      <c s="6" r="C17" t="n">
        <v>-2999</v>
      </c>
    </row>
    <row r="18" spans="1:3">
      <c s="4" r="A18" t="s">
        <v>329</v>
      </c>
    </row>
    <row r="19" spans="1:3">
      <c s="3" r="A19" t="s">
        <v>325</v>
      </c>
    </row>
    <row r="20" spans="1:3">
      <c s="4" r="A20" t="s">
        <v>34</v>
      </c>
      <c s="6" r="B20" t="n">
        <v>70920</v>
      </c>
      <c s="6" r="C20" t="n">
        <v>64911</v>
      </c>
    </row>
    <row r="21" spans="1:3">
      <c s="4" r="A21" t="s">
        <v>326</v>
      </c>
      <c s="6" r="B21" t="n">
        <v>-917</v>
      </c>
      <c s="6" r="C21" t="n">
        <v>-558</v>
      </c>
    </row>
    <row r="22" spans="1:3">
      <c s="4" r="A22" t="s">
        <v>330</v>
      </c>
    </row>
    <row r="23" spans="1:3">
      <c s="3" r="A23" t="s">
        <v>325</v>
      </c>
    </row>
    <row r="24" spans="1:3">
      <c s="4" r="A24" t="s">
        <v>34</v>
      </c>
      <c s="6" r="B24" t="n">
        <v>7149</v>
      </c>
      <c s="6" r="C24" t="n">
        <v>7255</v>
      </c>
    </row>
    <row r="25" spans="1:3">
      <c s="4" r="A25" t="s">
        <v>326</v>
      </c>
      <c s="7" r="B25" t="n">
        <v>-154</v>
      </c>
      <c s="7" r="C25" t="n">
        <v>-1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5</v>
      </c>
    </row>
    <row r="2" spans="1:3">
      <c s="3" r="A2" t="s">
        <v>321</v>
      </c>
    </row>
    <row r="3" spans="1:3">
      <c s="4" r="A3" t="s">
        <v>332</v>
      </c>
      <c s="7" r="B3" t="n">
        <v>24762</v>
      </c>
      <c s="7" r="C3" t="n">
        <v>27588</v>
      </c>
    </row>
    <row r="4" spans="1:3">
      <c s="4" r="A4" t="s">
        <v>333</v>
      </c>
      <c s="6" r="B4" t="n">
        <v>835791</v>
      </c>
      <c s="6" r="C4" t="n">
        <v>767526</v>
      </c>
    </row>
    <row r="5" spans="1:3">
      <c s="4" r="A5" t="s">
        <v>334</v>
      </c>
      <c s="6" r="B5" t="n">
        <v>860553</v>
      </c>
      <c s="6" r="C5" t="n">
        <v>795114</v>
      </c>
    </row>
    <row r="6" spans="1:3">
      <c s="3" r="A6" t="s">
        <v>335</v>
      </c>
    </row>
    <row r="7" spans="1:3">
      <c s="4" r="A7" t="s">
        <v>332</v>
      </c>
      <c s="6" r="B7" t="n">
        <v>1211</v>
      </c>
      <c s="6" r="C7" t="n">
        <v>1401</v>
      </c>
    </row>
    <row r="8" spans="1:3">
      <c s="4" r="A8" t="s">
        <v>333</v>
      </c>
      <c s="6" r="B8" t="n">
        <v>7403</v>
      </c>
      <c s="6" r="C8" t="n">
        <v>6915</v>
      </c>
    </row>
    <row r="9" spans="1:3">
      <c s="4" r="A9" t="s">
        <v>336</v>
      </c>
      <c s="6" r="B9" t="n">
        <v>8614</v>
      </c>
      <c s="6" r="C9" t="n">
        <v>8316</v>
      </c>
    </row>
    <row r="10" spans="1:3">
      <c s="4" r="A10" t="s">
        <v>327</v>
      </c>
    </row>
    <row r="11" spans="1:3">
      <c s="3" r="A11" t="s">
        <v>321</v>
      </c>
    </row>
    <row r="12" spans="1:3">
      <c s="4" r="A12" t="s">
        <v>332</v>
      </c>
      <c s="6" r="B12" t="n">
        <v>9554</v>
      </c>
      <c s="6" r="C12" t="n">
        <v>11598</v>
      </c>
    </row>
    <row r="13" spans="1:3">
      <c s="4" r="A13" t="s">
        <v>333</v>
      </c>
      <c s="6" r="B13" t="n">
        <v>69651</v>
      </c>
      <c s="6" r="C13" t="n">
        <v>74034</v>
      </c>
    </row>
    <row r="14" spans="1:3">
      <c s="4" r="A14" t="s">
        <v>334</v>
      </c>
      <c s="6" r="B14" t="n">
        <v>79205</v>
      </c>
      <c s="6" r="C14" t="n">
        <v>85632</v>
      </c>
    </row>
    <row r="15" spans="1:3">
      <c s="3" r="A15" t="s">
        <v>335</v>
      </c>
    </row>
    <row r="16" spans="1:3">
      <c s="4" r="A16" t="s">
        <v>332</v>
      </c>
      <c s="6" r="B16" t="n">
        <v>831</v>
      </c>
      <c s="6" r="C16" t="n">
        <v>619</v>
      </c>
    </row>
    <row r="17" spans="1:3">
      <c s="4" r="A17" t="s">
        <v>333</v>
      </c>
      <c s="6" r="B17" t="n">
        <v>1187</v>
      </c>
      <c s="6" r="C17" t="n">
        <v>1027</v>
      </c>
    </row>
    <row r="18" spans="1:3">
      <c s="4" r="A18" t="s">
        <v>336</v>
      </c>
      <c s="6" r="B18" t="n">
        <v>2018</v>
      </c>
      <c s="6" r="C18" t="n">
        <v>1646</v>
      </c>
    </row>
    <row r="19" spans="1:3">
      <c s="4" r="A19" t="s">
        <v>323</v>
      </c>
    </row>
    <row r="20" spans="1:3">
      <c s="3" r="A20" t="s">
        <v>321</v>
      </c>
    </row>
    <row r="21" spans="1:3">
      <c s="4" r="A21" t="s">
        <v>332</v>
      </c>
      <c s="6" r="B21" t="n">
        <v>7928</v>
      </c>
      <c s="6" r="C21" t="n">
        <v>7946</v>
      </c>
    </row>
    <row r="22" spans="1:3">
      <c s="4" r="A22" t="s">
        <v>333</v>
      </c>
      <c s="6" r="B22" t="n">
        <v>316545</v>
      </c>
      <c s="6" r="C22" t="n">
        <v>299117</v>
      </c>
    </row>
    <row r="23" spans="1:3">
      <c s="4" r="A23" t="s">
        <v>334</v>
      </c>
      <c s="6" r="B23" t="n">
        <v>324473</v>
      </c>
      <c s="6" r="C23" t="n">
        <v>307063</v>
      </c>
    </row>
    <row r="24" spans="1:3">
      <c s="3" r="A24" t="s">
        <v>335</v>
      </c>
    </row>
    <row r="25" spans="1:3">
      <c s="4" r="A25" t="s">
        <v>332</v>
      </c>
      <c s="6" r="B25" t="n">
        <v>179</v>
      </c>
      <c s="6" r="C25" t="n">
        <v>435</v>
      </c>
    </row>
    <row r="26" spans="1:3">
      <c s="4" r="A26" t="s">
        <v>333</v>
      </c>
      <c s="6" r="B26" t="n">
        <v>1901</v>
      </c>
      <c s="6" r="C26" t="n">
        <v>1746</v>
      </c>
    </row>
    <row r="27" spans="1:3">
      <c s="4" r="A27" t="s">
        <v>336</v>
      </c>
      <c s="6" r="B27" t="n">
        <v>2080</v>
      </c>
      <c s="6" r="C27" t="n">
        <v>2181</v>
      </c>
    </row>
    <row r="28" spans="1:3">
      <c s="4" r="A28" t="s">
        <v>328</v>
      </c>
    </row>
    <row r="29" spans="1:3">
      <c s="3" r="A29" t="s">
        <v>321</v>
      </c>
    </row>
    <row r="30" spans="1:3">
      <c s="4" r="A30" t="s">
        <v>332</v>
      </c>
      <c s="6" r="B30" t="n">
        <v>7145</v>
      </c>
      <c s="6" r="C30" t="n">
        <v>7762</v>
      </c>
    </row>
    <row r="31" spans="1:3">
      <c s="4" r="A31" t="s">
        <v>333</v>
      </c>
      <c s="6" r="B31" t="n">
        <v>371661</v>
      </c>
      <c s="6" r="C31" t="n">
        <v>322491</v>
      </c>
    </row>
    <row r="32" spans="1:3">
      <c s="4" r="A32" t="s">
        <v>334</v>
      </c>
      <c s="6" r="B32" t="n">
        <v>378806</v>
      </c>
      <c s="6" r="C32" t="n">
        <v>330253</v>
      </c>
    </row>
    <row r="33" spans="1:3">
      <c s="3" r="A33" t="s">
        <v>335</v>
      </c>
    </row>
    <row r="34" spans="1:3">
      <c s="4" r="A34" t="s">
        <v>332</v>
      </c>
      <c s="6" r="B34" t="n">
        <v>201</v>
      </c>
      <c s="6" r="C34" t="n">
        <v>340</v>
      </c>
    </row>
    <row r="35" spans="1:3">
      <c s="4" r="A35" t="s">
        <v>333</v>
      </c>
      <c s="6" r="B35" t="n">
        <v>2986</v>
      </c>
      <c s="6" r="C35" t="n">
        <v>2659</v>
      </c>
    </row>
    <row r="36" spans="1:3">
      <c s="4" r="A36" t="s">
        <v>336</v>
      </c>
      <c s="6" r="B36" t="n">
        <v>3187</v>
      </c>
      <c s="6" r="C36" t="n">
        <v>2999</v>
      </c>
    </row>
    <row r="37" spans="1:3">
      <c s="4" r="A37" t="s">
        <v>329</v>
      </c>
    </row>
    <row r="38" spans="1:3">
      <c s="3" r="A38" t="s">
        <v>321</v>
      </c>
    </row>
    <row r="39" spans="1:3">
      <c s="4" r="A39" t="s">
        <v>332</v>
      </c>
      <c s="6" r="B39" t="n">
        <v>36</v>
      </c>
      <c s="6" r="C39" t="n">
        <v>161</v>
      </c>
    </row>
    <row r="40" spans="1:3">
      <c s="4" r="A40" t="s">
        <v>333</v>
      </c>
      <c s="6" r="B40" t="n">
        <v>70884</v>
      </c>
      <c s="6" r="C40" t="n">
        <v>64750</v>
      </c>
    </row>
    <row r="41" spans="1:3">
      <c s="4" r="A41" t="s">
        <v>334</v>
      </c>
      <c s="6" r="B41" t="n">
        <v>70920</v>
      </c>
      <c s="6" r="C41" t="n">
        <v>64911</v>
      </c>
    </row>
    <row r="42" spans="1:3">
      <c s="3" r="A42" t="s">
        <v>335</v>
      </c>
    </row>
    <row r="43" spans="1:3">
      <c s="4" r="A43" t="s">
        <v>333</v>
      </c>
      <c s="6" r="B43" t="n">
        <v>917</v>
      </c>
      <c s="6" r="C43" t="n">
        <v>558</v>
      </c>
    </row>
    <row r="44" spans="1:3">
      <c s="4" r="A44" t="s">
        <v>336</v>
      </c>
      <c s="6" r="B44" t="n">
        <v>917</v>
      </c>
      <c s="6" r="C44" t="n">
        <v>558</v>
      </c>
    </row>
    <row r="45" spans="1:3">
      <c s="4" r="A45" t="s">
        <v>330</v>
      </c>
    </row>
    <row r="46" spans="1:3">
      <c s="3" r="A46" t="s">
        <v>321</v>
      </c>
    </row>
    <row r="47" spans="1:3">
      <c s="4" r="A47" t="s">
        <v>332</v>
      </c>
      <c s="6" r="B47" t="n">
        <v>99</v>
      </c>
      <c s="6" r="C47" t="n">
        <v>121</v>
      </c>
    </row>
    <row r="48" spans="1:3">
      <c s="4" r="A48" t="s">
        <v>333</v>
      </c>
      <c s="6" r="B48" t="n">
        <v>7050</v>
      </c>
      <c s="6" r="C48" t="n">
        <v>7134</v>
      </c>
    </row>
    <row r="49" spans="1:3">
      <c s="4" r="A49" t="s">
        <v>334</v>
      </c>
      <c s="6" r="B49" t="n">
        <v>7149</v>
      </c>
      <c s="6" r="C49" t="n">
        <v>7255</v>
      </c>
    </row>
    <row r="50" spans="1:3">
      <c s="3" r="A50" t="s">
        <v>335</v>
      </c>
    </row>
    <row r="51" spans="1:3">
      <c s="4" r="A51" t="s">
        <v>332</v>
      </c>
      <c s="6" r="C51" t="n">
        <v>7</v>
      </c>
    </row>
    <row r="52" spans="1:3">
      <c s="4" r="A52" t="s">
        <v>333</v>
      </c>
      <c s="6" r="B52" t="n">
        <v>154</v>
      </c>
      <c s="6" r="C52" t="n">
        <v>149</v>
      </c>
    </row>
    <row r="53" spans="1:3">
      <c s="4" r="A53" t="s">
        <v>336</v>
      </c>
      <c s="6" r="B53" t="n">
        <v>154</v>
      </c>
      <c s="6" r="C53" t="n">
        <v>156</v>
      </c>
    </row>
    <row r="54" spans="1:3">
      <c s="4" r="A54" t="s">
        <v>337</v>
      </c>
    </row>
    <row r="55" spans="1:3">
      <c s="3" r="A55" t="s">
        <v>335</v>
      </c>
    </row>
    <row r="56" spans="1:3">
      <c s="4" r="A56" t="s">
        <v>333</v>
      </c>
      <c s="6" r="B56" t="n">
        <v>258</v>
      </c>
      <c s="6" r="C56" t="n">
        <v>776</v>
      </c>
    </row>
    <row r="57" spans="1:3">
      <c s="4" r="A57" t="s">
        <v>336</v>
      </c>
      <c s="7" r="B57" t="n">
        <v>258</v>
      </c>
      <c s="7" r="C57" t="n">
        <v>7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38</v>
      </c>
      <c s="2" r="B1" t="s">
        <v>65</v>
      </c>
      <c s="2" r="D1" t="s">
        <v>1</v>
      </c>
    </row>
    <row r="2" spans="1:6">
      <c s="2" r="B2" t="s">
        <v>2</v>
      </c>
      <c s="2" r="C2" t="s">
        <v>66</v>
      </c>
      <c s="2" r="D2" t="s">
        <v>2</v>
      </c>
      <c s="2" r="E2" t="s">
        <v>66</v>
      </c>
      <c s="2" r="F2" t="s">
        <v>25</v>
      </c>
    </row>
    <row r="3" spans="1:6">
      <c s="3" r="A3" t="s">
        <v>321</v>
      </c>
    </row>
    <row r="4" spans="1:6">
      <c s="4" r="A4" t="s">
        <v>339</v>
      </c>
      <c s="7" r="B4" t="n">
        <v>31336</v>
      </c>
      <c s="7" r="D4" t="n">
        <v>31336</v>
      </c>
      <c s="7" r="F4" t="n">
        <v>33199</v>
      </c>
    </row>
    <row r="5" spans="1:6">
      <c s="4" r="A5" t="s">
        <v>340</v>
      </c>
      <c s="6" r="B5" t="n">
        <v>14777</v>
      </c>
      <c s="6" r="D5" t="n">
        <v>14777</v>
      </c>
      <c s="6" r="F5" t="n">
        <v>15840</v>
      </c>
    </row>
    <row r="6" spans="1:6">
      <c s="4" r="A6" t="s">
        <v>341</v>
      </c>
      <c s="6" r="B6" t="n">
        <v>9985</v>
      </c>
      <c s="6" r="D6" t="n">
        <v>9985</v>
      </c>
      <c s="6" r="F6" t="n">
        <v>11748</v>
      </c>
    </row>
    <row r="7" spans="1:6">
      <c s="4" r="A7" t="s">
        <v>342</v>
      </c>
      <c s="6" r="B7" t="n">
        <v>1211</v>
      </c>
      <c s="6" r="D7" t="n">
        <v>1211</v>
      </c>
      <c s="6" r="F7" t="n">
        <v>1401</v>
      </c>
    </row>
    <row r="8" spans="1:6">
      <c s="4" r="A8" t="s">
        <v>343</v>
      </c>
      <c s="6" r="B8" t="n">
        <v>25052</v>
      </c>
      <c s="7" r="C8" t="n">
        <v>31600</v>
      </c>
      <c s="6" r="D8" t="n">
        <v>26148</v>
      </c>
      <c s="7" r="E8" t="n">
        <v>30833</v>
      </c>
    </row>
    <row r="9" spans="1:6">
      <c s="4" r="A9" t="s">
        <v>344</v>
      </c>
      <c s="6" r="D9" t="n">
        <v>350</v>
      </c>
      <c s="6" r="E9" t="n">
        <v>510</v>
      </c>
    </row>
    <row r="10" spans="1:6">
      <c s="4" r="A10" t="s">
        <v>345</v>
      </c>
    </row>
    <row r="11" spans="1:6">
      <c s="3" r="A11" t="s">
        <v>321</v>
      </c>
    </row>
    <row r="12" spans="1:6">
      <c s="4" r="A12" t="s">
        <v>339</v>
      </c>
      <c s="6" r="B12" t="n">
        <v>18064</v>
      </c>
      <c s="6" r="D12" t="n">
        <v>18064</v>
      </c>
      <c s="6" r="F12" t="n">
        <v>17704</v>
      </c>
    </row>
    <row r="13" spans="1:6">
      <c s="4" r="A13" t="s">
        <v>340</v>
      </c>
      <c s="6" r="B13" t="n">
        <v>6817</v>
      </c>
      <c s="6" r="D13" t="n">
        <v>6817</v>
      </c>
      <c s="6" r="F13" t="n">
        <v>8492</v>
      </c>
    </row>
    <row r="14" spans="1:6">
      <c s="4" r="A14" t="s">
        <v>341</v>
      </c>
      <c s="6" r="B14" t="n">
        <v>4673</v>
      </c>
      <c s="6" r="D14" t="n">
        <v>4673</v>
      </c>
      <c s="6" r="F14" t="n">
        <v>3601</v>
      </c>
    </row>
    <row r="15" spans="1:6">
      <c s="4" r="A15" t="s">
        <v>342</v>
      </c>
      <c s="6" r="B15" t="n">
        <v>947</v>
      </c>
      <c s="6" r="D15" t="n">
        <v>947</v>
      </c>
      <c s="6" r="F15" t="n">
        <v>812</v>
      </c>
    </row>
    <row r="16" spans="1:6">
      <c s="4" r="A16" t="s">
        <v>343</v>
      </c>
      <c s="6" r="B16" t="n">
        <v>11757</v>
      </c>
      <c s="6" r="C16" t="n">
        <v>14267</v>
      </c>
      <c s="6" r="D16" t="n">
        <v>11945</v>
      </c>
      <c s="6" r="E16" t="n">
        <v>13570</v>
      </c>
    </row>
    <row r="17" spans="1:6">
      <c s="4" r="A17" t="s">
        <v>346</v>
      </c>
    </row>
    <row r="18" spans="1:6">
      <c s="3" r="A18" t="s">
        <v>321</v>
      </c>
    </row>
    <row r="19" spans="1:6">
      <c s="4" r="A19" t="s">
        <v>339</v>
      </c>
      <c s="6" r="B19" t="n">
        <v>13272</v>
      </c>
      <c s="6" r="D19" t="n">
        <v>13272</v>
      </c>
      <c s="6" r="F19" t="n">
        <v>15495</v>
      </c>
    </row>
    <row r="20" spans="1:6">
      <c s="4" r="A20" t="s">
        <v>340</v>
      </c>
      <c s="6" r="B20" t="n">
        <v>7960</v>
      </c>
      <c s="6" r="D20" t="n">
        <v>7960</v>
      </c>
      <c s="6" r="F20" t="n">
        <v>7348</v>
      </c>
    </row>
    <row r="21" spans="1:6">
      <c s="4" r="A21" t="s">
        <v>341</v>
      </c>
      <c s="6" r="B21" t="n">
        <v>5312</v>
      </c>
      <c s="6" r="D21" t="n">
        <v>5312</v>
      </c>
      <c s="6" r="F21" t="n">
        <v>8147</v>
      </c>
    </row>
    <row r="22" spans="1:6">
      <c s="4" r="A22" t="s">
        <v>342</v>
      </c>
      <c s="6" r="B22" t="n">
        <v>264</v>
      </c>
      <c s="6" r="D22" t="n">
        <v>264</v>
      </c>
      <c s="6" r="F22" t="n">
        <v>589</v>
      </c>
    </row>
    <row r="23" spans="1:6">
      <c s="4" r="A23" t="s">
        <v>343</v>
      </c>
      <c s="6" r="B23" t="n">
        <v>13295</v>
      </c>
      <c s="6" r="C23" t="n">
        <v>17333</v>
      </c>
      <c s="6" r="D23" t="n">
        <v>14203</v>
      </c>
      <c s="6" r="E23" t="n">
        <v>17263</v>
      </c>
    </row>
    <row r="24" spans="1:6">
      <c s="4" r="A24" t="s">
        <v>344</v>
      </c>
      <c s="6" r="D24" t="n">
        <v>350</v>
      </c>
      <c s="6" r="E24" t="n">
        <v>510</v>
      </c>
    </row>
    <row r="25" spans="1:6">
      <c s="4" r="A25" t="s">
        <v>323</v>
      </c>
    </row>
    <row r="26" spans="1:6">
      <c s="3" r="A26" t="s">
        <v>321</v>
      </c>
    </row>
    <row r="27" spans="1:6">
      <c s="4" r="A27" t="s">
        <v>339</v>
      </c>
      <c s="6" r="B27" t="n">
        <v>8254</v>
      </c>
      <c s="6" r="D27" t="n">
        <v>8254</v>
      </c>
      <c s="6" r="F27" t="n">
        <v>8249</v>
      </c>
    </row>
    <row r="28" spans="1:6">
      <c s="4" r="A28" t="s">
        <v>340</v>
      </c>
      <c s="6" r="B28" t="n">
        <v>5105</v>
      </c>
      <c s="6" r="D28" t="n">
        <v>5105</v>
      </c>
      <c s="6" r="F28" t="n">
        <v>4153</v>
      </c>
    </row>
    <row r="29" spans="1:6">
      <c s="4" r="A29" t="s">
        <v>341</v>
      </c>
      <c s="6" r="B29" t="n">
        <v>2823</v>
      </c>
      <c s="6" r="D29" t="n">
        <v>2823</v>
      </c>
      <c s="6" r="F29" t="n">
        <v>3793</v>
      </c>
    </row>
    <row r="30" spans="1:6">
      <c s="4" r="A30" t="s">
        <v>342</v>
      </c>
      <c s="6" r="B30" t="n">
        <v>179</v>
      </c>
      <c s="6" r="D30" t="n">
        <v>179</v>
      </c>
      <c s="6" r="F30" t="n">
        <v>435</v>
      </c>
    </row>
    <row r="31" spans="1:6">
      <c s="4" r="A31" t="s">
        <v>343</v>
      </c>
      <c s="6" r="B31" t="n">
        <v>8112</v>
      </c>
      <c s="6" r="C31" t="n">
        <v>11332</v>
      </c>
      <c s="6" r="D31" t="n">
        <v>8306</v>
      </c>
      <c s="6" r="E31" t="n">
        <v>9794</v>
      </c>
    </row>
    <row r="32" spans="1:6">
      <c s="4" r="A32" t="s">
        <v>344</v>
      </c>
      <c s="6" r="D32" t="n">
        <v>149</v>
      </c>
      <c s="6" r="E32" t="n">
        <v>250</v>
      </c>
    </row>
    <row r="33" spans="1:6">
      <c s="4" r="A33" t="s">
        <v>347</v>
      </c>
    </row>
    <row r="34" spans="1:6">
      <c s="3" r="A34" t="s">
        <v>321</v>
      </c>
    </row>
    <row r="35" spans="1:6">
      <c s="4" r="A35" t="s">
        <v>339</v>
      </c>
      <c s="6" r="B35" t="n">
        <v>4152</v>
      </c>
      <c s="6" r="D35" t="n">
        <v>4152</v>
      </c>
      <c s="6" r="F35" t="n">
        <v>2563</v>
      </c>
    </row>
    <row r="36" spans="1:6">
      <c s="4" r="A36" t="s">
        <v>340</v>
      </c>
      <c s="6" r="B36" t="n">
        <v>2213</v>
      </c>
      <c s="6" r="D36" t="n">
        <v>2213</v>
      </c>
      <c s="6" r="F36" t="n">
        <v>1773</v>
      </c>
    </row>
    <row r="37" spans="1:6">
      <c s="4" r="A37" t="s">
        <v>341</v>
      </c>
      <c s="6" r="B37" t="n">
        <v>1613</v>
      </c>
      <c s="6" r="D37" t="n">
        <v>1613</v>
      </c>
      <c s="6" r="F37" t="n">
        <v>487</v>
      </c>
    </row>
    <row r="38" spans="1:6">
      <c s="4" r="A38" t="s">
        <v>342</v>
      </c>
      <c s="6" r="B38" t="n">
        <v>25</v>
      </c>
      <c s="6" r="D38" t="n">
        <v>25</v>
      </c>
      <c s="6" r="F38" t="n">
        <v>208</v>
      </c>
    </row>
    <row r="39" spans="1:6">
      <c s="4" r="A39" t="s">
        <v>343</v>
      </c>
      <c s="6" r="B39" t="n">
        <v>4012</v>
      </c>
      <c s="6" r="C39" t="n">
        <v>3812</v>
      </c>
      <c s="6" r="D39" t="n">
        <v>3406</v>
      </c>
      <c s="6" r="E39" t="n">
        <v>2710</v>
      </c>
    </row>
    <row r="40" spans="1:6">
      <c s="4" r="A40" t="s">
        <v>348</v>
      </c>
    </row>
    <row r="41" spans="1:6">
      <c s="3" r="A41" t="s">
        <v>321</v>
      </c>
    </row>
    <row r="42" spans="1:6">
      <c s="4" r="A42" t="s">
        <v>339</v>
      </c>
      <c s="6" r="B42" t="n">
        <v>4102</v>
      </c>
      <c s="6" r="D42" t="n">
        <v>4102</v>
      </c>
      <c s="6" r="F42" t="n">
        <v>5686</v>
      </c>
    </row>
    <row r="43" spans="1:6">
      <c s="4" r="A43" t="s">
        <v>340</v>
      </c>
      <c s="6" r="B43" t="n">
        <v>2892</v>
      </c>
      <c s="6" r="D43" t="n">
        <v>2892</v>
      </c>
      <c s="6" r="F43" t="n">
        <v>2380</v>
      </c>
    </row>
    <row r="44" spans="1:6">
      <c s="4" r="A44" t="s">
        <v>341</v>
      </c>
      <c s="6" r="B44" t="n">
        <v>1210</v>
      </c>
      <c s="6" r="D44" t="n">
        <v>1210</v>
      </c>
      <c s="6" r="F44" t="n">
        <v>3306</v>
      </c>
    </row>
    <row r="45" spans="1:6">
      <c s="4" r="A45" t="s">
        <v>342</v>
      </c>
      <c s="6" r="B45" t="n">
        <v>154</v>
      </c>
      <c s="6" r="D45" t="n">
        <v>154</v>
      </c>
      <c s="6" r="F45" t="n">
        <v>227</v>
      </c>
    </row>
    <row r="46" spans="1:6">
      <c s="4" r="A46" t="s">
        <v>343</v>
      </c>
      <c s="6" r="B46" t="n">
        <v>4100</v>
      </c>
      <c s="6" r="C46" t="n">
        <v>7520</v>
      </c>
      <c s="6" r="D46" t="n">
        <v>4900</v>
      </c>
      <c s="6" r="E46" t="n">
        <v>7084</v>
      </c>
    </row>
    <row r="47" spans="1:6">
      <c s="4" r="A47" t="s">
        <v>344</v>
      </c>
      <c s="6" r="D47" t="n">
        <v>149</v>
      </c>
      <c s="6" r="E47" t="n">
        <v>250</v>
      </c>
    </row>
    <row r="48" spans="1:6">
      <c s="4" r="A48" t="s">
        <v>328</v>
      </c>
    </row>
    <row r="49" spans="1:6">
      <c s="3" r="A49" t="s">
        <v>321</v>
      </c>
    </row>
    <row r="50" spans="1:6">
      <c s="4" r="A50" t="s">
        <v>339</v>
      </c>
      <c s="6" r="B50" t="n">
        <v>7793</v>
      </c>
      <c s="6" r="D50" t="n">
        <v>7793</v>
      </c>
      <c s="6" r="F50" t="n">
        <v>8728</v>
      </c>
    </row>
    <row r="51" spans="1:6">
      <c s="4" r="A51" t="s">
        <v>340</v>
      </c>
      <c s="6" r="B51" t="n">
        <v>3557</v>
      </c>
      <c s="6" r="D51" t="n">
        <v>3557</v>
      </c>
      <c s="6" r="F51" t="n">
        <v>3515</v>
      </c>
    </row>
    <row r="52" spans="1:6">
      <c s="4" r="A52" t="s">
        <v>341</v>
      </c>
      <c s="6" r="B52" t="n">
        <v>3588</v>
      </c>
      <c s="6" r="D52" t="n">
        <v>3588</v>
      </c>
      <c s="6" r="F52" t="n">
        <v>4247</v>
      </c>
    </row>
    <row r="53" spans="1:6">
      <c s="4" r="A53" t="s">
        <v>342</v>
      </c>
      <c s="6" r="B53" t="n">
        <v>201</v>
      </c>
      <c s="6" r="D53" t="n">
        <v>201</v>
      </c>
      <c s="6" r="F53" t="n">
        <v>340</v>
      </c>
    </row>
    <row r="54" spans="1:6">
      <c s="4" r="A54" t="s">
        <v>343</v>
      </c>
      <c s="6" r="B54" t="n">
        <v>7159</v>
      </c>
      <c s="6" r="C54" t="n">
        <v>7824</v>
      </c>
      <c s="6" r="D54" t="n">
        <v>7402</v>
      </c>
      <c s="6" r="E54" t="n">
        <v>8576</v>
      </c>
    </row>
    <row r="55" spans="1:6">
      <c s="4" r="A55" t="s">
        <v>344</v>
      </c>
      <c s="6" r="D55" t="n">
        <v>127</v>
      </c>
      <c s="6" r="E55" t="n">
        <v>194</v>
      </c>
    </row>
    <row r="56" spans="1:6">
      <c s="4" r="A56" t="s">
        <v>349</v>
      </c>
    </row>
    <row r="57" spans="1:6">
      <c s="3" r="A57" t="s">
        <v>321</v>
      </c>
    </row>
    <row r="58" spans="1:6">
      <c s="4" r="A58" t="s">
        <v>339</v>
      </c>
      <c s="6" r="B58" t="n">
        <v>2822</v>
      </c>
      <c s="6" r="D58" t="n">
        <v>2822</v>
      </c>
      <c s="6" r="F58" t="n">
        <v>2988</v>
      </c>
    </row>
    <row r="59" spans="1:6">
      <c s="4" r="A59" t="s">
        <v>340</v>
      </c>
      <c s="6" r="B59" t="n">
        <v>1974</v>
      </c>
      <c s="6" r="D59" t="n">
        <v>1974</v>
      </c>
      <c s="6" r="F59" t="n">
        <v>1813</v>
      </c>
    </row>
    <row r="60" spans="1:6">
      <c s="4" r="A60" t="s">
        <v>341</v>
      </c>
      <c s="6" r="B60" t="n">
        <v>200</v>
      </c>
      <c s="6" r="D60" t="n">
        <v>200</v>
      </c>
      <c s="6" r="F60" t="n">
        <v>209</v>
      </c>
    </row>
    <row r="61" spans="1:6">
      <c s="4" r="A61" t="s">
        <v>342</v>
      </c>
      <c s="6" r="B61" t="n">
        <v>112</v>
      </c>
      <c s="6" r="D61" t="n">
        <v>112</v>
      </c>
      <c s="6" r="F61" t="n">
        <v>9</v>
      </c>
    </row>
    <row r="62" spans="1:6">
      <c s="4" r="A62" t="s">
        <v>343</v>
      </c>
      <c s="6" r="B62" t="n">
        <v>2177</v>
      </c>
      <c s="6" r="C62" t="n">
        <v>2137</v>
      </c>
      <c s="6" r="D62" t="n">
        <v>2265</v>
      </c>
      <c s="6" r="E62" t="n">
        <v>2511</v>
      </c>
    </row>
    <row r="63" spans="1:6">
      <c s="4" r="A63" t="s">
        <v>350</v>
      </c>
    </row>
    <row r="64" spans="1:6">
      <c s="3" r="A64" t="s">
        <v>321</v>
      </c>
    </row>
    <row r="65" spans="1:6">
      <c s="4" r="A65" t="s">
        <v>339</v>
      </c>
      <c s="6" r="B65" t="n">
        <v>4971</v>
      </c>
      <c s="6" r="D65" t="n">
        <v>4971</v>
      </c>
      <c s="6" r="F65" t="n">
        <v>5740</v>
      </c>
    </row>
    <row r="66" spans="1:6">
      <c s="4" r="A66" t="s">
        <v>340</v>
      </c>
      <c s="6" r="B66" t="n">
        <v>1583</v>
      </c>
      <c s="6" r="D66" t="n">
        <v>1583</v>
      </c>
      <c s="6" r="F66" t="n">
        <v>1702</v>
      </c>
    </row>
    <row r="67" spans="1:6">
      <c s="4" r="A67" t="s">
        <v>341</v>
      </c>
      <c s="6" r="B67" t="n">
        <v>3388</v>
      </c>
      <c s="6" r="D67" t="n">
        <v>3388</v>
      </c>
      <c s="6" r="F67" t="n">
        <v>4038</v>
      </c>
    </row>
    <row r="68" spans="1:6">
      <c s="4" r="A68" t="s">
        <v>342</v>
      </c>
      <c s="6" r="B68" t="n">
        <v>89</v>
      </c>
      <c s="6" r="D68" t="n">
        <v>89</v>
      </c>
      <c s="6" r="F68" t="n">
        <v>331</v>
      </c>
    </row>
    <row r="69" spans="1:6">
      <c s="4" r="A69" t="s">
        <v>343</v>
      </c>
      <c s="6" r="B69" t="n">
        <v>4982</v>
      </c>
      <c s="6" r="C69" t="n">
        <v>5687</v>
      </c>
      <c s="6" r="D69" t="n">
        <v>5137</v>
      </c>
      <c s="6" r="E69" t="n">
        <v>6065</v>
      </c>
    </row>
    <row r="70" spans="1:6">
      <c s="4" r="A70" t="s">
        <v>344</v>
      </c>
      <c s="6" r="D70" t="n">
        <v>127</v>
      </c>
      <c s="6" r="E70" t="n">
        <v>194</v>
      </c>
    </row>
    <row r="71" spans="1:6">
      <c s="4" r="A71" t="s">
        <v>329</v>
      </c>
    </row>
    <row r="72" spans="1:6">
      <c s="3" r="A72" t="s">
        <v>321</v>
      </c>
    </row>
    <row r="73" spans="1:6">
      <c s="4" r="A73" t="s">
        <v>339</v>
      </c>
      <c s="6" r="B73" t="n">
        <v>48</v>
      </c>
      <c s="6" r="D73" t="n">
        <v>48</v>
      </c>
      <c s="6" r="F73" t="n">
        <v>175</v>
      </c>
    </row>
    <row r="74" spans="1:6">
      <c s="4" r="A74" t="s">
        <v>340</v>
      </c>
      <c s="6" r="B74" t="n">
        <v>36</v>
      </c>
      <c s="6" r="D74" t="n">
        <v>36</v>
      </c>
      <c s="6" r="F74" t="n">
        <v>161</v>
      </c>
    </row>
    <row r="75" spans="1:6">
      <c s="4" r="A75" t="s">
        <v>343</v>
      </c>
      <c s="6" r="B75" t="n">
        <v>108</v>
      </c>
      <c s="6" r="C75" t="n">
        <v>197</v>
      </c>
      <c s="6" r="D75" t="n">
        <v>143</v>
      </c>
      <c s="6" r="E75" t="n">
        <v>143</v>
      </c>
    </row>
    <row r="76" spans="1:6">
      <c s="4" r="A76" t="s">
        <v>344</v>
      </c>
      <c s="6" r="E76" t="n">
        <v>1</v>
      </c>
    </row>
    <row r="77" spans="1:6">
      <c s="4" r="A77" t="s">
        <v>351</v>
      </c>
    </row>
    <row r="78" spans="1:6">
      <c s="3" r="A78" t="s">
        <v>321</v>
      </c>
    </row>
    <row r="79" spans="1:6">
      <c s="4" r="A79" t="s">
        <v>339</v>
      </c>
      <c s="6" r="B79" t="n">
        <v>48</v>
      </c>
      <c s="6" r="D79" t="n">
        <v>48</v>
      </c>
      <c s="6" r="F79" t="n">
        <v>175</v>
      </c>
    </row>
    <row r="80" spans="1:6">
      <c s="4" r="A80" t="s">
        <v>340</v>
      </c>
      <c s="6" r="B80" t="n">
        <v>36</v>
      </c>
      <c s="6" r="D80" t="n">
        <v>36</v>
      </c>
      <c s="6" r="F80" t="n">
        <v>161</v>
      </c>
    </row>
    <row r="81" spans="1:6">
      <c s="4" r="A81" t="s">
        <v>343</v>
      </c>
      <c s="6" r="B81" t="n">
        <v>108</v>
      </c>
      <c s="6" r="C81" t="n">
        <v>170</v>
      </c>
      <c s="6" r="D81" t="n">
        <v>143</v>
      </c>
      <c s="6" r="E81" t="n">
        <v>105</v>
      </c>
    </row>
    <row r="82" spans="1:6">
      <c s="4" r="A82" t="s">
        <v>352</v>
      </c>
    </row>
    <row r="83" spans="1:6">
      <c s="3" r="A83" t="s">
        <v>321</v>
      </c>
    </row>
    <row r="84" spans="1:6">
      <c s="4" r="A84" t="s">
        <v>339</v>
      </c>
      <c s="4" r="B84" t="s">
        <v>353</v>
      </c>
      <c s="4" r="D84" t="s">
        <v>353</v>
      </c>
    </row>
    <row r="85" spans="1:6">
      <c s="4" r="A85" t="s">
        <v>340</v>
      </c>
      <c s="4" r="B85" t="s">
        <v>353</v>
      </c>
      <c s="4" r="D85" t="s">
        <v>353</v>
      </c>
    </row>
    <row r="86" spans="1:6">
      <c s="4" r="A86" t="s">
        <v>341</v>
      </c>
      <c s="4" r="B86" t="s">
        <v>353</v>
      </c>
      <c s="4" r="D86" t="s">
        <v>353</v>
      </c>
    </row>
    <row r="87" spans="1:6">
      <c s="4" r="A87" t="s">
        <v>342</v>
      </c>
      <c s="4" r="B87" t="s">
        <v>353</v>
      </c>
      <c s="4" r="D87" t="s">
        <v>353</v>
      </c>
    </row>
    <row r="88" spans="1:6">
      <c s="4" r="A88" t="s">
        <v>343</v>
      </c>
      <c s="4" r="B88" t="s">
        <v>353</v>
      </c>
      <c s="6" r="C88" t="n">
        <v>27</v>
      </c>
      <c s="4" r="D88" t="s">
        <v>353</v>
      </c>
      <c s="6" r="E88" t="n">
        <v>38</v>
      </c>
    </row>
    <row r="89" spans="1:6">
      <c s="4" r="A89" t="s">
        <v>344</v>
      </c>
      <c s="4" r="D89" t="s">
        <v>353</v>
      </c>
      <c s="6" r="E89" t="n">
        <v>1</v>
      </c>
    </row>
    <row r="90" spans="1:6">
      <c s="4" r="A90" t="s">
        <v>330</v>
      </c>
    </row>
    <row r="91" spans="1:6">
      <c s="3" r="A91" t="s">
        <v>321</v>
      </c>
    </row>
    <row r="92" spans="1:6">
      <c s="4" r="A92" t="s">
        <v>339</v>
      </c>
      <c s="6" r="B92" t="n">
        <v>99</v>
      </c>
      <c s="6" r="D92" t="n">
        <v>99</v>
      </c>
      <c s="6" r="F92" t="n">
        <v>128</v>
      </c>
    </row>
    <row r="93" spans="1:6">
      <c s="4" r="A93" t="s">
        <v>340</v>
      </c>
      <c s="6" r="B93" t="n">
        <v>99</v>
      </c>
      <c s="6" r="D93" t="n">
        <v>99</v>
      </c>
      <c s="6" r="F93" t="n">
        <v>98</v>
      </c>
    </row>
    <row r="94" spans="1:6">
      <c s="4" r="A94" t="s">
        <v>341</v>
      </c>
      <c s="6" r="F94" t="n">
        <v>23</v>
      </c>
    </row>
    <row r="95" spans="1:6">
      <c s="4" r="A95" t="s">
        <v>342</v>
      </c>
      <c s="6" r="F95" t="n">
        <v>7</v>
      </c>
    </row>
    <row r="96" spans="1:6">
      <c s="4" r="A96" t="s">
        <v>343</v>
      </c>
      <c s="6" r="B96" t="n">
        <v>99</v>
      </c>
      <c s="6" r="C96" t="n">
        <v>123</v>
      </c>
      <c s="6" r="D96" t="n">
        <v>109</v>
      </c>
      <c s="6" r="E96" t="n">
        <v>123</v>
      </c>
    </row>
    <row r="97" spans="1:6">
      <c s="4" r="A97" t="s">
        <v>354</v>
      </c>
    </row>
    <row r="98" spans="1:6">
      <c s="3" r="A98" t="s">
        <v>321</v>
      </c>
    </row>
    <row r="99" spans="1:6">
      <c s="4" r="A99" t="s">
        <v>339</v>
      </c>
      <c s="6" r="B99" t="n">
        <v>99</v>
      </c>
      <c s="6" r="D99" t="n">
        <v>99</v>
      </c>
      <c s="6" r="F99" t="n">
        <v>128</v>
      </c>
    </row>
    <row r="100" spans="1:6">
      <c s="4" r="A100" t="s">
        <v>340</v>
      </c>
      <c s="6" r="B100" t="n">
        <v>99</v>
      </c>
      <c s="6" r="D100" t="n">
        <v>99</v>
      </c>
      <c s="6" r="F100" t="n">
        <v>98</v>
      </c>
    </row>
    <row r="101" spans="1:6">
      <c s="4" r="A101" t="s">
        <v>341</v>
      </c>
      <c s="6" r="F101" t="n">
        <v>23</v>
      </c>
    </row>
    <row r="102" spans="1:6">
      <c s="4" r="A102" t="s">
        <v>342</v>
      </c>
      <c s="6" r="F102" t="n">
        <v>7</v>
      </c>
    </row>
    <row r="103" spans="1:6">
      <c s="4" r="A103" t="s">
        <v>343</v>
      </c>
      <c s="6" r="B103" t="n">
        <v>99</v>
      </c>
      <c s="6" r="C103" t="n">
        <v>123</v>
      </c>
      <c s="6" r="D103" t="n">
        <v>109</v>
      </c>
      <c s="6" r="E103" t="n">
        <v>123</v>
      </c>
    </row>
    <row r="104" spans="1:6">
      <c s="4" r="A104" t="s">
        <v>355</v>
      </c>
    </row>
    <row r="105" spans="1:6">
      <c s="3" r="A105" t="s">
        <v>321</v>
      </c>
    </row>
    <row r="106" spans="1:6">
      <c s="4" r="A106" t="s">
        <v>339</v>
      </c>
      <c s="4" r="B106" t="s">
        <v>353</v>
      </c>
      <c s="4" r="D106" t="s">
        <v>353</v>
      </c>
    </row>
    <row r="107" spans="1:6">
      <c s="4" r="A107" t="s">
        <v>340</v>
      </c>
      <c s="4" r="B107" t="s">
        <v>353</v>
      </c>
      <c s="4" r="D107" t="s">
        <v>353</v>
      </c>
    </row>
    <row r="108" spans="1:6">
      <c s="4" r="A108" t="s">
        <v>341</v>
      </c>
      <c s="4" r="B108" t="s">
        <v>353</v>
      </c>
      <c s="4" r="D108" t="s">
        <v>353</v>
      </c>
    </row>
    <row r="109" spans="1:6">
      <c s="4" r="A109" t="s">
        <v>342</v>
      </c>
      <c s="4" r="B109" t="s">
        <v>353</v>
      </c>
      <c s="4" r="D109" t="s">
        <v>353</v>
      </c>
    </row>
    <row r="110" spans="1:6">
      <c s="4" r="A110" t="s">
        <v>343</v>
      </c>
      <c s="4" r="B110" t="s">
        <v>353</v>
      </c>
      <c s="4" r="D110" t="s">
        <v>353</v>
      </c>
    </row>
    <row r="111" spans="1:6">
      <c s="4" r="A111" t="s">
        <v>344</v>
      </c>
      <c s="4" r="D111" t="s">
        <v>353</v>
      </c>
    </row>
    <row r="112" spans="1:6">
      <c s="4" r="A112" t="s">
        <v>356</v>
      </c>
    </row>
    <row r="113" spans="1:6">
      <c s="3" r="A113" t="s">
        <v>321</v>
      </c>
    </row>
    <row r="114" spans="1:6">
      <c s="4" r="A114" t="s">
        <v>339</v>
      </c>
      <c s="6" r="B114" t="n">
        <v>15142</v>
      </c>
      <c s="6" r="D114" t="n">
        <v>15142</v>
      </c>
      <c s="6" r="F114" t="n">
        <v>15919</v>
      </c>
    </row>
    <row r="115" spans="1:6">
      <c s="4" r="A115" t="s">
        <v>340</v>
      </c>
      <c s="6" r="B115" t="n">
        <v>5980</v>
      </c>
      <c s="6" r="D115" t="n">
        <v>5980</v>
      </c>
      <c s="6" r="F115" t="n">
        <v>7913</v>
      </c>
    </row>
    <row r="116" spans="1:6">
      <c s="4" r="A116" t="s">
        <v>341</v>
      </c>
      <c s="6" r="B116" t="n">
        <v>3574</v>
      </c>
      <c s="6" r="D116" t="n">
        <v>3574</v>
      </c>
      <c s="6" r="F116" t="n">
        <v>3685</v>
      </c>
    </row>
    <row r="117" spans="1:6">
      <c s="4" r="A117" t="s">
        <v>342</v>
      </c>
      <c s="6" r="B117" t="n">
        <v>831</v>
      </c>
      <c s="6" r="D117" t="n">
        <v>831</v>
      </c>
      <c s="6" r="F117" t="n">
        <v>619</v>
      </c>
    </row>
    <row r="118" spans="1:6">
      <c s="4" r="A118" t="s">
        <v>343</v>
      </c>
      <c s="6" r="B118" t="n">
        <v>9574</v>
      </c>
      <c s="6" r="C118" t="n">
        <v>12124</v>
      </c>
      <c s="6" r="D118" t="n">
        <v>10188</v>
      </c>
      <c s="6" r="E118" t="n">
        <v>12197</v>
      </c>
    </row>
    <row r="119" spans="1:6">
      <c s="4" r="A119" t="s">
        <v>344</v>
      </c>
      <c s="6" r="D119" t="n">
        <v>74</v>
      </c>
      <c s="6" r="E119" t="n">
        <v>65</v>
      </c>
    </row>
    <row r="120" spans="1:6">
      <c s="4" r="A120" t="s">
        <v>357</v>
      </c>
    </row>
    <row r="121" spans="1:6">
      <c s="3" r="A121" t="s">
        <v>321</v>
      </c>
    </row>
    <row r="122" spans="1:6">
      <c s="4" r="A122" t="s">
        <v>339</v>
      </c>
      <c s="6" r="B122" t="n">
        <v>10943</v>
      </c>
      <c s="6" r="D122" t="n">
        <v>10943</v>
      </c>
      <c s="6" r="F122" t="n">
        <v>11850</v>
      </c>
    </row>
    <row r="123" spans="1:6">
      <c s="4" r="A123" t="s">
        <v>340</v>
      </c>
      <c s="6" r="B123" t="n">
        <v>2495</v>
      </c>
      <c s="6" r="D123" t="n">
        <v>2495</v>
      </c>
      <c s="6" r="F123" t="n">
        <v>4647</v>
      </c>
    </row>
    <row r="124" spans="1:6">
      <c s="4" r="A124" t="s">
        <v>341</v>
      </c>
      <c s="6" r="B124" t="n">
        <v>2860</v>
      </c>
      <c s="6" r="D124" t="n">
        <v>2860</v>
      </c>
      <c s="6" r="F124" t="n">
        <v>2882</v>
      </c>
    </row>
    <row r="125" spans="1:6">
      <c s="4" r="A125" t="s">
        <v>342</v>
      </c>
      <c s="6" r="B125" t="n">
        <v>810</v>
      </c>
      <c s="6" r="D125" t="n">
        <v>810</v>
      </c>
      <c s="6" r="F125" t="n">
        <v>588</v>
      </c>
    </row>
    <row r="126" spans="1:6">
      <c s="4" r="A126" t="s">
        <v>343</v>
      </c>
      <c s="6" r="B126" t="n">
        <v>5361</v>
      </c>
      <c s="6" r="C126" t="n">
        <v>8025</v>
      </c>
      <c s="6" r="D126" t="n">
        <v>6022</v>
      </c>
      <c s="6" r="E126" t="n">
        <v>8121</v>
      </c>
    </row>
    <row r="127" spans="1:6">
      <c s="4" r="A127" t="s">
        <v>358</v>
      </c>
    </row>
    <row r="128" spans="1:6">
      <c s="3" r="A128" t="s">
        <v>321</v>
      </c>
    </row>
    <row r="129" spans="1:6">
      <c s="4" r="A129" t="s">
        <v>339</v>
      </c>
      <c s="6" r="B129" t="n">
        <v>4199</v>
      </c>
      <c s="6" r="D129" t="n">
        <v>4199</v>
      </c>
      <c s="6" r="F129" t="n">
        <v>4069</v>
      </c>
    </row>
    <row r="130" spans="1:6">
      <c s="4" r="A130" t="s">
        <v>340</v>
      </c>
      <c s="6" r="B130" t="n">
        <v>3485</v>
      </c>
      <c s="6" r="D130" t="n">
        <v>3485</v>
      </c>
      <c s="6" r="F130" t="n">
        <v>3266</v>
      </c>
    </row>
    <row r="131" spans="1:6">
      <c s="4" r="A131" t="s">
        <v>341</v>
      </c>
      <c s="6" r="B131" t="n">
        <v>714</v>
      </c>
      <c s="6" r="D131" t="n">
        <v>714</v>
      </c>
      <c s="6" r="F131" t="n">
        <v>803</v>
      </c>
    </row>
    <row r="132" spans="1:6">
      <c s="4" r="A132" t="s">
        <v>342</v>
      </c>
      <c s="6" r="B132" t="n">
        <v>21</v>
      </c>
      <c s="6" r="D132" t="n">
        <v>21</v>
      </c>
      <c s="7" r="F132" t="n">
        <v>31</v>
      </c>
    </row>
    <row r="133" spans="1:6">
      <c s="4" r="A133" t="s">
        <v>343</v>
      </c>
      <c s="7" r="B133" t="n">
        <v>4213</v>
      </c>
      <c s="7" r="C133" t="n">
        <v>4099</v>
      </c>
      <c s="6" r="D133" t="n">
        <v>4166</v>
      </c>
      <c s="6" r="E133" t="n">
        <v>4076</v>
      </c>
    </row>
    <row r="134" spans="1:6">
      <c s="4" r="A134" t="s">
        <v>344</v>
      </c>
      <c s="7" r="D134" t="n">
        <v>74</v>
      </c>
      <c s="7" r="E134" t="n">
        <v>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9</v>
      </c>
      <c s="2" r="B1" t="s">
        <v>1</v>
      </c>
    </row>
    <row r="2" spans="1:3">
      <c s="2" r="B2" t="s">
        <v>2</v>
      </c>
      <c s="2" r="C2" t="s">
        <v>66</v>
      </c>
    </row>
    <row r="3" spans="1:3">
      <c s="3" r="A3" t="s">
        <v>321</v>
      </c>
    </row>
    <row r="4" spans="1:3">
      <c s="4" r="A4" t="s">
        <v>360</v>
      </c>
      <c s="7" r="B4" t="n">
        <v>20923</v>
      </c>
      <c s="7" r="C4" t="n">
        <v>23748</v>
      </c>
    </row>
    <row r="5" spans="1:3">
      <c s="4" r="A5" t="s">
        <v>361</v>
      </c>
      <c s="6" r="B5" t="n">
        <v>3630</v>
      </c>
      <c s="6" r="C5" t="n">
        <v>1837</v>
      </c>
    </row>
    <row r="6" spans="1:3">
      <c s="4" r="A6" t="s">
        <v>362</v>
      </c>
      <c s="6" r="B6" t="n">
        <v>-3263</v>
      </c>
      <c s="6" r="C6" t="n">
        <v>-1091</v>
      </c>
    </row>
    <row r="7" spans="1:3">
      <c s="4" r="A7" t="s">
        <v>363</v>
      </c>
      <c s="6" r="B7" t="n">
        <v>-638</v>
      </c>
      <c s="6" r="C7" t="n">
        <v>-1098</v>
      </c>
    </row>
    <row r="8" spans="1:3">
      <c s="4" r="A8" t="s">
        <v>364</v>
      </c>
      <c s="6" r="C8" t="n">
        <v>-1525</v>
      </c>
    </row>
    <row r="9" spans="1:3">
      <c s="4" r="A9" t="s">
        <v>365</v>
      </c>
      <c s="6" r="B9" t="n">
        <v>-179</v>
      </c>
    </row>
    <row r="10" spans="1:3">
      <c s="4" r="A10" t="s">
        <v>366</v>
      </c>
      <c s="6" r="B10" t="n">
        <v>20473</v>
      </c>
      <c s="6" r="C10" t="n">
        <v>21871</v>
      </c>
    </row>
    <row r="11" spans="1:3">
      <c s="4" r="A11" t="s">
        <v>367</v>
      </c>
      <c s="6" r="B11" t="n">
        <v>1211</v>
      </c>
      <c s="6" r="C11" t="n">
        <v>1152</v>
      </c>
    </row>
    <row r="12" spans="1:3">
      <c s="4" r="A12" t="s">
        <v>345</v>
      </c>
    </row>
    <row r="13" spans="1:3">
      <c s="3" r="A13" t="s">
        <v>321</v>
      </c>
    </row>
    <row r="14" spans="1:3">
      <c s="4" r="A14" t="s">
        <v>360</v>
      </c>
      <c s="6" r="B14" t="n">
        <v>5428</v>
      </c>
      <c s="6" r="C14" t="n">
        <v>7074</v>
      </c>
    </row>
    <row r="15" spans="1:3">
      <c s="4" r="A15" t="s">
        <v>361</v>
      </c>
      <c s="6" r="B15" t="n">
        <v>2570</v>
      </c>
    </row>
    <row r="16" spans="1:3">
      <c s="4" r="A16" t="s">
        <v>362</v>
      </c>
      <c s="6" r="B16" t="n">
        <v>-2329</v>
      </c>
      <c s="6" r="C16" t="n">
        <v>-234</v>
      </c>
    </row>
    <row r="17" spans="1:3">
      <c s="4" r="A17" t="s">
        <v>363</v>
      </c>
      <c s="6" r="B17" t="n">
        <v>-521</v>
      </c>
      <c s="6" r="C17" t="n">
        <v>-1098</v>
      </c>
    </row>
    <row r="18" spans="1:3">
      <c s="4" r="A18" t="s">
        <v>364</v>
      </c>
      <c s="6" r="B18" t="n">
        <v>2053</v>
      </c>
      <c s="6" r="C18" t="n">
        <v>-302</v>
      </c>
    </row>
    <row r="19" spans="1:3">
      <c s="4" r="A19" t="s">
        <v>366</v>
      </c>
      <c s="6" r="B19" t="n">
        <v>7201</v>
      </c>
      <c s="6" r="C19" t="n">
        <v>5440</v>
      </c>
    </row>
    <row r="20" spans="1:3">
      <c s="4" r="A20" t="s">
        <v>367</v>
      </c>
      <c s="6" r="B20" t="n">
        <v>947</v>
      </c>
      <c s="6" r="C20" t="n">
        <v>732</v>
      </c>
    </row>
    <row r="21" spans="1:3">
      <c s="4" r="A21" t="s">
        <v>368</v>
      </c>
    </row>
    <row r="22" spans="1:3">
      <c s="3" r="A22" t="s">
        <v>321</v>
      </c>
    </row>
    <row r="23" spans="1:3">
      <c s="4" r="A23" t="s">
        <v>360</v>
      </c>
      <c s="6" r="B23" t="n">
        <v>445</v>
      </c>
      <c s="6" r="C23" t="n">
        <v>3382</v>
      </c>
    </row>
    <row r="24" spans="1:3">
      <c s="4" r="A24" t="s">
        <v>362</v>
      </c>
      <c s="6" r="B24" t="n">
        <v>-294</v>
      </c>
      <c s="6" r="C24" t="n">
        <v>-21</v>
      </c>
    </row>
    <row r="25" spans="1:3">
      <c s="4" r="A25" t="s">
        <v>364</v>
      </c>
      <c s="6" r="B25" t="n">
        <v>1595</v>
      </c>
      <c s="6" r="C25" t="n">
        <v>-2911</v>
      </c>
    </row>
    <row r="26" spans="1:3">
      <c s="4" r="A26" t="s">
        <v>366</v>
      </c>
      <c s="6" r="B26" t="n">
        <v>1746</v>
      </c>
      <c s="6" r="C26" t="n">
        <v>450</v>
      </c>
    </row>
    <row r="27" spans="1:3">
      <c s="4" r="A27" t="s">
        <v>367</v>
      </c>
      <c s="6" r="B27" t="n">
        <v>25</v>
      </c>
      <c s="6" r="C27" t="n">
        <v>89</v>
      </c>
    </row>
    <row r="28" spans="1:3">
      <c s="4" r="A28" t="s">
        <v>369</v>
      </c>
    </row>
    <row r="29" spans="1:3">
      <c s="3" r="A29" t="s">
        <v>321</v>
      </c>
    </row>
    <row r="30" spans="1:3">
      <c s="4" r="A30" t="s">
        <v>360</v>
      </c>
      <c s="6" r="C30" t="n">
        <v>346</v>
      </c>
    </row>
    <row r="31" spans="1:3">
      <c s="4" r="A31" t="s">
        <v>362</v>
      </c>
      <c s="6" r="C31" t="n">
        <v>-4</v>
      </c>
    </row>
    <row r="32" spans="1:3">
      <c s="4" r="A32" t="s">
        <v>363</v>
      </c>
      <c s="6" r="B32" t="n">
        <v>-258</v>
      </c>
      <c s="6" r="C32" t="n">
        <v>-40</v>
      </c>
    </row>
    <row r="33" spans="1:3">
      <c s="4" r="A33" t="s">
        <v>364</v>
      </c>
      <c s="6" r="B33" t="n">
        <v>458</v>
      </c>
      <c s="6" r="C33" t="n">
        <v>-302</v>
      </c>
    </row>
    <row r="34" spans="1:3">
      <c s="4" r="A34" t="s">
        <v>366</v>
      </c>
      <c s="6" r="B34" t="n">
        <v>200</v>
      </c>
    </row>
    <row r="35" spans="1:3">
      <c s="4" r="A35" t="s">
        <v>367</v>
      </c>
      <c s="6" r="B35" t="n">
        <v>112</v>
      </c>
    </row>
    <row r="36" spans="1:3">
      <c s="4" r="A36" t="s">
        <v>370</v>
      </c>
    </row>
    <row r="37" spans="1:3">
      <c s="3" r="A37" t="s">
        <v>321</v>
      </c>
    </row>
    <row r="38" spans="1:3">
      <c s="4" r="A38" t="s">
        <v>360</v>
      </c>
      <c s="6" r="B38" t="n">
        <v>23</v>
      </c>
      <c s="6" r="C38" t="n">
        <v>25</v>
      </c>
    </row>
    <row r="39" spans="1:3">
      <c s="4" r="A39" t="s">
        <v>362</v>
      </c>
      <c s="6" r="B39" t="n">
        <v>-23</v>
      </c>
      <c s="6" r="C39" t="n">
        <v>-2</v>
      </c>
    </row>
    <row r="40" spans="1:3">
      <c s="4" r="A40" t="s">
        <v>366</v>
      </c>
      <c s="6" r="C40" t="n">
        <v>23</v>
      </c>
    </row>
    <row r="41" spans="1:3">
      <c s="4" r="A41" t="s">
        <v>371</v>
      </c>
    </row>
    <row r="42" spans="1:3">
      <c s="3" r="A42" t="s">
        <v>321</v>
      </c>
    </row>
    <row r="43" spans="1:3">
      <c s="4" r="A43" t="s">
        <v>360</v>
      </c>
      <c s="6" r="B43" t="n">
        <v>4960</v>
      </c>
      <c s="6" r="C43" t="n">
        <v>3321</v>
      </c>
    </row>
    <row r="44" spans="1:3">
      <c s="4" r="A44" t="s">
        <v>361</v>
      </c>
      <c s="6" r="B44" t="n">
        <v>2570</v>
      </c>
    </row>
    <row r="45" spans="1:3">
      <c s="4" r="A45" t="s">
        <v>362</v>
      </c>
      <c s="6" r="B45" t="n">
        <v>-2012</v>
      </c>
      <c s="6" r="C45" t="n">
        <v>-207</v>
      </c>
    </row>
    <row r="46" spans="1:3">
      <c s="4" r="A46" t="s">
        <v>363</v>
      </c>
      <c s="6" r="B46" t="n">
        <v>-263</v>
      </c>
      <c s="6" r="C46" t="n">
        <v>-1058</v>
      </c>
    </row>
    <row r="47" spans="1:3">
      <c s="4" r="A47" t="s">
        <v>364</v>
      </c>
      <c s="6" r="C47" t="n">
        <v>2911</v>
      </c>
    </row>
    <row r="48" spans="1:3">
      <c s="4" r="A48" t="s">
        <v>366</v>
      </c>
      <c s="6" r="B48" t="n">
        <v>5255</v>
      </c>
      <c s="6" r="C48" t="n">
        <v>4967</v>
      </c>
    </row>
    <row r="49" spans="1:3">
      <c s="4" r="A49" t="s">
        <v>367</v>
      </c>
      <c s="6" r="B49" t="n">
        <v>810</v>
      </c>
      <c s="6" r="C49" t="n">
        <v>643</v>
      </c>
    </row>
    <row r="50" spans="1:3">
      <c s="4" r="A50" t="s">
        <v>346</v>
      </c>
    </row>
    <row r="51" spans="1:3">
      <c s="3" r="A51" t="s">
        <v>321</v>
      </c>
    </row>
    <row r="52" spans="1:3">
      <c s="4" r="A52" t="s">
        <v>360</v>
      </c>
      <c s="6" r="B52" t="n">
        <v>15495</v>
      </c>
      <c s="6" r="C52" t="n">
        <v>16674</v>
      </c>
    </row>
    <row r="53" spans="1:3">
      <c s="4" r="A53" t="s">
        <v>361</v>
      </c>
      <c s="6" r="B53" t="n">
        <v>1060</v>
      </c>
      <c s="6" r="C53" t="n">
        <v>1837</v>
      </c>
    </row>
    <row r="54" spans="1:3">
      <c s="4" r="A54" t="s">
        <v>362</v>
      </c>
      <c s="6" r="B54" t="n">
        <v>-934</v>
      </c>
      <c s="6" r="C54" t="n">
        <v>-857</v>
      </c>
    </row>
    <row r="55" spans="1:3">
      <c s="4" r="A55" t="s">
        <v>363</v>
      </c>
      <c s="6" r="B55" t="n">
        <v>-117</v>
      </c>
    </row>
    <row r="56" spans="1:3">
      <c s="4" r="A56" t="s">
        <v>364</v>
      </c>
      <c s="6" r="B56" t="n">
        <v>-2053</v>
      </c>
      <c s="6" r="C56" t="n">
        <v>-1223</v>
      </c>
    </row>
    <row r="57" spans="1:3">
      <c s="4" r="A57" t="s">
        <v>365</v>
      </c>
      <c s="6" r="B57" t="n">
        <v>-179</v>
      </c>
    </row>
    <row r="58" spans="1:3">
      <c s="4" r="A58" t="s">
        <v>366</v>
      </c>
      <c s="6" r="B58" t="n">
        <v>13272</v>
      </c>
      <c s="6" r="C58" t="n">
        <v>16431</v>
      </c>
    </row>
    <row r="59" spans="1:3">
      <c s="4" r="A59" t="s">
        <v>367</v>
      </c>
      <c s="6" r="B59" t="n">
        <v>264</v>
      </c>
      <c s="6" r="C59" t="n">
        <v>420</v>
      </c>
    </row>
    <row r="60" spans="1:3">
      <c s="4" r="A60" t="s">
        <v>372</v>
      </c>
    </row>
    <row r="61" spans="1:3">
      <c s="3" r="A61" t="s">
        <v>321</v>
      </c>
    </row>
    <row r="62" spans="1:3">
      <c s="4" r="A62" t="s">
        <v>360</v>
      </c>
      <c s="6" r="B62" t="n">
        <v>5686</v>
      </c>
      <c s="6" r="C62" t="n">
        <v>6368</v>
      </c>
    </row>
    <row r="63" spans="1:3">
      <c s="4" r="A63" t="s">
        <v>361</v>
      </c>
      <c s="6" r="B63" t="n">
        <v>565</v>
      </c>
      <c s="6" r="C63" t="n">
        <v>1837</v>
      </c>
    </row>
    <row r="64" spans="1:3">
      <c s="4" r="A64" t="s">
        <v>362</v>
      </c>
      <c s="6" r="B64" t="n">
        <v>-375</v>
      </c>
      <c s="6" r="C64" t="n">
        <v>-206</v>
      </c>
    </row>
    <row r="65" spans="1:3">
      <c s="4" r="A65" t="s">
        <v>364</v>
      </c>
      <c s="6" r="B65" t="n">
        <v>-1595</v>
      </c>
      <c s="6" r="C65" t="n">
        <v>-1324</v>
      </c>
    </row>
    <row r="66" spans="1:3">
      <c s="4" r="A66" t="s">
        <v>365</v>
      </c>
      <c s="6" r="B66" t="n">
        <v>-179</v>
      </c>
    </row>
    <row r="67" spans="1:3">
      <c s="4" r="A67" t="s">
        <v>366</v>
      </c>
      <c s="6" r="B67" t="n">
        <v>4102</v>
      </c>
      <c s="6" r="C67" t="n">
        <v>6675</v>
      </c>
    </row>
    <row r="68" spans="1:3">
      <c s="4" r="A68" t="s">
        <v>367</v>
      </c>
      <c s="6" r="B68" t="n">
        <v>154</v>
      </c>
      <c s="6" r="C68" t="n">
        <v>207</v>
      </c>
    </row>
    <row r="69" spans="1:3">
      <c s="4" r="A69" t="s">
        <v>373</v>
      </c>
    </row>
    <row r="70" spans="1:3">
      <c s="3" r="A70" t="s">
        <v>321</v>
      </c>
    </row>
    <row r="71" spans="1:3">
      <c s="4" r="A71" t="s">
        <v>360</v>
      </c>
      <c s="6" r="B71" t="n">
        <v>5740</v>
      </c>
      <c s="6" r="C71" t="n">
        <v>6237</v>
      </c>
    </row>
    <row r="72" spans="1:3">
      <c s="4" r="A72" t="s">
        <v>361</v>
      </c>
      <c s="6" r="B72" t="n">
        <v>495</v>
      </c>
    </row>
    <row r="73" spans="1:3">
      <c s="4" r="A73" t="s">
        <v>362</v>
      </c>
      <c s="6" r="B73" t="n">
        <v>-689</v>
      </c>
      <c s="6" r="C73" t="n">
        <v>-562</v>
      </c>
    </row>
    <row r="74" spans="1:3">
      <c s="4" r="A74" t="s">
        <v>363</v>
      </c>
      <c s="6" r="B74" t="n">
        <v>-117</v>
      </c>
    </row>
    <row r="75" spans="1:3">
      <c s="4" r="A75" t="s">
        <v>364</v>
      </c>
      <c s="6" r="B75" t="n">
        <v>-458</v>
      </c>
    </row>
    <row r="76" spans="1:3">
      <c s="4" r="A76" t="s">
        <v>366</v>
      </c>
      <c s="6" r="B76" t="n">
        <v>4971</v>
      </c>
      <c s="6" r="C76" t="n">
        <v>5675</v>
      </c>
    </row>
    <row r="77" spans="1:3">
      <c s="4" r="A77" t="s">
        <v>367</v>
      </c>
      <c s="6" r="B77" t="n">
        <v>89</v>
      </c>
      <c s="6" r="C77" t="n">
        <v>180</v>
      </c>
    </row>
    <row r="78" spans="1:3">
      <c s="4" r="A78" t="s">
        <v>374</v>
      </c>
    </row>
    <row r="79" spans="1:3">
      <c s="3" r="A79" t="s">
        <v>321</v>
      </c>
    </row>
    <row r="80" spans="1:3">
      <c s="4" r="A80" t="s">
        <v>360</v>
      </c>
      <c s="6" r="C80" t="n">
        <v>47</v>
      </c>
    </row>
    <row r="81" spans="1:3">
      <c s="4" r="A81" t="s">
        <v>362</v>
      </c>
      <c s="6" r="C81" t="n">
        <v>-6</v>
      </c>
    </row>
    <row r="82" spans="1:3">
      <c s="4" r="A82" t="s">
        <v>364</v>
      </c>
      <c s="6" r="C82" t="n">
        <v>-41</v>
      </c>
    </row>
    <row r="83" spans="1:3">
      <c s="4" r="A83" t="s">
        <v>375</v>
      </c>
    </row>
    <row r="84" spans="1:3">
      <c s="3" r="A84" t="s">
        <v>321</v>
      </c>
    </row>
    <row r="85" spans="1:3">
      <c s="4" r="A85" t="s">
        <v>360</v>
      </c>
      <c s="6" r="B85" t="n">
        <v>4069</v>
      </c>
      <c s="6" r="C85" t="n">
        <v>4022</v>
      </c>
    </row>
    <row r="86" spans="1:3">
      <c s="4" r="A86" t="s">
        <v>362</v>
      </c>
      <c s="6" r="B86" t="n">
        <v>130</v>
      </c>
      <c s="6" r="C86" t="n">
        <v>-83</v>
      </c>
    </row>
    <row r="87" spans="1:3">
      <c s="4" r="A87" t="s">
        <v>364</v>
      </c>
      <c s="6" r="C87" t="n">
        <v>142</v>
      </c>
    </row>
    <row r="88" spans="1:3">
      <c s="4" r="A88" t="s">
        <v>366</v>
      </c>
      <c s="6" r="B88" t="n">
        <v>4199</v>
      </c>
      <c s="6" r="C88" t="n">
        <v>4081</v>
      </c>
    </row>
    <row r="89" spans="1:3">
      <c s="4" r="A89" t="s">
        <v>367</v>
      </c>
      <c s="7" r="B89" t="n">
        <v>21</v>
      </c>
      <c s="7" r="C89" t="n">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76</v>
      </c>
      <c s="2" r="B1" t="s">
        <v>1</v>
      </c>
    </row>
    <row r="2" spans="1:3">
      <c s="2" r="B2" t="s">
        <v>377</v>
      </c>
      <c s="2" r="C2" t="s">
        <v>378</v>
      </c>
    </row>
    <row r="3" spans="1:3">
      <c s="3" r="A3" t="s">
        <v>321</v>
      </c>
    </row>
    <row r="4" spans="1:3">
      <c s="4" r="A4" t="s">
        <v>379</v>
      </c>
      <c s="6" r="B4" t="n">
        <v>4</v>
      </c>
      <c s="6" r="C4" t="n">
        <v>10</v>
      </c>
    </row>
    <row r="5" spans="1:3">
      <c s="4" r="A5" t="s">
        <v>380</v>
      </c>
      <c s="7" r="B5" t="n">
        <v>1162</v>
      </c>
      <c s="7" r="C5" t="n">
        <v>1835</v>
      </c>
    </row>
    <row r="6" spans="1:3">
      <c s="4" r="A6" t="s">
        <v>381</v>
      </c>
      <c s="7" r="B6" t="n">
        <v>1194</v>
      </c>
      <c s="6" r="C6" t="n">
        <v>1837</v>
      </c>
    </row>
    <row r="7" spans="1:3">
      <c s="4" r="A7" t="s">
        <v>342</v>
      </c>
      <c s="7" r="C7" t="n">
        <v>19</v>
      </c>
    </row>
    <row r="8" spans="1:3">
      <c s="4" r="A8" t="s">
        <v>323</v>
      </c>
    </row>
    <row r="9" spans="1:3">
      <c s="3" r="A9" t="s">
        <v>321</v>
      </c>
    </row>
    <row r="10" spans="1:3">
      <c s="4" r="A10" t="s">
        <v>379</v>
      </c>
      <c s="6" r="B10" t="n">
        <v>3</v>
      </c>
      <c s="6" r="C10" t="n">
        <v>10</v>
      </c>
    </row>
    <row r="11" spans="1:3">
      <c s="4" r="A11" t="s">
        <v>380</v>
      </c>
      <c s="7" r="B11" t="n">
        <v>667</v>
      </c>
      <c s="7" r="C11" t="n">
        <v>1835</v>
      </c>
    </row>
    <row r="12" spans="1:3">
      <c s="4" r="A12" t="s">
        <v>381</v>
      </c>
      <c s="7" r="B12" t="n">
        <v>699</v>
      </c>
      <c s="6" r="C12" t="n">
        <v>1837</v>
      </c>
    </row>
    <row r="13" spans="1:3">
      <c s="4" r="A13" t="s">
        <v>342</v>
      </c>
      <c s="7" r="C13" t="n">
        <v>19</v>
      </c>
    </row>
    <row r="14" spans="1:3">
      <c s="4" r="A14" t="s">
        <v>328</v>
      </c>
    </row>
    <row r="15" spans="1:3">
      <c s="3" r="A15" t="s">
        <v>321</v>
      </c>
    </row>
    <row r="16" spans="1:3">
      <c s="4" r="A16" t="s">
        <v>379</v>
      </c>
      <c s="6" r="B16" t="n">
        <v>1</v>
      </c>
    </row>
    <row r="17" spans="1:3">
      <c s="4" r="A17" t="s">
        <v>380</v>
      </c>
      <c s="7" r="B17" t="n">
        <v>495</v>
      </c>
    </row>
    <row r="18" spans="1:3">
      <c s="4" r="A18" t="s">
        <v>381</v>
      </c>
      <c s="7" r="B18" t="n">
        <v>4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9398</v>
      </c>
      <c s="7" r="C4" t="n">
        <v>8912</v>
      </c>
      <c s="7" r="D4" t="n">
        <v>27476</v>
      </c>
      <c s="7" r="E4" t="n">
        <v>25984</v>
      </c>
    </row>
    <row r="5" spans="1:5">
      <c s="3" r="A5" t="s">
        <v>69</v>
      </c>
    </row>
    <row r="6" spans="1:5">
      <c s="4" r="A6" t="s">
        <v>70</v>
      </c>
      <c s="6" r="B6" t="n">
        <v>754</v>
      </c>
      <c s="6" r="C6" t="n">
        <v>892</v>
      </c>
      <c s="6" r="D6" t="n">
        <v>2448</v>
      </c>
      <c s="6" r="E6" t="n">
        <v>2748</v>
      </c>
    </row>
    <row r="7" spans="1:5">
      <c s="4" r="A7" t="s">
        <v>71</v>
      </c>
      <c s="6" r="B7" t="n">
        <v>2</v>
      </c>
      <c s="6" r="C7" t="n">
        <v>2</v>
      </c>
      <c s="6" r="D7" t="n">
        <v>6</v>
      </c>
      <c s="6" r="E7" t="n">
        <v>8</v>
      </c>
    </row>
    <row r="8" spans="1:5">
      <c s="4" r="A8" t="s">
        <v>72</v>
      </c>
      <c s="6" r="B8" t="n">
        <v>1</v>
      </c>
      <c s="6" r="C8" t="n">
        <v>1</v>
      </c>
      <c s="6" r="D8" t="n">
        <v>6</v>
      </c>
      <c s="6" r="E8" t="n">
        <v>2</v>
      </c>
    </row>
    <row r="9" spans="1:5">
      <c s="4" r="A9" t="s">
        <v>73</v>
      </c>
      <c s="6" r="B9" t="n">
        <v>81</v>
      </c>
      <c s="6" r="C9" t="n">
        <v>30</v>
      </c>
      <c s="6" r="D9" t="n">
        <v>211</v>
      </c>
      <c s="6" r="E9" t="n">
        <v>82</v>
      </c>
    </row>
    <row r="10" spans="1:5">
      <c s="4" r="A10" t="s">
        <v>74</v>
      </c>
      <c s="6" r="B10" t="n">
        <v>10236</v>
      </c>
      <c s="6" r="C10" t="n">
        <v>9837</v>
      </c>
      <c s="6" r="D10" t="n">
        <v>30147</v>
      </c>
      <c s="6" r="E10" t="n">
        <v>28824</v>
      </c>
    </row>
    <row r="11" spans="1:5">
      <c s="3" r="A11" t="s">
        <v>75</v>
      </c>
    </row>
    <row r="12" spans="1:5">
      <c s="4" r="A12" t="s">
        <v>76</v>
      </c>
      <c s="6" r="B12" t="n">
        <v>574</v>
      </c>
      <c s="6" r="C12" t="n">
        <v>824</v>
      </c>
      <c s="6" r="D12" t="n">
        <v>1852</v>
      </c>
      <c s="6" r="E12" t="n">
        <v>2581</v>
      </c>
    </row>
    <row r="13" spans="1:5">
      <c s="4" r="A13" t="s">
        <v>77</v>
      </c>
      <c s="6" r="B13" t="n">
        <v>4</v>
      </c>
      <c s="6" r="C13" t="n">
        <v>3</v>
      </c>
      <c s="6" r="D13" t="n">
        <v>11</v>
      </c>
      <c s="6" r="E13" t="n">
        <v>11</v>
      </c>
    </row>
    <row r="14" spans="1:5">
      <c s="4" r="A14" t="s">
        <v>78</v>
      </c>
      <c s="6" r="B14" t="n">
        <v>578</v>
      </c>
      <c s="6" r="C14" t="n">
        <v>827</v>
      </c>
      <c s="6" r="D14" t="n">
        <v>1863</v>
      </c>
      <c s="6" r="E14" t="n">
        <v>2592</v>
      </c>
    </row>
    <row r="15" spans="1:5">
      <c s="4" r="A15" t="s">
        <v>79</v>
      </c>
      <c s="6" r="B15" t="n">
        <v>9658</v>
      </c>
      <c s="6" r="C15" t="n">
        <v>9010</v>
      </c>
      <c s="6" r="D15" t="n">
        <v>28284</v>
      </c>
      <c s="6" r="E15" t="n">
        <v>26232</v>
      </c>
    </row>
    <row r="16" spans="1:5">
      <c s="4" r="A16" t="s">
        <v>80</v>
      </c>
      <c s="6" r="B16" t="n">
        <v>605</v>
      </c>
      <c s="6" r="C16" t="n">
        <v>410</v>
      </c>
      <c s="6" r="D16" t="n">
        <v>1430</v>
      </c>
      <c s="6" r="E16" t="n">
        <v>1600</v>
      </c>
    </row>
    <row r="17" spans="1:5">
      <c s="4" r="A17" t="s">
        <v>81</v>
      </c>
      <c s="6" r="B17" t="n">
        <v>9053</v>
      </c>
      <c s="6" r="C17" t="n">
        <v>8600</v>
      </c>
      <c s="6" r="D17" t="n">
        <v>26854</v>
      </c>
      <c s="6" r="E17" t="n">
        <v>24632</v>
      </c>
    </row>
    <row r="18" spans="1:5">
      <c s="3" r="A18" t="s">
        <v>82</v>
      </c>
    </row>
    <row r="19" spans="1:5">
      <c s="4" r="A19" t="s">
        <v>83</v>
      </c>
      <c s="6" r="B19" t="n">
        <v>899</v>
      </c>
      <c s="6" r="C19" t="n">
        <v>769</v>
      </c>
      <c s="6" r="D19" t="n">
        <v>2582</v>
      </c>
      <c s="6" r="E19" t="n">
        <v>2061</v>
      </c>
    </row>
    <row r="20" spans="1:5">
      <c s="4" r="A20" t="s">
        <v>84</v>
      </c>
      <c s="6" r="B20" t="n">
        <v>358</v>
      </c>
      <c s="6" r="C20" t="n">
        <v>360</v>
      </c>
      <c s="6" r="D20" t="n">
        <v>1073</v>
      </c>
      <c s="6" r="E20" t="n">
        <v>1279</v>
      </c>
    </row>
    <row r="21" spans="1:5">
      <c s="4" r="A21" t="s">
        <v>85</v>
      </c>
      <c s="6" r="B21" t="n">
        <v>2054</v>
      </c>
      <c s="6" r="C21" t="n">
        <v>2107</v>
      </c>
      <c s="6" r="D21" t="n">
        <v>6754</v>
      </c>
      <c s="6" r="E21" t="n">
        <v>6514</v>
      </c>
    </row>
    <row r="22" spans="1:5">
      <c s="4" r="A22" t="s">
        <v>86</v>
      </c>
      <c s="6" r="B22" t="n">
        <v>696</v>
      </c>
      <c s="6" r="C22" t="n">
        <v>669</v>
      </c>
      <c s="6" r="D22" t="n">
        <v>2180</v>
      </c>
      <c s="6" r="E22" t="n">
        <v>1924</v>
      </c>
    </row>
    <row r="23" spans="1:5">
      <c s="4" r="A23" t="s">
        <v>87</v>
      </c>
      <c s="6" r="B23" t="n">
        <v>4007</v>
      </c>
      <c s="6" r="C23" t="n">
        <v>3905</v>
      </c>
      <c s="6" r="D23" t="n">
        <v>12589</v>
      </c>
      <c s="6" r="E23" t="n">
        <v>11778</v>
      </c>
    </row>
    <row r="24" spans="1:5">
      <c s="3" r="A24" t="s">
        <v>88</v>
      </c>
    </row>
    <row r="25" spans="1:5">
      <c s="4" r="A25" t="s">
        <v>89</v>
      </c>
      <c s="6" r="B25" t="n">
        <v>4346</v>
      </c>
      <c s="6" r="C25" t="n">
        <v>4468</v>
      </c>
      <c s="6" r="D25" t="n">
        <v>13245</v>
      </c>
      <c s="6" r="E25" t="n">
        <v>13174</v>
      </c>
    </row>
    <row r="26" spans="1:5">
      <c s="4" r="A26" t="s">
        <v>90</v>
      </c>
      <c s="6" r="B26" t="n">
        <v>1009</v>
      </c>
      <c s="6" r="C26" t="n">
        <v>935</v>
      </c>
      <c s="6" r="D26" t="n">
        <v>3087</v>
      </c>
      <c s="6" r="E26" t="n">
        <v>3015</v>
      </c>
    </row>
    <row r="27" spans="1:5">
      <c s="4" r="A27" t="s">
        <v>91</v>
      </c>
      <c s="6" r="B27" t="n">
        <v>643</v>
      </c>
      <c s="6" r="C27" t="n">
        <v>600</v>
      </c>
      <c s="6" r="D27" t="n">
        <v>1839</v>
      </c>
      <c s="6" r="E27" t="n">
        <v>1837</v>
      </c>
    </row>
    <row r="28" spans="1:5">
      <c s="4" r="A28" t="s">
        <v>92</v>
      </c>
      <c s="6" r="B28" t="n">
        <v>245</v>
      </c>
      <c s="6" r="C28" t="n">
        <v>223</v>
      </c>
      <c s="6" r="D28" t="n">
        <v>728</v>
      </c>
      <c s="6" r="E28" t="n">
        <v>711</v>
      </c>
    </row>
    <row r="29" spans="1:5">
      <c s="4" r="A29" t="s">
        <v>93</v>
      </c>
      <c s="6" r="B29" t="n">
        <v>976</v>
      </c>
      <c s="6" r="C29" t="n">
        <v>800</v>
      </c>
      <c s="6" r="D29" t="n">
        <v>2639</v>
      </c>
      <c s="6" r="E29" t="n">
        <v>2451</v>
      </c>
    </row>
    <row r="30" spans="1:5">
      <c s="4" r="A30" t="s">
        <v>94</v>
      </c>
      <c s="6" r="B30" t="n">
        <v>120</v>
      </c>
      <c s="6" r="C30" t="n">
        <v>117</v>
      </c>
      <c s="6" r="D30" t="n">
        <v>355</v>
      </c>
      <c s="6" r="E30" t="n">
        <v>356</v>
      </c>
    </row>
    <row r="31" spans="1:5">
      <c s="4" r="A31" t="s">
        <v>95</v>
      </c>
      <c s="6" r="B31" t="n">
        <v>33</v>
      </c>
      <c s="6" r="C31" t="n">
        <v>34</v>
      </c>
      <c s="6" r="D31" t="n">
        <v>99</v>
      </c>
      <c s="6" r="E31" t="n">
        <v>100</v>
      </c>
    </row>
    <row r="32" spans="1:5">
      <c s="4" r="A32" t="s">
        <v>96</v>
      </c>
      <c s="6" r="B32" t="n">
        <v>104</v>
      </c>
      <c s="6" r="C32" t="n">
        <v>243</v>
      </c>
      <c s="6" r="D32" t="n">
        <v>654</v>
      </c>
      <c s="6" r="E32" t="n">
        <v>933</v>
      </c>
    </row>
    <row r="33" spans="1:5">
      <c s="4" r="A33" t="s">
        <v>97</v>
      </c>
      <c s="6" r="B33" t="n">
        <v>2</v>
      </c>
      <c s="6" r="C33" t="n">
        <v>7</v>
      </c>
      <c s="6" r="D33" t="n">
        <v>75</v>
      </c>
      <c s="6" r="E33" t="n">
        <v>88</v>
      </c>
    </row>
    <row r="34" spans="1:5">
      <c s="4" r="A34" t="s">
        <v>98</v>
      </c>
      <c s="6" r="B34" t="n">
        <v>440</v>
      </c>
      <c s="6" r="C34" t="n">
        <v>641</v>
      </c>
      <c s="6" r="D34" t="n">
        <v>1434</v>
      </c>
      <c s="6" r="E34" t="n">
        <v>1940</v>
      </c>
    </row>
    <row r="35" spans="1:5">
      <c s="4" r="A35" t="s">
        <v>99</v>
      </c>
      <c s="6" r="B35" t="n">
        <v>1299</v>
      </c>
      <c s="6" r="C35" t="n">
        <v>1328</v>
      </c>
      <c s="6" r="D35" t="n">
        <v>3766</v>
      </c>
      <c s="6" r="E35" t="n">
        <v>3795</v>
      </c>
    </row>
    <row r="36" spans="1:5">
      <c s="4" r="A36" t="s">
        <v>100</v>
      </c>
      <c s="6" r="B36" t="n">
        <v>9217</v>
      </c>
      <c s="6" r="C36" t="n">
        <v>9396</v>
      </c>
      <c s="6" r="D36" t="n">
        <v>27921</v>
      </c>
      <c s="6" r="E36" t="n">
        <v>28400</v>
      </c>
    </row>
    <row r="37" spans="1:5">
      <c s="4" r="A37" t="s">
        <v>101</v>
      </c>
      <c s="6" r="B37" t="n">
        <v>3843</v>
      </c>
      <c s="6" r="C37" t="n">
        <v>3109</v>
      </c>
      <c s="6" r="D37" t="n">
        <v>11522</v>
      </c>
      <c s="6" r="E37" t="n">
        <v>8010</v>
      </c>
    </row>
    <row r="38" spans="1:5">
      <c s="4" r="A38" t="s">
        <v>102</v>
      </c>
      <c s="6" r="B38" t="n">
        <v>1432</v>
      </c>
      <c s="6" r="C38" t="n">
        <v>1200</v>
      </c>
      <c s="6" r="D38" t="n">
        <v>4379</v>
      </c>
      <c s="6" r="E38" t="n">
        <v>3065</v>
      </c>
    </row>
    <row r="39" spans="1:5">
      <c s="4" r="A39" t="s">
        <v>103</v>
      </c>
      <c s="7" r="B39" t="n">
        <v>2411</v>
      </c>
      <c s="7" r="C39" t="n">
        <v>1909</v>
      </c>
      <c s="7" r="D39" t="n">
        <v>7143</v>
      </c>
      <c s="7" r="E39" t="n">
        <v>4945</v>
      </c>
    </row>
    <row r="40" spans="1:5">
      <c s="4" r="A40" t="s">
        <v>104</v>
      </c>
      <c s="8" r="B40" t="n">
        <v>0.19</v>
      </c>
      <c s="8" r="C40" t="n">
        <v>0.15</v>
      </c>
      <c s="8" r="D40" t="n">
        <v>0.5600000000000001</v>
      </c>
      <c s="8" r="E40" t="n">
        <v>0.39</v>
      </c>
    </row>
    <row r="41" spans="1:5">
      <c s="4" r="A41" t="s">
        <v>105</v>
      </c>
      <c s="9" r="B41" t="n">
        <v>0.19</v>
      </c>
      <c s="9" r="C41" t="n">
        <v>0.15</v>
      </c>
      <c s="9" r="D41" t="n">
        <v>0.5600000000000001</v>
      </c>
      <c s="9" r="E41" t="n">
        <v>0.39</v>
      </c>
    </row>
    <row r="42" spans="1:5">
      <c s="4" r="A42" t="s">
        <v>106</v>
      </c>
      <c s="8" r="B42" t="n">
        <v>0.03</v>
      </c>
      <c s="8" r="C42" t="n">
        <v>0.02</v>
      </c>
      <c s="8" r="D42" t="n">
        <v>0.09</v>
      </c>
      <c s="8" r="E42"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82</v>
      </c>
      <c s="2" r="B1" t="s">
        <v>1</v>
      </c>
    </row>
    <row r="2" spans="1:3">
      <c s="2" r="B2" t="s">
        <v>377</v>
      </c>
      <c s="2" r="C2" t="s">
        <v>378</v>
      </c>
    </row>
    <row r="3" spans="1:3">
      <c s="3" r="A3" t="s">
        <v>321</v>
      </c>
    </row>
    <row r="4" spans="1:3">
      <c s="4" r="A4" t="s">
        <v>379</v>
      </c>
      <c s="6" r="B4" t="n">
        <v>3</v>
      </c>
      <c s="6" r="C4" t="n">
        <v>2</v>
      </c>
    </row>
    <row r="5" spans="1:3">
      <c s="4" r="A5" t="s">
        <v>383</v>
      </c>
      <c s="7" r="B5" t="n">
        <v>616</v>
      </c>
      <c s="7" r="C5" t="n">
        <v>279</v>
      </c>
    </row>
    <row r="6" spans="1:3">
      <c s="4" r="A6" t="s">
        <v>328</v>
      </c>
    </row>
    <row r="7" spans="1:3">
      <c s="3" r="A7" t="s">
        <v>321</v>
      </c>
    </row>
    <row r="8" spans="1:3">
      <c s="4" r="A8" t="s">
        <v>379</v>
      </c>
      <c s="6" r="B8" t="n">
        <v>2</v>
      </c>
      <c s="6" r="C8" t="n">
        <v>2</v>
      </c>
    </row>
    <row r="9" spans="1:3">
      <c s="4" r="A9" t="s">
        <v>383</v>
      </c>
      <c s="7" r="B9" t="n">
        <v>375</v>
      </c>
      <c s="7" r="C9" t="n">
        <v>279</v>
      </c>
    </row>
    <row r="10" spans="1:3">
      <c s="4" r="A10" t="s">
        <v>356</v>
      </c>
    </row>
    <row r="11" spans="1:3">
      <c s="3" r="A11" t="s">
        <v>321</v>
      </c>
    </row>
    <row r="12" spans="1:3">
      <c s="4" r="A12" t="s">
        <v>379</v>
      </c>
      <c s="6" r="B12" t="n">
        <v>1</v>
      </c>
    </row>
    <row r="13" spans="1:3">
      <c s="4" r="A13" t="s">
        <v>383</v>
      </c>
      <c s="7" r="B13" t="n">
        <v>2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5</v>
      </c>
    </row>
    <row r="2" spans="1:3">
      <c s="3" r="A2" t="s">
        <v>385</v>
      </c>
    </row>
    <row r="3" spans="1:3">
      <c s="4" r="A3" t="s">
        <v>386</v>
      </c>
      <c s="7" r="B3" t="n">
        <v>860553</v>
      </c>
      <c s="7" r="C3" t="n">
        <v>795114</v>
      </c>
    </row>
    <row r="4" spans="1:3">
      <c s="4" r="A4" t="s">
        <v>387</v>
      </c>
    </row>
    <row r="5" spans="1:3">
      <c s="3" r="A5" t="s">
        <v>385</v>
      </c>
    </row>
    <row r="6" spans="1:3">
      <c s="4" r="A6" t="s">
        <v>386</v>
      </c>
      <c s="6" r="B6" t="n">
        <v>807746</v>
      </c>
      <c s="6" r="C6" t="n">
        <v>734244</v>
      </c>
    </row>
    <row r="7" spans="1:3">
      <c s="4" r="A7" t="s">
        <v>388</v>
      </c>
    </row>
    <row r="8" spans="1:3">
      <c s="3" r="A8" t="s">
        <v>385</v>
      </c>
    </row>
    <row r="9" spans="1:3">
      <c s="4" r="A9" t="s">
        <v>386</v>
      </c>
      <c s="6" r="B9" t="n">
        <v>26798</v>
      </c>
      <c s="6" r="C9" t="n">
        <v>32540</v>
      </c>
    </row>
    <row r="10" spans="1:3">
      <c s="4" r="A10" t="s">
        <v>389</v>
      </c>
    </row>
    <row r="11" spans="1:3">
      <c s="3" r="A11" t="s">
        <v>385</v>
      </c>
    </row>
    <row r="12" spans="1:3">
      <c s="4" r="A12" t="s">
        <v>386</v>
      </c>
      <c s="6" r="B12" t="n">
        <v>26009</v>
      </c>
      <c s="6" r="C12" t="n">
        <v>28330</v>
      </c>
    </row>
    <row r="13" spans="1:3">
      <c s="4" r="A13" t="s">
        <v>327</v>
      </c>
    </row>
    <row r="14" spans="1:3">
      <c s="3" r="A14" t="s">
        <v>385</v>
      </c>
    </row>
    <row r="15" spans="1:3">
      <c s="4" r="A15" t="s">
        <v>386</v>
      </c>
      <c s="6" r="B15" t="n">
        <v>79205</v>
      </c>
      <c s="6" r="C15" t="n">
        <v>85632</v>
      </c>
    </row>
    <row r="16" spans="1:3">
      <c s="4" r="A16" t="s">
        <v>390</v>
      </c>
    </row>
    <row r="17" spans="1:3">
      <c s="3" r="A17" t="s">
        <v>385</v>
      </c>
    </row>
    <row r="18" spans="1:3">
      <c s="4" r="A18" t="s">
        <v>386</v>
      </c>
      <c s="6" r="B18" t="n">
        <v>66025</v>
      </c>
      <c s="6" r="C18" t="n">
        <v>70214</v>
      </c>
    </row>
    <row r="19" spans="1:3">
      <c s="4" r="A19" t="s">
        <v>391</v>
      </c>
    </row>
    <row r="20" spans="1:3">
      <c s="3" r="A20" t="s">
        <v>385</v>
      </c>
    </row>
    <row r="21" spans="1:3">
      <c s="4" r="A21" t="s">
        <v>386</v>
      </c>
      <c s="6" r="B21" t="n">
        <v>3905</v>
      </c>
      <c s="6" r="C21" t="n">
        <v>3903</v>
      </c>
    </row>
    <row r="22" spans="1:3">
      <c s="4" r="A22" t="s">
        <v>392</v>
      </c>
    </row>
    <row r="23" spans="1:3">
      <c s="3" r="A23" t="s">
        <v>385</v>
      </c>
    </row>
    <row r="24" spans="1:3">
      <c s="4" r="A24" t="s">
        <v>386</v>
      </c>
      <c s="6" r="B24" t="n">
        <v>9275</v>
      </c>
      <c s="6" r="C24" t="n">
        <v>11515</v>
      </c>
    </row>
    <row r="25" spans="1:3">
      <c s="4" r="A25" t="s">
        <v>323</v>
      </c>
    </row>
    <row r="26" spans="1:3">
      <c s="3" r="A26" t="s">
        <v>385</v>
      </c>
    </row>
    <row r="27" spans="1:3">
      <c s="4" r="A27" t="s">
        <v>386</v>
      </c>
      <c s="6" r="B27" t="n">
        <v>324473</v>
      </c>
      <c s="6" r="C27" t="n">
        <v>307063</v>
      </c>
    </row>
    <row r="28" spans="1:3">
      <c s="4" r="A28" t="s">
        <v>393</v>
      </c>
    </row>
    <row r="29" spans="1:3">
      <c s="3" r="A29" t="s">
        <v>385</v>
      </c>
    </row>
    <row r="30" spans="1:3">
      <c s="4" r="A30" t="s">
        <v>386</v>
      </c>
      <c s="6" r="B30" t="n">
        <v>309936</v>
      </c>
      <c s="6" r="C30" t="n">
        <v>290857</v>
      </c>
    </row>
    <row r="31" spans="1:3">
      <c s="4" r="A31" t="s">
        <v>394</v>
      </c>
    </row>
    <row r="32" spans="1:3">
      <c s="3" r="A32" t="s">
        <v>385</v>
      </c>
    </row>
    <row r="33" spans="1:3">
      <c s="4" r="A33" t="s">
        <v>386</v>
      </c>
      <c s="6" r="B33" t="n">
        <v>7542</v>
      </c>
      <c s="6" r="C33" t="n">
        <v>8837</v>
      </c>
    </row>
    <row r="34" spans="1:3">
      <c s="4" r="A34" t="s">
        <v>395</v>
      </c>
    </row>
    <row r="35" spans="1:3">
      <c s="3" r="A35" t="s">
        <v>385</v>
      </c>
    </row>
    <row r="36" spans="1:3">
      <c s="4" r="A36" t="s">
        <v>386</v>
      </c>
      <c s="6" r="B36" t="n">
        <v>6995</v>
      </c>
      <c s="6" r="C36" t="n">
        <v>7369</v>
      </c>
    </row>
    <row r="37" spans="1:3">
      <c s="4" r="A37" t="s">
        <v>328</v>
      </c>
    </row>
    <row r="38" spans="1:3">
      <c s="3" r="A38" t="s">
        <v>385</v>
      </c>
    </row>
    <row r="39" spans="1:3">
      <c s="4" r="A39" t="s">
        <v>386</v>
      </c>
      <c s="6" r="B39" t="n">
        <v>378806</v>
      </c>
      <c s="6" r="C39" t="n">
        <v>330253</v>
      </c>
    </row>
    <row r="40" spans="1:3">
      <c s="4" r="A40" t="s">
        <v>396</v>
      </c>
    </row>
    <row r="41" spans="1:3">
      <c s="3" r="A41" t="s">
        <v>385</v>
      </c>
    </row>
    <row r="42" spans="1:3">
      <c s="4" r="A42" t="s">
        <v>386</v>
      </c>
      <c s="6" r="B42" t="n">
        <v>354866</v>
      </c>
      <c s="6" r="C42" t="n">
        <v>302438</v>
      </c>
    </row>
    <row r="43" spans="1:3">
      <c s="4" r="A43" t="s">
        <v>397</v>
      </c>
    </row>
    <row r="44" spans="1:3">
      <c s="3" r="A44" t="s">
        <v>385</v>
      </c>
    </row>
    <row r="45" spans="1:3">
      <c s="4" r="A45" t="s">
        <v>386</v>
      </c>
      <c s="6" r="B45" t="n">
        <v>14590</v>
      </c>
      <c s="6" r="C45" t="n">
        <v>18699</v>
      </c>
    </row>
    <row r="46" spans="1:3">
      <c s="4" r="A46" t="s">
        <v>398</v>
      </c>
    </row>
    <row r="47" spans="1:3">
      <c s="3" r="A47" t="s">
        <v>385</v>
      </c>
    </row>
    <row r="48" spans="1:3">
      <c s="4" r="A48" t="s">
        <v>386</v>
      </c>
      <c s="6" r="B48" t="n">
        <v>9350</v>
      </c>
      <c s="6" r="C48" t="n">
        <v>9116</v>
      </c>
    </row>
    <row r="49" spans="1:3">
      <c s="4" r="A49" t="s">
        <v>329</v>
      </c>
    </row>
    <row r="50" spans="1:3">
      <c s="3" r="A50" t="s">
        <v>385</v>
      </c>
    </row>
    <row r="51" spans="1:3">
      <c s="4" r="A51" t="s">
        <v>386</v>
      </c>
      <c s="6" r="B51" t="n">
        <v>70920</v>
      </c>
      <c s="6" r="C51" t="n">
        <v>64911</v>
      </c>
    </row>
    <row r="52" spans="1:3">
      <c s="4" r="A52" t="s">
        <v>399</v>
      </c>
    </row>
    <row r="53" spans="1:3">
      <c s="3" r="A53" t="s">
        <v>385</v>
      </c>
    </row>
    <row r="54" spans="1:3">
      <c s="4" r="A54" t="s">
        <v>386</v>
      </c>
      <c s="6" r="B54" t="n">
        <v>69869</v>
      </c>
      <c s="6" r="C54" t="n">
        <v>63628</v>
      </c>
    </row>
    <row r="55" spans="1:3">
      <c s="4" r="A55" t="s">
        <v>400</v>
      </c>
    </row>
    <row r="56" spans="1:3">
      <c s="3" r="A56" t="s">
        <v>385</v>
      </c>
    </row>
    <row r="57" spans="1:3">
      <c s="4" r="A57" t="s">
        <v>386</v>
      </c>
      <c s="6" r="B57" t="n">
        <v>761</v>
      </c>
      <c s="6" r="C57" t="n">
        <v>1075</v>
      </c>
    </row>
    <row r="58" spans="1:3">
      <c s="4" r="A58" t="s">
        <v>401</v>
      </c>
    </row>
    <row r="59" spans="1:3">
      <c s="3" r="A59" t="s">
        <v>385</v>
      </c>
    </row>
    <row r="60" spans="1:3">
      <c s="4" r="A60" t="s">
        <v>386</v>
      </c>
      <c s="6" r="B60" t="n">
        <v>290</v>
      </c>
      <c s="6" r="C60" t="n">
        <v>208</v>
      </c>
    </row>
    <row r="61" spans="1:3">
      <c s="4" r="A61" t="s">
        <v>330</v>
      </c>
    </row>
    <row r="62" spans="1:3">
      <c s="3" r="A62" t="s">
        <v>385</v>
      </c>
    </row>
    <row r="63" spans="1:3">
      <c s="4" r="A63" t="s">
        <v>386</v>
      </c>
      <c s="6" r="B63" t="n">
        <v>7149</v>
      </c>
      <c s="6" r="C63" t="n">
        <v>7255</v>
      </c>
    </row>
    <row r="64" spans="1:3">
      <c s="4" r="A64" t="s">
        <v>402</v>
      </c>
    </row>
    <row r="65" spans="1:3">
      <c s="3" r="A65" t="s">
        <v>385</v>
      </c>
    </row>
    <row r="66" spans="1:3">
      <c s="4" r="A66" t="s">
        <v>386</v>
      </c>
      <c s="6" r="B66" t="n">
        <v>7050</v>
      </c>
      <c s="6" r="C66" t="n">
        <v>7107</v>
      </c>
    </row>
    <row r="67" spans="1:3">
      <c s="4" r="A67" t="s">
        <v>403</v>
      </c>
    </row>
    <row r="68" spans="1:3">
      <c s="3" r="A68" t="s">
        <v>385</v>
      </c>
    </row>
    <row r="69" spans="1:3">
      <c s="4" r="A69" t="s">
        <v>386</v>
      </c>
      <c s="6" r="C69" t="n">
        <v>26</v>
      </c>
    </row>
    <row r="70" spans="1:3">
      <c s="4" r="A70" t="s">
        <v>404</v>
      </c>
    </row>
    <row r="71" spans="1:3">
      <c s="3" r="A71" t="s">
        <v>385</v>
      </c>
    </row>
    <row r="72" spans="1:3">
      <c s="4" r="A72" t="s">
        <v>386</v>
      </c>
      <c s="7" r="B72" t="n">
        <v>99</v>
      </c>
      <c s="7" r="C72" t="n">
        <v>1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5</v>
      </c>
    </row>
    <row r="2" spans="1:3">
      <c s="3" r="A2" t="s">
        <v>406</v>
      </c>
    </row>
    <row r="3" spans="1:3">
      <c s="4" r="A3" t="s">
        <v>407</v>
      </c>
      <c s="7" r="B3" t="n">
        <v>843986</v>
      </c>
      <c s="7" r="C3" t="n">
        <v>777792</v>
      </c>
    </row>
    <row r="4" spans="1:3">
      <c s="4" r="A4" t="s">
        <v>408</v>
      </c>
      <c s="6" r="B4" t="n">
        <v>5077</v>
      </c>
      <c s="6" r="C4" t="n">
        <v>5229</v>
      </c>
    </row>
    <row r="5" spans="1:3">
      <c s="4" r="A5" t="s">
        <v>409</v>
      </c>
      <c s="6" r="B5" t="n">
        <v>11490</v>
      </c>
      <c s="6" r="C5" t="n">
        <v>12093</v>
      </c>
    </row>
    <row r="6" spans="1:3">
      <c s="4" r="A6" t="s">
        <v>334</v>
      </c>
      <c s="7" r="B6" t="n">
        <v>860553</v>
      </c>
      <c s="7" r="C6" t="n">
        <v>795114</v>
      </c>
    </row>
    <row r="7" spans="1:3">
      <c s="4" r="A7" t="s">
        <v>410</v>
      </c>
      <c s="4" r="B7" t="s">
        <v>411</v>
      </c>
      <c s="4" r="C7" t="s">
        <v>412</v>
      </c>
    </row>
    <row r="8" spans="1:3">
      <c s="4" r="A8" t="s">
        <v>413</v>
      </c>
      <c s="4" r="B8" t="s">
        <v>414</v>
      </c>
      <c s="4" r="C8" t="s">
        <v>415</v>
      </c>
    </row>
    <row r="9" spans="1:3">
      <c s="4" r="A9" t="s">
        <v>416</v>
      </c>
      <c s="4" r="B9" t="s">
        <v>417</v>
      </c>
      <c s="4" r="C9" t="s">
        <v>418</v>
      </c>
    </row>
    <row r="10" spans="1:3">
      <c s="4" r="A10" t="s">
        <v>419</v>
      </c>
      <c s="4" r="B10" t="s">
        <v>420</v>
      </c>
      <c s="4" r="C10" t="s">
        <v>420</v>
      </c>
    </row>
    <row r="11" spans="1:3">
      <c s="4" r="A11" t="s">
        <v>421</v>
      </c>
    </row>
    <row r="12" spans="1:3">
      <c s="3" r="A12" t="s">
        <v>406</v>
      </c>
    </row>
    <row r="13" spans="1:3">
      <c s="4" r="A13" t="s">
        <v>408</v>
      </c>
      <c s="7" r="B13" t="n">
        <v>2484</v>
      </c>
      <c s="7" r="C13" t="n">
        <v>2222</v>
      </c>
    </row>
    <row r="14" spans="1:3">
      <c s="4" r="A14" t="s">
        <v>413</v>
      </c>
      <c s="4" r="B14" t="s">
        <v>422</v>
      </c>
      <c s="4" r="C14" t="s">
        <v>422</v>
      </c>
    </row>
    <row r="15" spans="1:3">
      <c s="4" r="A15" t="s">
        <v>423</v>
      </c>
    </row>
    <row r="16" spans="1:3">
      <c s="3" r="A16" t="s">
        <v>406</v>
      </c>
    </row>
    <row r="17" spans="1:3">
      <c s="4" r="A17" t="s">
        <v>408</v>
      </c>
      <c s="7" r="B17" t="n">
        <v>2529</v>
      </c>
      <c s="7" r="C17" t="n">
        <v>3000</v>
      </c>
    </row>
    <row r="18" spans="1:3">
      <c s="4" r="A18" t="s">
        <v>413</v>
      </c>
      <c s="4" r="B18" t="s">
        <v>422</v>
      </c>
      <c s="4" r="C18" t="s">
        <v>424</v>
      </c>
    </row>
    <row r="19" spans="1:3">
      <c s="4" r="A19" t="s">
        <v>425</v>
      </c>
    </row>
    <row r="20" spans="1:3">
      <c s="3" r="A20" t="s">
        <v>406</v>
      </c>
    </row>
    <row r="21" spans="1:3">
      <c s="4" r="A21" t="s">
        <v>408</v>
      </c>
      <c s="7" r="B21" t="n">
        <v>64</v>
      </c>
      <c s="7" r="C21" t="n">
        <v>7</v>
      </c>
    </row>
    <row r="22" spans="1:3">
      <c s="4" r="A22" t="s">
        <v>323</v>
      </c>
    </row>
    <row r="23" spans="1:3">
      <c s="3" r="A23" t="s">
        <v>406</v>
      </c>
    </row>
    <row r="24" spans="1:3">
      <c s="4" r="A24" t="s">
        <v>407</v>
      </c>
      <c s="6" r="B24" t="n">
        <v>317245</v>
      </c>
      <c s="6" r="C24" t="n">
        <v>300562</v>
      </c>
    </row>
    <row r="25" spans="1:3">
      <c s="4" r="A25" t="s">
        <v>408</v>
      </c>
      <c s="6" r="B25" t="n">
        <v>3402</v>
      </c>
      <c s="6" r="C25" t="n">
        <v>4241</v>
      </c>
    </row>
    <row r="26" spans="1:3">
      <c s="4" r="A26" t="s">
        <v>409</v>
      </c>
      <c s="6" r="B26" t="n">
        <v>3826</v>
      </c>
      <c s="6" r="C26" t="n">
        <v>2260</v>
      </c>
    </row>
    <row r="27" spans="1:3">
      <c s="4" r="A27" t="s">
        <v>334</v>
      </c>
      <c s="6" r="B27" t="n">
        <v>324473</v>
      </c>
      <c s="6" r="C27" t="n">
        <v>307063</v>
      </c>
    </row>
    <row r="28" spans="1:3">
      <c s="4" r="A28" t="s">
        <v>426</v>
      </c>
    </row>
    <row r="29" spans="1:3">
      <c s="3" r="A29" t="s">
        <v>406</v>
      </c>
    </row>
    <row r="30" spans="1:3">
      <c s="4" r="A30" t="s">
        <v>408</v>
      </c>
      <c s="6" r="B30" t="n">
        <v>2164</v>
      </c>
      <c s="6" r="C30" t="n">
        <v>2139</v>
      </c>
    </row>
    <row r="31" spans="1:3">
      <c s="4" r="A31" t="s">
        <v>427</v>
      </c>
    </row>
    <row r="32" spans="1:3">
      <c s="3" r="A32" t="s">
        <v>406</v>
      </c>
    </row>
    <row r="33" spans="1:3">
      <c s="4" r="A33" t="s">
        <v>408</v>
      </c>
      <c s="6" r="B33" t="n">
        <v>1180</v>
      </c>
      <c s="6" r="C33" t="n">
        <v>2102</v>
      </c>
    </row>
    <row r="34" spans="1:3">
      <c s="4" r="A34" t="s">
        <v>428</v>
      </c>
    </row>
    <row r="35" spans="1:3">
      <c s="3" r="A35" t="s">
        <v>406</v>
      </c>
    </row>
    <row r="36" spans="1:3">
      <c s="4" r="A36" t="s">
        <v>408</v>
      </c>
      <c s="6" r="B36" t="n">
        <v>58</v>
      </c>
    </row>
    <row r="37" spans="1:3">
      <c s="4" r="A37" t="s">
        <v>328</v>
      </c>
    </row>
    <row r="38" spans="1:3">
      <c s="3" r="A38" t="s">
        <v>406</v>
      </c>
    </row>
    <row r="39" spans="1:3">
      <c s="4" r="A39" t="s">
        <v>407</v>
      </c>
      <c s="6" r="B39" t="n">
        <v>375039</v>
      </c>
      <c s="6" r="C39" t="n">
        <v>327370</v>
      </c>
    </row>
    <row r="40" spans="1:3">
      <c s="4" r="A40" t="s">
        <v>408</v>
      </c>
      <c s="6" r="B40" t="n">
        <v>1593</v>
      </c>
      <c s="6" r="C40" t="n">
        <v>861</v>
      </c>
    </row>
    <row r="41" spans="1:3">
      <c s="4" r="A41" t="s">
        <v>409</v>
      </c>
      <c s="6" r="B41" t="n">
        <v>2174</v>
      </c>
      <c s="6" r="C41" t="n">
        <v>2022</v>
      </c>
    </row>
    <row r="42" spans="1:3">
      <c s="4" r="A42" t="s">
        <v>334</v>
      </c>
      <c s="6" r="B42" t="n">
        <v>378806</v>
      </c>
      <c s="6" r="C42" t="n">
        <v>330253</v>
      </c>
    </row>
    <row r="43" spans="1:3">
      <c s="4" r="A43" t="s">
        <v>429</v>
      </c>
    </row>
    <row r="44" spans="1:3">
      <c s="3" r="A44" t="s">
        <v>406</v>
      </c>
    </row>
    <row r="45" spans="1:3">
      <c s="4" r="A45" t="s">
        <v>408</v>
      </c>
      <c s="6" r="B45" t="n">
        <v>260</v>
      </c>
    </row>
    <row r="46" spans="1:3">
      <c s="4" r="A46" t="s">
        <v>430</v>
      </c>
    </row>
    <row r="47" spans="1:3">
      <c s="3" r="A47" t="s">
        <v>406</v>
      </c>
    </row>
    <row r="48" spans="1:3">
      <c s="4" r="A48" t="s">
        <v>408</v>
      </c>
      <c s="6" r="B48" t="n">
        <v>1333</v>
      </c>
      <c s="6" r="C48" t="n">
        <v>861</v>
      </c>
    </row>
    <row r="49" spans="1:3">
      <c s="4" r="A49" t="s">
        <v>329</v>
      </c>
    </row>
    <row r="50" spans="1:3">
      <c s="3" r="A50" t="s">
        <v>406</v>
      </c>
    </row>
    <row r="51" spans="1:3">
      <c s="4" r="A51" t="s">
        <v>407</v>
      </c>
      <c s="6" r="B51" t="n">
        <v>70840</v>
      </c>
      <c s="6" r="C51" t="n">
        <v>64670</v>
      </c>
    </row>
    <row r="52" spans="1:3">
      <c s="4" r="A52" t="s">
        <v>408</v>
      </c>
      <c s="6" r="B52" t="n">
        <v>44</v>
      </c>
      <c s="6" r="C52" t="n">
        <v>80</v>
      </c>
    </row>
    <row r="53" spans="1:3">
      <c s="4" r="A53" t="s">
        <v>409</v>
      </c>
      <c s="6" r="B53" t="n">
        <v>36</v>
      </c>
      <c s="6" r="C53" t="n">
        <v>161</v>
      </c>
    </row>
    <row r="54" spans="1:3">
      <c s="4" r="A54" t="s">
        <v>334</v>
      </c>
      <c s="6" r="B54" t="n">
        <v>70920</v>
      </c>
      <c s="6" r="C54" t="n">
        <v>64911</v>
      </c>
    </row>
    <row r="55" spans="1:3">
      <c s="4" r="A55" t="s">
        <v>431</v>
      </c>
    </row>
    <row r="56" spans="1:3">
      <c s="3" r="A56" t="s">
        <v>406</v>
      </c>
    </row>
    <row r="57" spans="1:3">
      <c s="4" r="A57" t="s">
        <v>408</v>
      </c>
      <c s="6" r="B57" t="n">
        <v>27</v>
      </c>
      <c s="6" r="C57" t="n">
        <v>49</v>
      </c>
    </row>
    <row r="58" spans="1:3">
      <c s="4" r="A58" t="s">
        <v>432</v>
      </c>
    </row>
    <row r="59" spans="1:3">
      <c s="3" r="A59" t="s">
        <v>406</v>
      </c>
    </row>
    <row r="60" spans="1:3">
      <c s="4" r="A60" t="s">
        <v>408</v>
      </c>
      <c s="6" r="B60" t="n">
        <v>12</v>
      </c>
      <c s="6" r="C60" t="n">
        <v>31</v>
      </c>
    </row>
    <row r="61" spans="1:3">
      <c s="4" r="A61" t="s">
        <v>433</v>
      </c>
    </row>
    <row r="62" spans="1:3">
      <c s="3" r="A62" t="s">
        <v>406</v>
      </c>
    </row>
    <row r="63" spans="1:3">
      <c s="4" r="A63" t="s">
        <v>408</v>
      </c>
      <c s="6" r="B63" t="n">
        <v>5</v>
      </c>
    </row>
    <row r="64" spans="1:3">
      <c s="4" r="A64" t="s">
        <v>330</v>
      </c>
    </row>
    <row r="65" spans="1:3">
      <c s="3" r="A65" t="s">
        <v>406</v>
      </c>
    </row>
    <row r="66" spans="1:3">
      <c s="4" r="A66" t="s">
        <v>407</v>
      </c>
      <c s="6" r="B66" t="n">
        <v>7012</v>
      </c>
      <c s="6" r="C66" t="n">
        <v>7108</v>
      </c>
    </row>
    <row r="67" spans="1:3">
      <c s="4" r="A67" t="s">
        <v>408</v>
      </c>
      <c s="6" r="B67" t="n">
        <v>38</v>
      </c>
      <c s="6" r="C67" t="n">
        <v>26</v>
      </c>
    </row>
    <row r="68" spans="1:3">
      <c s="4" r="A68" t="s">
        <v>409</v>
      </c>
      <c s="6" r="B68" t="n">
        <v>99</v>
      </c>
      <c s="6" r="C68" t="n">
        <v>121</v>
      </c>
    </row>
    <row r="69" spans="1:3">
      <c s="4" r="A69" t="s">
        <v>334</v>
      </c>
      <c s="6" r="B69" t="n">
        <v>7149</v>
      </c>
      <c s="6" r="C69" t="n">
        <v>7255</v>
      </c>
    </row>
    <row r="70" spans="1:3">
      <c s="4" r="A70" t="s">
        <v>434</v>
      </c>
    </row>
    <row r="71" spans="1:3">
      <c s="3" r="A71" t="s">
        <v>406</v>
      </c>
    </row>
    <row r="72" spans="1:3">
      <c s="4" r="A72" t="s">
        <v>408</v>
      </c>
      <c s="6" r="B72" t="n">
        <v>33</v>
      </c>
      <c s="6" r="C72" t="n">
        <v>13</v>
      </c>
    </row>
    <row r="73" spans="1:3">
      <c s="4" r="A73" t="s">
        <v>435</v>
      </c>
    </row>
    <row r="74" spans="1:3">
      <c s="3" r="A74" t="s">
        <v>406</v>
      </c>
    </row>
    <row r="75" spans="1:3">
      <c s="4" r="A75" t="s">
        <v>408</v>
      </c>
      <c s="6" r="B75" t="n">
        <v>4</v>
      </c>
      <c s="6" r="C75" t="n">
        <v>6</v>
      </c>
    </row>
    <row r="76" spans="1:3">
      <c s="4" r="A76" t="s">
        <v>436</v>
      </c>
    </row>
    <row r="77" spans="1:3">
      <c s="3" r="A77" t="s">
        <v>406</v>
      </c>
    </row>
    <row r="78" spans="1:3">
      <c s="4" r="A78" t="s">
        <v>408</v>
      </c>
      <c s="6" r="B78" t="n">
        <v>1</v>
      </c>
      <c s="6" r="C78" t="n">
        <v>7</v>
      </c>
    </row>
    <row r="79" spans="1:3">
      <c s="4" r="A79" t="s">
        <v>356</v>
      </c>
    </row>
    <row r="80" spans="1:3">
      <c s="3" r="A80" t="s">
        <v>406</v>
      </c>
    </row>
    <row r="81" spans="1:3">
      <c s="4" r="A81" t="s">
        <v>407</v>
      </c>
      <c s="6" r="B81" t="n">
        <v>73850</v>
      </c>
      <c s="6" r="C81" t="n">
        <v>78082</v>
      </c>
    </row>
    <row r="82" spans="1:3">
      <c s="4" r="A82" t="s">
        <v>408</v>
      </c>
      <c s="6" r="C82" t="n">
        <v>21</v>
      </c>
    </row>
    <row r="83" spans="1:3">
      <c s="4" r="A83" t="s">
        <v>409</v>
      </c>
      <c s="6" r="B83" t="n">
        <v>5355</v>
      </c>
      <c s="6" r="C83" t="n">
        <v>7529</v>
      </c>
    </row>
    <row r="84" spans="1:3">
      <c s="4" r="A84" t="s">
        <v>334</v>
      </c>
      <c s="7" r="B84" t="n">
        <v>79205</v>
      </c>
      <c s="6" r="C84" t="n">
        <v>85632</v>
      </c>
    </row>
    <row r="85" spans="1:3">
      <c s="4" r="A85" t="s">
        <v>437</v>
      </c>
    </row>
    <row r="86" spans="1:3">
      <c s="3" r="A86" t="s">
        <v>406</v>
      </c>
    </row>
    <row r="87" spans="1:3">
      <c s="4" r="A87" t="s">
        <v>408</v>
      </c>
      <c s="7" r="C87" t="n">
        <v>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65</v>
      </c>
      <c s="2" r="D1" t="s">
        <v>1</v>
      </c>
    </row>
    <row r="2" spans="1:5">
      <c s="2" r="B2" t="s">
        <v>2</v>
      </c>
      <c s="2" r="C2" t="s">
        <v>66</v>
      </c>
      <c s="2" r="D2" t="s">
        <v>2</v>
      </c>
      <c s="2" r="E2" t="s">
        <v>66</v>
      </c>
    </row>
    <row r="3" spans="1:5">
      <c s="3" r="A3" t="s">
        <v>439</v>
      </c>
    </row>
    <row r="4" spans="1:5">
      <c s="4" r="A4" t="s">
        <v>440</v>
      </c>
      <c s="7" r="B4" t="n">
        <v>8358</v>
      </c>
      <c s="7" r="C4" t="n">
        <v>7917</v>
      </c>
      <c s="7" r="D4" t="n">
        <v>8316</v>
      </c>
      <c s="7" r="E4" t="n">
        <v>7695</v>
      </c>
    </row>
    <row r="5" spans="1:5">
      <c s="4" r="A5" t="s">
        <v>441</v>
      </c>
      <c s="6" r="B5" t="n">
        <v>-568</v>
      </c>
      <c s="6" r="C5" t="n">
        <v>-641</v>
      </c>
      <c s="6" r="D5" t="n">
        <v>-1578</v>
      </c>
      <c s="6" r="E5" t="n">
        <v>-1991</v>
      </c>
    </row>
    <row r="6" spans="1:5">
      <c s="4" r="A6" t="s">
        <v>442</v>
      </c>
      <c s="6" r="B6" t="n">
        <v>219</v>
      </c>
      <c s="6" r="C6" t="n">
        <v>412</v>
      </c>
      <c s="6" r="D6" t="n">
        <v>446</v>
      </c>
      <c s="6" r="E6" t="n">
        <v>794</v>
      </c>
    </row>
    <row r="7" spans="1:5">
      <c s="4" r="A7" t="s">
        <v>443</v>
      </c>
      <c s="6" r="B7" t="n">
        <v>-349</v>
      </c>
      <c s="6" r="C7" t="n">
        <v>-229</v>
      </c>
      <c s="6" r="D7" t="n">
        <v>-1132</v>
      </c>
      <c s="6" r="E7" t="n">
        <v>-1197</v>
      </c>
    </row>
    <row r="8" spans="1:5">
      <c s="4" r="A8" t="s">
        <v>444</v>
      </c>
      <c s="6" r="B8" t="n">
        <v>605</v>
      </c>
      <c s="6" r="C8" t="n">
        <v>410</v>
      </c>
      <c s="6" r="D8" t="n">
        <v>1430</v>
      </c>
      <c s="6" r="E8" t="n">
        <v>1600</v>
      </c>
    </row>
    <row r="9" spans="1:5">
      <c s="4" r="A9" t="s">
        <v>445</v>
      </c>
      <c s="6" r="B9" t="n">
        <v>8614</v>
      </c>
      <c s="6" r="C9" t="n">
        <v>8098</v>
      </c>
      <c s="6" r="D9" t="n">
        <v>8614</v>
      </c>
      <c s="6" r="E9" t="n">
        <v>8098</v>
      </c>
    </row>
    <row r="10" spans="1:5">
      <c s="4" r="A10" t="s">
        <v>327</v>
      </c>
    </row>
    <row r="11" spans="1:5">
      <c s="3" r="A11" t="s">
        <v>439</v>
      </c>
    </row>
    <row r="12" spans="1:5">
      <c s="4" r="A12" t="s">
        <v>440</v>
      </c>
      <c s="6" r="B12" t="n">
        <v>1744</v>
      </c>
      <c s="6" r="C12" t="n">
        <v>1852</v>
      </c>
      <c s="6" r="D12" t="n">
        <v>1646</v>
      </c>
      <c s="6" r="E12" t="n">
        <v>1303</v>
      </c>
    </row>
    <row r="13" spans="1:5">
      <c s="4" r="A13" t="s">
        <v>441</v>
      </c>
      <c s="6" r="B13" t="n">
        <v>-9</v>
      </c>
      <c s="6" r="C13" t="n">
        <v>-479</v>
      </c>
      <c s="6" r="D13" t="n">
        <v>-263</v>
      </c>
      <c s="6" r="E13" t="n">
        <v>-1058</v>
      </c>
    </row>
    <row r="14" spans="1:5">
      <c s="4" r="A14" t="s">
        <v>442</v>
      </c>
      <c s="6" r="B14" t="n">
        <v>8</v>
      </c>
      <c s="6" r="C14" t="n">
        <v>9</v>
      </c>
      <c s="6" r="D14" t="n">
        <v>24</v>
      </c>
      <c s="6" r="E14" t="n">
        <v>116</v>
      </c>
    </row>
    <row r="15" spans="1:5">
      <c s="4" r="A15" t="s">
        <v>443</v>
      </c>
      <c s="6" r="B15" t="n">
        <v>-1</v>
      </c>
      <c s="6" r="C15" t="n">
        <v>-470</v>
      </c>
      <c s="6" r="D15" t="n">
        <v>-239</v>
      </c>
      <c s="6" r="E15" t="n">
        <v>-942</v>
      </c>
    </row>
    <row r="16" spans="1:5">
      <c s="4" r="A16" t="s">
        <v>444</v>
      </c>
      <c s="6" r="B16" t="n">
        <v>275</v>
      </c>
      <c s="6" r="C16" t="n">
        <v>460</v>
      </c>
      <c s="6" r="D16" t="n">
        <v>611</v>
      </c>
      <c s="6" r="E16" t="n">
        <v>1481</v>
      </c>
    </row>
    <row r="17" spans="1:5">
      <c s="4" r="A17" t="s">
        <v>445</v>
      </c>
      <c s="6" r="B17" t="n">
        <v>2018</v>
      </c>
      <c s="6" r="C17" t="n">
        <v>1842</v>
      </c>
      <c s="6" r="D17" t="n">
        <v>2018</v>
      </c>
      <c s="6" r="E17" t="n">
        <v>1842</v>
      </c>
    </row>
    <row r="18" spans="1:5">
      <c s="4" r="A18" t="s">
        <v>323</v>
      </c>
    </row>
    <row r="19" spans="1:5">
      <c s="3" r="A19" t="s">
        <v>439</v>
      </c>
    </row>
    <row r="20" spans="1:5">
      <c s="4" r="A20" t="s">
        <v>440</v>
      </c>
      <c s="6" r="B20" t="n">
        <v>2035</v>
      </c>
      <c s="6" r="C20" t="n">
        <v>2318</v>
      </c>
      <c s="6" r="D20" t="n">
        <v>2181</v>
      </c>
      <c s="6" r="E20" t="n">
        <v>2834</v>
      </c>
    </row>
    <row r="21" spans="1:5">
      <c s="4" r="A21" t="s">
        <v>441</v>
      </c>
      <c s="6" r="B21" t="n">
        <v>-407</v>
      </c>
      <c s="6" r="C21" t="n">
        <v>-26</v>
      </c>
      <c s="6" r="D21" t="n">
        <v>-525</v>
      </c>
      <c s="6" r="E21" t="n">
        <v>-283</v>
      </c>
    </row>
    <row r="22" spans="1:5">
      <c s="4" r="A22" t="s">
        <v>442</v>
      </c>
      <c s="6" r="B22" t="n">
        <v>121</v>
      </c>
      <c s="6" r="C22" t="n">
        <v>102</v>
      </c>
      <c s="6" r="D22" t="n">
        <v>188</v>
      </c>
      <c s="6" r="E22" t="n">
        <v>247</v>
      </c>
    </row>
    <row r="23" spans="1:5">
      <c s="4" r="A23" t="s">
        <v>443</v>
      </c>
      <c s="6" r="B23" t="n">
        <v>-286</v>
      </c>
      <c s="6" r="C23" t="n">
        <v>76</v>
      </c>
      <c s="6" r="D23" t="n">
        <v>-337</v>
      </c>
      <c s="6" r="E23" t="n">
        <v>-36</v>
      </c>
    </row>
    <row r="24" spans="1:5">
      <c s="4" r="A24" t="s">
        <v>444</v>
      </c>
      <c s="6" r="B24" t="n">
        <v>331</v>
      </c>
      <c s="6" r="C24" t="n">
        <v>-103</v>
      </c>
      <c s="6" r="D24" t="n">
        <v>236</v>
      </c>
      <c s="6" r="E24" t="n">
        <v>-507</v>
      </c>
    </row>
    <row r="25" spans="1:5">
      <c s="4" r="A25" t="s">
        <v>445</v>
      </c>
      <c s="6" r="B25" t="n">
        <v>2080</v>
      </c>
      <c s="6" r="C25" t="n">
        <v>2291</v>
      </c>
      <c s="6" r="D25" t="n">
        <v>2080</v>
      </c>
      <c s="6" r="E25" t="n">
        <v>2291</v>
      </c>
    </row>
    <row r="26" spans="1:5">
      <c s="4" r="A26" t="s">
        <v>328</v>
      </c>
    </row>
    <row r="27" spans="1:5">
      <c s="3" r="A27" t="s">
        <v>439</v>
      </c>
    </row>
    <row r="28" spans="1:5">
      <c s="4" r="A28" t="s">
        <v>440</v>
      </c>
      <c s="6" r="B28" t="n">
        <v>2871</v>
      </c>
      <c s="6" r="C28" t="n">
        <v>2616</v>
      </c>
      <c s="6" r="D28" t="n">
        <v>2999</v>
      </c>
      <c s="6" r="E28" t="n">
        <v>2379</v>
      </c>
    </row>
    <row r="29" spans="1:5">
      <c s="4" r="A29" t="s">
        <v>441</v>
      </c>
      <c s="6" r="D29" t="n">
        <v>-503</v>
      </c>
      <c s="6" r="E29" t="n">
        <v>-320</v>
      </c>
    </row>
    <row r="30" spans="1:5">
      <c s="4" r="A30" t="s">
        <v>442</v>
      </c>
      <c s="6" r="B30" t="n">
        <v>10</v>
      </c>
      <c s="6" r="C30" t="n">
        <v>233</v>
      </c>
      <c s="6" r="D30" t="n">
        <v>20</v>
      </c>
      <c s="6" r="E30" t="n">
        <v>248</v>
      </c>
    </row>
    <row r="31" spans="1:5">
      <c s="4" r="A31" t="s">
        <v>443</v>
      </c>
      <c s="6" r="B31" t="n">
        <v>10</v>
      </c>
      <c s="6" r="C31" t="n">
        <v>233</v>
      </c>
      <c s="6" r="D31" t="n">
        <v>-483</v>
      </c>
      <c s="6" r="E31" t="n">
        <v>-72</v>
      </c>
    </row>
    <row r="32" spans="1:5">
      <c s="4" r="A32" t="s">
        <v>444</v>
      </c>
      <c s="6" r="B32" t="n">
        <v>306</v>
      </c>
      <c s="6" r="C32" t="n">
        <v>-38</v>
      </c>
      <c s="6" r="D32" t="n">
        <v>671</v>
      </c>
      <c s="6" r="E32" t="n">
        <v>504</v>
      </c>
    </row>
    <row r="33" spans="1:5">
      <c s="4" r="A33" t="s">
        <v>445</v>
      </c>
      <c s="6" r="B33" t="n">
        <v>3187</v>
      </c>
      <c s="6" r="C33" t="n">
        <v>2811</v>
      </c>
      <c s="6" r="D33" t="n">
        <v>3187</v>
      </c>
      <c s="6" r="E33" t="n">
        <v>2811</v>
      </c>
    </row>
    <row r="34" spans="1:5">
      <c s="4" r="A34" t="s">
        <v>329</v>
      </c>
    </row>
    <row r="35" spans="1:5">
      <c s="3" r="A35" t="s">
        <v>439</v>
      </c>
    </row>
    <row r="36" spans="1:5">
      <c s="4" r="A36" t="s">
        <v>440</v>
      </c>
      <c s="6" r="B36" t="n">
        <v>677</v>
      </c>
      <c s="6" r="C36" t="n">
        <v>505</v>
      </c>
      <c s="6" r="D36" t="n">
        <v>558</v>
      </c>
      <c s="6" r="E36" t="n">
        <v>448</v>
      </c>
    </row>
    <row r="37" spans="1:5">
      <c s="4" r="A37" t="s">
        <v>441</v>
      </c>
      <c s="6" r="B37" t="n">
        <v>-139</v>
      </c>
      <c s="6" r="C37" t="n">
        <v>-136</v>
      </c>
      <c s="6" r="D37" t="n">
        <v>-264</v>
      </c>
      <c s="6" r="E37" t="n">
        <v>-285</v>
      </c>
    </row>
    <row r="38" spans="1:5">
      <c s="4" r="A38" t="s">
        <v>442</v>
      </c>
      <c s="6" r="B38" t="n">
        <v>79</v>
      </c>
      <c s="6" r="C38" t="n">
        <v>60</v>
      </c>
      <c s="6" r="D38" t="n">
        <v>201</v>
      </c>
      <c s="6" r="E38" t="n">
        <v>142</v>
      </c>
    </row>
    <row r="39" spans="1:5">
      <c s="4" r="A39" t="s">
        <v>443</v>
      </c>
      <c s="6" r="B39" t="n">
        <v>-60</v>
      </c>
      <c s="6" r="C39" t="n">
        <v>-76</v>
      </c>
      <c s="6" r="D39" t="n">
        <v>-63</v>
      </c>
      <c s="6" r="E39" t="n">
        <v>-143</v>
      </c>
    </row>
    <row r="40" spans="1:5">
      <c s="4" r="A40" t="s">
        <v>444</v>
      </c>
      <c s="6" r="B40" t="n">
        <v>300</v>
      </c>
      <c s="6" r="C40" t="n">
        <v>70</v>
      </c>
      <c s="6" r="D40" t="n">
        <v>422</v>
      </c>
      <c s="6" r="E40" t="n">
        <v>194</v>
      </c>
    </row>
    <row r="41" spans="1:5">
      <c s="4" r="A41" t="s">
        <v>445</v>
      </c>
      <c s="6" r="B41" t="n">
        <v>917</v>
      </c>
      <c s="6" r="C41" t="n">
        <v>499</v>
      </c>
      <c s="6" r="D41" t="n">
        <v>917</v>
      </c>
      <c s="6" r="E41" t="n">
        <v>499</v>
      </c>
    </row>
    <row r="42" spans="1:5">
      <c s="4" r="A42" t="s">
        <v>330</v>
      </c>
    </row>
    <row r="43" spans="1:5">
      <c s="3" r="A43" t="s">
        <v>439</v>
      </c>
    </row>
    <row r="44" spans="1:5">
      <c s="4" r="A44" t="s">
        <v>440</v>
      </c>
      <c s="6" r="B44" t="n">
        <v>206</v>
      </c>
      <c s="6" r="C44" t="n">
        <v>168</v>
      </c>
      <c s="6" r="D44" t="n">
        <v>156</v>
      </c>
      <c s="6" r="E44" t="n">
        <v>229</v>
      </c>
    </row>
    <row r="45" spans="1:5">
      <c s="4" r="A45" t="s">
        <v>441</v>
      </c>
      <c s="6" r="B45" t="n">
        <v>-13</v>
      </c>
      <c s="6" r="D45" t="n">
        <v>-23</v>
      </c>
      <c s="6" r="E45" t="n">
        <v>-45</v>
      </c>
    </row>
    <row r="46" spans="1:5">
      <c s="4" r="A46" t="s">
        <v>442</v>
      </c>
      <c s="6" r="B46" t="n">
        <v>1</v>
      </c>
      <c s="6" r="C46" t="n">
        <v>8</v>
      </c>
      <c s="6" r="D46" t="n">
        <v>13</v>
      </c>
      <c s="6" r="E46" t="n">
        <v>41</v>
      </c>
    </row>
    <row r="47" spans="1:5">
      <c s="4" r="A47" t="s">
        <v>443</v>
      </c>
      <c s="6" r="B47" t="n">
        <v>-12</v>
      </c>
      <c s="6" r="C47" t="n">
        <v>8</v>
      </c>
      <c s="6" r="D47" t="n">
        <v>-10</v>
      </c>
      <c s="6" r="E47" t="n">
        <v>-4</v>
      </c>
    </row>
    <row r="48" spans="1:5">
      <c s="4" r="A48" t="s">
        <v>444</v>
      </c>
      <c s="6" r="B48" t="n">
        <v>-40</v>
      </c>
      <c s="6" r="C48" t="n">
        <v>-20</v>
      </c>
      <c s="6" r="D48" t="n">
        <v>8</v>
      </c>
      <c s="6" r="E48" t="n">
        <v>-69</v>
      </c>
    </row>
    <row r="49" spans="1:5">
      <c s="4" r="A49" t="s">
        <v>445</v>
      </c>
      <c s="6" r="B49" t="n">
        <v>154</v>
      </c>
      <c s="6" r="C49" t="n">
        <v>156</v>
      </c>
      <c s="6" r="D49" t="n">
        <v>154</v>
      </c>
      <c s="6" r="E49" t="n">
        <v>156</v>
      </c>
    </row>
    <row r="50" spans="1:5">
      <c s="4" r="A50" t="s">
        <v>337</v>
      </c>
    </row>
    <row r="51" spans="1:5">
      <c s="3" r="A51" t="s">
        <v>439</v>
      </c>
    </row>
    <row r="52" spans="1:5">
      <c s="4" r="A52" t="s">
        <v>440</v>
      </c>
      <c s="6" r="B52" t="n">
        <v>825</v>
      </c>
      <c s="6" r="C52" t="n">
        <v>458</v>
      </c>
      <c s="6" r="D52" t="n">
        <v>776</v>
      </c>
      <c s="6" r="E52" t="n">
        <v>502</v>
      </c>
    </row>
    <row r="53" spans="1:5">
      <c s="4" r="A53" t="s">
        <v>444</v>
      </c>
      <c s="6" r="B53" t="n">
        <v>-567</v>
      </c>
      <c s="6" r="C53" t="n">
        <v>41</v>
      </c>
      <c s="6" r="D53" t="n">
        <v>-518</v>
      </c>
      <c s="6" r="E53" t="n">
        <v>-3</v>
      </c>
    </row>
    <row r="54" spans="1:5">
      <c s="4" r="A54" t="s">
        <v>445</v>
      </c>
      <c s="7" r="B54" t="n">
        <v>258</v>
      </c>
      <c s="7" r="C54" t="n">
        <v>499</v>
      </c>
      <c s="7" r="D54" t="n">
        <v>258</v>
      </c>
      <c s="7" r="E54" t="n">
        <v>4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46</v>
      </c>
      <c s="2" r="B1" t="s">
        <v>65</v>
      </c>
      <c s="2" r="D1" t="s">
        <v>1</v>
      </c>
      <c s="2" r="F1" t="s">
        <v>447</v>
      </c>
    </row>
    <row r="2" spans="1:6">
      <c s="2" r="B2" t="s">
        <v>2</v>
      </c>
      <c s="2" r="C2" t="s">
        <v>66</v>
      </c>
      <c s="2" r="D2" t="s">
        <v>2</v>
      </c>
      <c s="2" r="E2" t="s">
        <v>66</v>
      </c>
      <c s="2" r="F2" t="s">
        <v>25</v>
      </c>
    </row>
    <row r="3" spans="1:6">
      <c s="4" r="A3" t="s">
        <v>448</v>
      </c>
      <c s="7" r="B3" t="n">
        <v>3843</v>
      </c>
      <c s="7" r="C3" t="n">
        <v>3109</v>
      </c>
      <c s="7" r="D3" t="n">
        <v>11522</v>
      </c>
      <c s="7" r="E3" t="n">
        <v>8010</v>
      </c>
    </row>
    <row r="4" spans="1:6">
      <c s="4" r="A4" t="s">
        <v>449</v>
      </c>
      <c s="7" r="B4" t="n">
        <v>0</v>
      </c>
      <c s="7" r="D4" t="n">
        <v>0</v>
      </c>
      <c s="7" r="F4" t="n">
        <v>0</v>
      </c>
    </row>
    <row r="5" spans="1:6">
      <c s="4" r="A5" t="s">
        <v>450</v>
      </c>
      <c s="4" r="D5" t="s">
        <v>451</v>
      </c>
      <c s="4" r="F5" t="s">
        <v>4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53</v>
      </c>
      <c s="2" r="B1" t="s">
        <v>2</v>
      </c>
      <c s="2" r="C1" t="s">
        <v>25</v>
      </c>
    </row>
    <row r="2" spans="1:3">
      <c s="3" r="A2" t="s">
        <v>181</v>
      </c>
    </row>
    <row r="3" spans="1:3">
      <c s="4" r="A3" t="s">
        <v>454</v>
      </c>
      <c s="7" r="B3" t="n">
        <v>1650</v>
      </c>
      <c s="7" r="C3" t="n">
        <v>1621</v>
      </c>
    </row>
    <row r="4" spans="1:3">
      <c s="4" r="A4" t="s">
        <v>142</v>
      </c>
      <c s="6" r="B4" t="n">
        <v>2473</v>
      </c>
      <c s="6" r="C4" t="n">
        <v>2458</v>
      </c>
    </row>
    <row r="5" spans="1:3">
      <c s="4" r="A5" t="s">
        <v>455</v>
      </c>
      <c s="6" r="B5" t="n">
        <v>7077</v>
      </c>
      <c s="6" r="C5" t="n">
        <v>12132</v>
      </c>
    </row>
    <row r="6" spans="1:3">
      <c s="4" r="A6" t="s">
        <v>456</v>
      </c>
      <c s="6" r="B6" t="n">
        <v>1647</v>
      </c>
      <c s="6" r="C6" t="n">
        <v>1039</v>
      </c>
    </row>
    <row r="7" spans="1:3">
      <c s="4" r="A7" t="s">
        <v>41</v>
      </c>
      <c s="6" r="B7" t="n">
        <v>7438</v>
      </c>
      <c s="6" r="C7" t="n">
        <v>6670</v>
      </c>
    </row>
    <row r="8" spans="1:3">
      <c s="4" r="A8" t="s">
        <v>122</v>
      </c>
      <c s="7" r="B8" t="n">
        <v>20285</v>
      </c>
      <c s="7" r="C8" t="n">
        <v>239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5</v>
      </c>
    </row>
    <row r="2" spans="1:3">
      <c s="3" r="A2" t="s">
        <v>458</v>
      </c>
    </row>
    <row r="3" spans="1:3">
      <c s="4" r="A3" t="s">
        <v>326</v>
      </c>
      <c s="7" r="B3" t="n">
        <v>3439</v>
      </c>
      <c s="7" r="C3" t="n">
        <v>3316</v>
      </c>
    </row>
    <row r="4" spans="1:3">
      <c s="4" r="A4" t="s">
        <v>459</v>
      </c>
      <c s="6" r="B4" t="n">
        <v>120</v>
      </c>
      <c s="6" r="C4" t="n">
        <v>121</v>
      </c>
    </row>
    <row r="5" spans="1:3">
      <c s="4" r="A5" t="s">
        <v>460</v>
      </c>
      <c s="6" r="B5" t="n">
        <v>1173</v>
      </c>
      <c s="6" r="C5" t="n">
        <v>1155</v>
      </c>
    </row>
    <row r="6" spans="1:3">
      <c s="4" r="A6" t="s">
        <v>461</v>
      </c>
      <c s="6" r="B6" t="n">
        <v>4633</v>
      </c>
      <c s="6" r="C6" t="n">
        <v>9069</v>
      </c>
    </row>
    <row r="7" spans="1:3">
      <c s="4" r="A7" t="s">
        <v>97</v>
      </c>
      <c s="6" r="B7" t="n">
        <v>330</v>
      </c>
      <c s="6" r="C7" t="n">
        <v>308</v>
      </c>
    </row>
    <row r="8" spans="1:3">
      <c s="4" r="A8" t="s">
        <v>462</v>
      </c>
      <c s="6" r="C8" t="n">
        <v>48</v>
      </c>
    </row>
    <row r="9" spans="1:3">
      <c s="4" r="A9" t="s">
        <v>463</v>
      </c>
      <c s="6" r="B9" t="n">
        <v>864</v>
      </c>
      <c s="6" r="C9" t="n">
        <v>946</v>
      </c>
    </row>
    <row r="10" spans="1:3">
      <c s="4" r="A10" t="s">
        <v>464</v>
      </c>
      <c s="6" r="B10" t="n">
        <v>595</v>
      </c>
    </row>
    <row r="11" spans="1:3">
      <c s="4" r="A11" t="s">
        <v>465</v>
      </c>
      <c s="6" r="B11" t="n">
        <v>231</v>
      </c>
      <c s="6" r="C11" t="n">
        <v>191</v>
      </c>
    </row>
    <row r="12" spans="1:3">
      <c s="4" r="A12" t="s">
        <v>466</v>
      </c>
      <c s="6" r="B12" t="n">
        <v>11385</v>
      </c>
      <c s="6" r="C12" t="n">
        <v>15154</v>
      </c>
    </row>
    <row r="13" spans="1:3">
      <c s="3" r="A13" t="s">
        <v>467</v>
      </c>
    </row>
    <row r="14" spans="1:3">
      <c s="4" r="A14" t="s">
        <v>468</v>
      </c>
      <c s="6" r="B14" t="n">
        <v>192</v>
      </c>
      <c s="6" r="C14" t="n">
        <v>271</v>
      </c>
    </row>
    <row r="15" spans="1:3">
      <c s="4" r="A15" t="s">
        <v>469</v>
      </c>
      <c s="6" r="B15" t="n">
        <v>162</v>
      </c>
      <c s="6" r="C15" t="n">
        <v>140</v>
      </c>
    </row>
    <row r="16" spans="1:3">
      <c s="4" r="A16" t="s">
        <v>470</v>
      </c>
      <c s="6" r="B16" t="n">
        <v>31</v>
      </c>
    </row>
    <row r="17" spans="1:3">
      <c s="4" r="A17" t="s">
        <v>471</v>
      </c>
      <c s="6" r="B17" t="n">
        <v>2140</v>
      </c>
      <c s="6" r="C17" t="n">
        <v>1988</v>
      </c>
    </row>
    <row r="18" spans="1:3">
      <c s="4" r="A18" t="s">
        <v>472</v>
      </c>
      <c s="6" r="B18" t="n">
        <v>182</v>
      </c>
    </row>
    <row r="19" spans="1:3">
      <c s="4" r="A19" t="s">
        <v>473</v>
      </c>
      <c s="6" r="B19" t="n">
        <v>408</v>
      </c>
      <c s="6" r="C19" t="n">
        <v>411</v>
      </c>
    </row>
    <row r="20" spans="1:3">
      <c s="4" r="A20" t="s">
        <v>474</v>
      </c>
      <c s="6" r="B20" t="n">
        <v>1000</v>
      </c>
    </row>
    <row r="21" spans="1:3">
      <c s="4" r="A21" t="s">
        <v>465</v>
      </c>
      <c s="6" r="B21" t="n">
        <v>193</v>
      </c>
      <c s="6" r="C21" t="n">
        <v>212</v>
      </c>
    </row>
    <row r="22" spans="1:3">
      <c s="4" r="A22" t="s">
        <v>475</v>
      </c>
      <c s="6" r="B22" t="n">
        <v>4308</v>
      </c>
      <c s="6" r="C22" t="n">
        <v>3022</v>
      </c>
    </row>
    <row r="23" spans="1:3">
      <c s="4" r="A23" t="s">
        <v>476</v>
      </c>
      <c s="7" r="B23" t="n">
        <v>7077</v>
      </c>
      <c s="7" r="C23" t="n">
        <v>121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5</v>
      </c>
    </row>
    <row r="2" spans="1:3">
      <c s="3" r="A2" t="s">
        <v>184</v>
      </c>
    </row>
    <row r="3" spans="1:3">
      <c s="4" r="A3" t="s">
        <v>143</v>
      </c>
      <c s="7" r="B3" t="n">
        <v>74</v>
      </c>
      <c s="7" r="C3" t="n">
        <v>106</v>
      </c>
    </row>
    <row r="4" spans="1:3">
      <c s="4" r="A4" t="s">
        <v>478</v>
      </c>
      <c s="6" r="B4" t="n">
        <v>2571</v>
      </c>
      <c s="6" r="C4" t="n">
        <v>2775</v>
      </c>
    </row>
    <row r="5" spans="1:3">
      <c s="4" r="A5" t="s">
        <v>479</v>
      </c>
      <c s="6" r="B5" t="n">
        <v>1409</v>
      </c>
      <c s="6" r="C5" t="n">
        <v>1464</v>
      </c>
    </row>
    <row r="6" spans="1:3">
      <c s="4" r="A6" t="s">
        <v>48</v>
      </c>
      <c s="6" r="B6" t="n">
        <v>1682</v>
      </c>
      <c s="6" r="C6" t="n">
        <v>1695</v>
      </c>
    </row>
    <row r="7" spans="1:3">
      <c s="4" r="A7" t="s">
        <v>122</v>
      </c>
      <c s="7" r="B7" t="n">
        <v>5736</v>
      </c>
      <c s="7" r="C7" t="n">
        <v>60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80</v>
      </c>
      <c s="2" r="B1" t="s">
        <v>1</v>
      </c>
    </row>
    <row r="2" spans="1:5">
      <c s="2" r="B2" t="s">
        <v>2</v>
      </c>
      <c s="2" r="C2" t="s">
        <v>66</v>
      </c>
      <c s="2" r="D2" t="s">
        <v>481</v>
      </c>
      <c s="2" r="E2" t="s">
        <v>482</v>
      </c>
    </row>
    <row r="3" spans="1:5">
      <c s="3" r="A3" t="s">
        <v>483</v>
      </c>
    </row>
    <row r="4" spans="1:5">
      <c s="4" r="A4" t="s">
        <v>484</v>
      </c>
      <c s="4" r="B4" t="s">
        <v>485</v>
      </c>
    </row>
    <row r="5" spans="1:5">
      <c s="4" r="A5" t="s">
        <v>486</v>
      </c>
    </row>
    <row r="6" spans="1:5">
      <c s="3" r="A6" t="s">
        <v>483</v>
      </c>
    </row>
    <row r="7" spans="1:5">
      <c s="4" r="A7" t="s">
        <v>487</v>
      </c>
      <c s="4" r="B7" t="s">
        <v>488</v>
      </c>
    </row>
    <row r="8" spans="1:5">
      <c s="4" r="A8" t="s">
        <v>489</v>
      </c>
      <c s="7" r="B8" t="n">
        <v>204</v>
      </c>
      <c s="7" r="C8" t="n">
        <v>122</v>
      </c>
    </row>
    <row r="9" spans="1:5">
      <c s="4" r="A9" t="s">
        <v>490</v>
      </c>
      <c s="8" r="B9" t="n">
        <v>11.78</v>
      </c>
    </row>
    <row r="10" spans="1:5">
      <c s="4" r="A10" t="s">
        <v>491</v>
      </c>
    </row>
    <row r="11" spans="1:5">
      <c s="3" r="A11" t="s">
        <v>483</v>
      </c>
    </row>
    <row r="12" spans="1:5">
      <c s="4" r="A12" t="s">
        <v>492</v>
      </c>
      <c s="4" r="B12" t="s">
        <v>493</v>
      </c>
    </row>
    <row r="13" spans="1:5">
      <c s="4" r="A13" t="s">
        <v>494</v>
      </c>
      <c s="4" r="B13" t="s">
        <v>495</v>
      </c>
    </row>
    <row r="14" spans="1:5">
      <c s="4" r="A14" t="s">
        <v>496</v>
      </c>
      <c s="8" r="B14" t="n">
        <v>5.03</v>
      </c>
    </row>
    <row r="15" spans="1:5">
      <c s="4" r="A15" t="s">
        <v>497</v>
      </c>
      <c s="7" r="B15" t="n">
        <v>253</v>
      </c>
    </row>
    <row r="16" spans="1:5">
      <c s="4" r="A16" t="s">
        <v>498</v>
      </c>
      <c s="6" r="B16" t="n">
        <v>21</v>
      </c>
    </row>
    <row r="17" spans="1:5">
      <c s="4" r="A17" t="s">
        <v>499</v>
      </c>
      <c s="7" r="B17" t="n">
        <v>232</v>
      </c>
    </row>
    <row r="18" spans="1:5">
      <c s="4" r="A18" t="s">
        <v>500</v>
      </c>
    </row>
    <row r="19" spans="1:5">
      <c s="3" r="A19" t="s">
        <v>483</v>
      </c>
    </row>
    <row r="20" spans="1:5">
      <c s="4" r="A20" t="s">
        <v>501</v>
      </c>
      <c s="4" r="B20" t="s">
        <v>502</v>
      </c>
    </row>
    <row r="21" spans="1:5">
      <c s="4" r="A21" t="s">
        <v>487</v>
      </c>
      <c s="4" r="B21" t="s">
        <v>503</v>
      </c>
    </row>
    <row r="22" spans="1:5">
      <c s="4" r="A22" t="s">
        <v>504</v>
      </c>
    </row>
    <row r="23" spans="1:5">
      <c s="3" r="A23" t="s">
        <v>483</v>
      </c>
    </row>
    <row r="24" spans="1:5">
      <c s="4" r="A24" t="s">
        <v>501</v>
      </c>
      <c s="4" r="B24" t="s">
        <v>505</v>
      </c>
    </row>
    <row r="25" spans="1:5">
      <c s="4" r="A25" t="s">
        <v>490</v>
      </c>
      <c s="8" r="D25" t="n">
        <v>11.88</v>
      </c>
    </row>
    <row r="26" spans="1:5">
      <c s="4" r="A26" t="s">
        <v>506</v>
      </c>
    </row>
    <row r="27" spans="1:5">
      <c s="3" r="A27" t="s">
        <v>483</v>
      </c>
    </row>
    <row r="28" spans="1:5">
      <c s="4" r="A28" t="s">
        <v>501</v>
      </c>
      <c s="4" r="B28" t="s">
        <v>507</v>
      </c>
    </row>
    <row r="29" spans="1:5">
      <c s="4" r="A29" t="s">
        <v>490</v>
      </c>
      <c s="8" r="E29" t="n">
        <v>11.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7"/>
  </cols>
  <sheetData>
    <row r="1" spans="1:5">
      <c s="1" r="A1" t="s">
        <v>508</v>
      </c>
      <c s="2" r="B1" t="s">
        <v>65</v>
      </c>
      <c s="2" r="D1" t="s">
        <v>1</v>
      </c>
    </row>
    <row r="2" spans="1:5">
      <c s="2" r="B2" t="s">
        <v>2</v>
      </c>
      <c s="2" r="C2" t="s">
        <v>66</v>
      </c>
      <c s="2" r="D2" t="s">
        <v>2</v>
      </c>
      <c s="2" r="E2" t="s">
        <v>66</v>
      </c>
    </row>
    <row r="3" spans="1:5">
      <c s="3" r="A3" t="s">
        <v>187</v>
      </c>
    </row>
    <row r="4" spans="1:5">
      <c s="4" r="A4" t="s">
        <v>136</v>
      </c>
      <c s="7" r="B4" t="n">
        <v>85</v>
      </c>
      <c s="7" r="C4" t="n">
        <v>41</v>
      </c>
      <c s="7" r="D4" t="n">
        <v>262</v>
      </c>
      <c s="7" r="E4" t="n">
        <v>232</v>
      </c>
    </row>
    <row r="5" spans="1:5">
      <c s="4" r="A5" t="s">
        <v>509</v>
      </c>
      <c s="6" r="B5" t="n">
        <v>50</v>
      </c>
      <c s="6" r="C5" t="n">
        <v>3</v>
      </c>
      <c s="6" r="D5" t="n">
        <v>53</v>
      </c>
      <c s="6" r="E5" t="n">
        <v>3</v>
      </c>
    </row>
    <row r="6" spans="1:5">
      <c s="4" r="A6" t="s">
        <v>510</v>
      </c>
      <c s="7" r="B6" t="n">
        <v>132</v>
      </c>
      <c s="7" r="C6" t="n">
        <v>55</v>
      </c>
      <c s="7" r="D6" t="n">
        <v>132</v>
      </c>
      <c s="7" r="E6" t="n">
        <v>55</v>
      </c>
    </row>
    <row r="7" spans="1:5">
      <c s="4" r="A7" t="s">
        <v>511</v>
      </c>
      <c s="4" r="D7" t="s">
        <v>512</v>
      </c>
      <c s="4" r="E7" t="s">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07</v>
      </c>
      <c s="2" r="B1" t="s">
        <v>65</v>
      </c>
      <c s="2" r="D1" t="s">
        <v>1</v>
      </c>
    </row>
    <row r="2" spans="1:5">
      <c s="2" r="B2" t="s">
        <v>2</v>
      </c>
      <c s="2" r="C2" t="s">
        <v>66</v>
      </c>
      <c s="2" r="D2" t="s">
        <v>2</v>
      </c>
      <c s="2" r="E2" t="s">
        <v>66</v>
      </c>
    </row>
    <row r="3" spans="1:5">
      <c s="3" r="A3" t="s">
        <v>108</v>
      </c>
    </row>
    <row r="4" spans="1:5">
      <c s="4" r="A4" t="s">
        <v>109</v>
      </c>
      <c s="7" r="B4" t="n">
        <v>2411</v>
      </c>
      <c s="7" r="C4" t="n">
        <v>1909</v>
      </c>
      <c s="7" r="D4" t="n">
        <v>7143</v>
      </c>
      <c s="7" r="E4" t="n">
        <v>4945</v>
      </c>
    </row>
    <row r="5" spans="1:5">
      <c s="3" r="A5" t="s">
        <v>110</v>
      </c>
    </row>
    <row r="6" spans="1:5">
      <c s="4" r="A6" t="s">
        <v>111</v>
      </c>
      <c s="6" r="B6" t="n">
        <v>617</v>
      </c>
      <c s="6" r="C6" t="n">
        <v>1319</v>
      </c>
      <c s="6" r="D6" t="n">
        <v>2628</v>
      </c>
      <c s="6" r="E6" t="n">
        <v>824</v>
      </c>
    </row>
    <row r="7" spans="1:5">
      <c s="4" r="A7" t="s">
        <v>112</v>
      </c>
      <c s="6" r="B7" t="n">
        <v>-250</v>
      </c>
      <c s="6" r="C7" t="n">
        <v>-532</v>
      </c>
      <c s="6" r="D7" t="n">
        <v>-1062</v>
      </c>
      <c s="6" r="E7" t="n">
        <v>-333</v>
      </c>
    </row>
    <row r="8" spans="1:5">
      <c s="4" r="A8" t="s">
        <v>113</v>
      </c>
      <c s="6" r="B8" t="n">
        <v>-31</v>
      </c>
      <c s="6" r="D8" t="n">
        <v>-31</v>
      </c>
    </row>
    <row r="9" spans="1:5">
      <c s="4" r="A9" t="s">
        <v>112</v>
      </c>
      <c s="6" r="B9" t="n">
        <v>13</v>
      </c>
      <c s="6" r="D9" t="n">
        <v>13</v>
      </c>
    </row>
    <row r="10" spans="1:5">
      <c s="4" r="A10" t="s">
        <v>114</v>
      </c>
      <c s="6" r="B10" t="n">
        <v>349</v>
      </c>
      <c s="6" r="C10" t="n">
        <v>787</v>
      </c>
      <c s="6" r="D10" t="n">
        <v>1548</v>
      </c>
      <c s="6" r="E10" t="n">
        <v>491</v>
      </c>
    </row>
    <row r="11" spans="1:5">
      <c s="4" r="A11" t="s">
        <v>115</v>
      </c>
      <c s="6" r="B11" t="n">
        <v>349</v>
      </c>
      <c s="6" r="C11" t="n">
        <v>787</v>
      </c>
      <c s="6" r="D11" t="n">
        <v>1548</v>
      </c>
      <c s="6" r="E11" t="n">
        <v>491</v>
      </c>
    </row>
    <row r="12" spans="1:5">
      <c s="4" r="A12" t="s">
        <v>116</v>
      </c>
      <c s="7" r="B12" t="n">
        <v>2760</v>
      </c>
      <c s="7" r="C12" t="n">
        <v>2696</v>
      </c>
      <c s="7" r="D12" t="n">
        <v>8691</v>
      </c>
      <c s="7" r="E12" t="n">
        <v>54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4</v>
      </c>
      <c s="2" r="B1" t="s">
        <v>1</v>
      </c>
    </row>
    <row r="2" spans="1:3">
      <c s="2" r="B2" t="s">
        <v>2</v>
      </c>
      <c s="2" r="C2" t="s">
        <v>66</v>
      </c>
    </row>
    <row r="3" spans="1:3">
      <c s="3" r="A3" t="s">
        <v>483</v>
      </c>
    </row>
    <row r="4" spans="1:3">
      <c s="4" r="A4" t="s">
        <v>515</v>
      </c>
      <c s="6" r="B4" t="n">
        <v>12488</v>
      </c>
      <c s="6" r="C4" t="n">
        <v>14251</v>
      </c>
    </row>
    <row r="5" spans="1:3">
      <c s="4" r="A5" t="s">
        <v>516</v>
      </c>
      <c s="6" r="B5" t="n">
        <v>25315</v>
      </c>
      <c s="6" r="C5" t="n">
        <v>11915</v>
      </c>
    </row>
    <row r="6" spans="1:3">
      <c s="4" r="A6" t="s">
        <v>517</v>
      </c>
      <c s="6" r="B6" t="n">
        <v>-20738</v>
      </c>
      <c s="6" r="C6" t="n">
        <v>-13678</v>
      </c>
    </row>
    <row r="7" spans="1:3">
      <c s="4" r="A7" t="s">
        <v>518</v>
      </c>
      <c s="6" r="B7" t="n">
        <v>17065</v>
      </c>
      <c s="6" r="C7" t="n">
        <v>12488</v>
      </c>
    </row>
    <row r="8" spans="1:3">
      <c s="4" r="A8" t="s">
        <v>519</v>
      </c>
      <c s="8" r="B8" t="n">
        <v>8.74</v>
      </c>
      <c s="8" r="C8" t="n">
        <v>8.33</v>
      </c>
    </row>
    <row r="9" spans="1:3">
      <c s="4" r="A9" t="s">
        <v>520</v>
      </c>
      <c s="9" r="B9" t="n">
        <v>11.48</v>
      </c>
      <c s="9" r="C9" t="n">
        <v>9.19</v>
      </c>
    </row>
    <row r="10" spans="1:3">
      <c s="4" r="A10" t="s">
        <v>521</v>
      </c>
      <c s="9" r="B10" t="n">
        <v>9.83</v>
      </c>
      <c s="9" r="C10" t="n">
        <v>8.9</v>
      </c>
    </row>
    <row r="11" spans="1:3">
      <c s="4" r="A11" t="s">
        <v>522</v>
      </c>
      <c s="8" r="B11" t="n">
        <v>11.46</v>
      </c>
      <c s="8" r="C11" t="n">
        <v>8.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3</v>
      </c>
      <c s="2" r="B1" t="s">
        <v>1</v>
      </c>
    </row>
    <row r="2" spans="1:3">
      <c s="2" r="B2" t="s">
        <v>2</v>
      </c>
      <c s="2" r="C2" t="s">
        <v>66</v>
      </c>
    </row>
    <row r="3" spans="1:3">
      <c s="3" r="A3" t="s">
        <v>483</v>
      </c>
    </row>
    <row r="4" spans="1:3">
      <c s="4" r="A4" t="s">
        <v>524</v>
      </c>
      <c s="6" r="B4" t="n">
        <v>61327</v>
      </c>
      <c s="6" r="C4" t="n">
        <v>27108</v>
      </c>
    </row>
    <row r="5" spans="1:3">
      <c s="4" r="A5" t="s">
        <v>525</v>
      </c>
      <c s="6" r="B5" t="n">
        <v>12443</v>
      </c>
      <c s="6" r="C5" t="n">
        <v>34219</v>
      </c>
    </row>
    <row r="6" spans="1:3">
      <c s="4" r="A6" t="s">
        <v>526</v>
      </c>
      <c s="6" r="B6" t="n">
        <v>-11684</v>
      </c>
    </row>
    <row r="7" spans="1:3">
      <c s="4" r="A7" t="s">
        <v>527</v>
      </c>
      <c s="6" r="B7" t="n">
        <v>62086</v>
      </c>
      <c s="6" r="C7" t="n">
        <v>61327</v>
      </c>
    </row>
    <row r="8" spans="1:3">
      <c s="4" r="A8" t="s">
        <v>528</v>
      </c>
      <c s="6" r="B8" t="n">
        <v>58756</v>
      </c>
      <c s="6" r="C8" t="n">
        <v>27108</v>
      </c>
    </row>
    <row r="9" spans="1:3">
      <c s="4" r="A9" t="s">
        <v>529</v>
      </c>
      <c s="8" r="B9" t="n">
        <v>8.050000000000001</v>
      </c>
      <c s="8" r="C9" t="n">
        <v>6.64</v>
      </c>
    </row>
    <row r="10" spans="1:3">
      <c s="4" r="A10" t="s">
        <v>530</v>
      </c>
      <c s="9" r="B10" t="n">
        <v>11.12</v>
      </c>
      <c s="9" r="C10" t="n">
        <v>9.18</v>
      </c>
    </row>
    <row r="11" spans="1:3">
      <c s="4" r="A11" t="s">
        <v>531</v>
      </c>
      <c s="9" r="B11" t="n">
        <v>6.64</v>
      </c>
    </row>
    <row r="12" spans="1:3">
      <c s="4" r="A12" t="s">
        <v>532</v>
      </c>
      <c s="9" r="B12" t="n">
        <v>8.289999999999999</v>
      </c>
      <c s="9" r="C12" t="n">
        <v>8.050000000000001</v>
      </c>
    </row>
    <row r="13" spans="1:3">
      <c s="4" r="A13" t="s">
        <v>533</v>
      </c>
      <c s="8" r="B13" t="n">
        <v>8.140000000000001</v>
      </c>
      <c s="8" r="C13" t="n">
        <v>6.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534</v>
      </c>
      <c s="2" r="B1" t="s">
        <v>1</v>
      </c>
    </row>
    <row r="2" spans="1:3">
      <c s="2" r="B2" t="s">
        <v>2</v>
      </c>
      <c s="2" r="C2" t="s">
        <v>66</v>
      </c>
    </row>
    <row r="3" spans="1:3">
      <c s="3" r="A3" t="s">
        <v>187</v>
      </c>
    </row>
    <row r="4" spans="1:3">
      <c s="4" r="A4" t="s">
        <v>535</v>
      </c>
      <c s="4" r="B4" t="s">
        <v>536</v>
      </c>
      <c s="4" r="C4" t="s">
        <v>537</v>
      </c>
    </row>
    <row r="5" spans="1:3">
      <c s="4" r="A5" t="s">
        <v>538</v>
      </c>
      <c s="4" r="B5" t="s">
        <v>539</v>
      </c>
      <c s="4" r="C5" t="s">
        <v>540</v>
      </c>
    </row>
    <row r="6" spans="1:3">
      <c s="4" r="A6" t="s">
        <v>541</v>
      </c>
      <c s="4" r="B6" t="s">
        <v>542</v>
      </c>
      <c s="4" r="C6" t="s">
        <v>543</v>
      </c>
    </row>
    <row r="7" spans="1:3">
      <c s="4" r="A7" t="s">
        <v>544</v>
      </c>
      <c s="4" r="B7" t="s">
        <v>493</v>
      </c>
      <c s="4" r="C7" t="s">
        <v>5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6</v>
      </c>
      <c s="2" r="B1" t="s">
        <v>1</v>
      </c>
    </row>
    <row r="2" spans="1:3">
      <c s="2" r="B2" t="s">
        <v>2</v>
      </c>
      <c s="2" r="C2" t="s">
        <v>66</v>
      </c>
    </row>
    <row r="3" spans="1:3">
      <c s="3" r="A3" t="s">
        <v>547</v>
      </c>
    </row>
    <row r="4" spans="1:3">
      <c s="4" r="A4" t="s">
        <v>548</v>
      </c>
      <c s="7" r="B4" t="n">
        <v>-71</v>
      </c>
      <c s="7" r="C4" t="n">
        <v>316</v>
      </c>
    </row>
    <row r="5" spans="1:3">
      <c s="4" r="A5" t="s">
        <v>549</v>
      </c>
      <c s="6" r="B5" t="n">
        <v>1566</v>
      </c>
      <c s="6" r="C5" t="n">
        <v>491</v>
      </c>
    </row>
    <row r="6" spans="1:3">
      <c s="4" r="A6" t="s">
        <v>550</v>
      </c>
      <c s="6" r="B6" t="n">
        <v>-18</v>
      </c>
    </row>
    <row r="7" spans="1:3">
      <c s="4" r="A7" t="s">
        <v>551</v>
      </c>
      <c s="6" r="B7" t="n">
        <v>1477</v>
      </c>
      <c s="6" r="C7" t="n">
        <v>807</v>
      </c>
    </row>
    <row r="8" spans="1:3">
      <c s="4" r="A8" t="s">
        <v>552</v>
      </c>
    </row>
    <row r="9" spans="1:3">
      <c s="3" r="A9" t="s">
        <v>547</v>
      </c>
    </row>
    <row r="10" spans="1:3">
      <c s="4" r="A10" t="s">
        <v>548</v>
      </c>
      <c s="6" r="B10" t="n">
        <v>-71</v>
      </c>
      <c s="6" r="C10" t="n">
        <v>316</v>
      </c>
    </row>
    <row r="11" spans="1:3">
      <c s="4" r="A11" t="s">
        <v>549</v>
      </c>
      <c s="6" r="B11" t="n">
        <v>1566</v>
      </c>
      <c s="6" r="C11" t="n">
        <v>491</v>
      </c>
    </row>
    <row r="12" spans="1:3">
      <c s="4" r="A12" t="s">
        <v>550</v>
      </c>
      <c s="6" r="B12" t="n">
        <v>-18</v>
      </c>
    </row>
    <row r="13" spans="1:3">
      <c s="4" r="A13" t="s">
        <v>551</v>
      </c>
      <c s="7" r="B13" t="n">
        <v>1477</v>
      </c>
      <c s="7" r="C13" t="n">
        <v>8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3</v>
      </c>
      <c s="2" r="B1" t="s">
        <v>2</v>
      </c>
      <c s="2" r="C1" t="s">
        <v>25</v>
      </c>
    </row>
    <row r="2" spans="1:3">
      <c s="3" r="A2" t="s">
        <v>110</v>
      </c>
    </row>
    <row r="3" spans="1:3">
      <c s="4" r="A3" t="s">
        <v>554</v>
      </c>
      <c s="7" r="B3" t="n">
        <v>174788</v>
      </c>
      <c s="7" r="C3" t="n">
        <v>212165</v>
      </c>
    </row>
    <row r="4" spans="1:3">
      <c s="4" r="A4" t="s">
        <v>280</v>
      </c>
    </row>
    <row r="5" spans="1:3">
      <c s="3" r="A5" t="s">
        <v>110</v>
      </c>
    </row>
    <row r="6" spans="1:3">
      <c s="4" r="A6" t="s">
        <v>554</v>
      </c>
      <c s="6" r="C6" t="n">
        <v>5079</v>
      </c>
    </row>
    <row r="7" spans="1:3">
      <c s="4" r="A7" t="s">
        <v>281</v>
      </c>
    </row>
    <row r="8" spans="1:3">
      <c s="3" r="A8" t="s">
        <v>110</v>
      </c>
    </row>
    <row r="9" spans="1:3">
      <c s="4" r="A9" t="s">
        <v>554</v>
      </c>
      <c s="6" r="B9" t="n">
        <v>32430</v>
      </c>
      <c s="6" r="C9" t="n">
        <v>49529</v>
      </c>
    </row>
    <row r="10" spans="1:3">
      <c s="4" r="A10" t="s">
        <v>283</v>
      </c>
    </row>
    <row r="11" spans="1:3">
      <c s="3" r="A11" t="s">
        <v>110</v>
      </c>
    </row>
    <row r="12" spans="1:3">
      <c s="4" r="A12" t="s">
        <v>554</v>
      </c>
      <c s="6" r="B12" t="n">
        <v>141695</v>
      </c>
      <c s="6" r="C12" t="n">
        <v>156916</v>
      </c>
    </row>
    <row r="13" spans="1:3">
      <c s="4" r="A13" t="s">
        <v>279</v>
      </c>
    </row>
    <row r="14" spans="1:3">
      <c s="3" r="A14" t="s">
        <v>110</v>
      </c>
    </row>
    <row r="15" spans="1:3">
      <c s="4" r="A15" t="s">
        <v>554</v>
      </c>
      <c s="6" r="B15" t="n">
        <v>663</v>
      </c>
      <c s="6" r="C15" t="n">
        <v>641</v>
      </c>
    </row>
    <row r="16" spans="1:3">
      <c s="4" r="A16" t="s">
        <v>555</v>
      </c>
    </row>
    <row r="17" spans="1:3">
      <c s="3" r="A17" t="s">
        <v>110</v>
      </c>
    </row>
    <row r="18" spans="1:3">
      <c s="4" r="A18" t="s">
        <v>554</v>
      </c>
      <c s="6" r="C18" t="n">
        <v>5079</v>
      </c>
    </row>
    <row r="19" spans="1:3">
      <c s="4" r="A19" t="s">
        <v>556</v>
      </c>
    </row>
    <row r="20" spans="1:3">
      <c s="3" r="A20" t="s">
        <v>110</v>
      </c>
    </row>
    <row r="21" spans="1:3">
      <c s="4" r="A21" t="s">
        <v>554</v>
      </c>
      <c s="6" r="C21" t="n">
        <v>5079</v>
      </c>
    </row>
    <row r="22" spans="1:3">
      <c s="4" r="A22" t="s">
        <v>557</v>
      </c>
    </row>
    <row r="23" spans="1:3">
      <c s="3" r="A23" t="s">
        <v>110</v>
      </c>
    </row>
    <row r="24" spans="1:3">
      <c s="4" r="A24" t="s">
        <v>554</v>
      </c>
      <c s="6" r="B24" t="n">
        <v>174788</v>
      </c>
      <c s="6" r="C24" t="n">
        <v>207086</v>
      </c>
    </row>
    <row r="25" spans="1:3">
      <c s="4" r="A25" t="s">
        <v>558</v>
      </c>
    </row>
    <row r="26" spans="1:3">
      <c s="3" r="A26" t="s">
        <v>110</v>
      </c>
    </row>
    <row r="27" spans="1:3">
      <c s="4" r="A27" t="s">
        <v>554</v>
      </c>
      <c s="6" r="B27" t="n">
        <v>32430</v>
      </c>
      <c s="6" r="C27" t="n">
        <v>49529</v>
      </c>
    </row>
    <row r="28" spans="1:3">
      <c s="4" r="A28" t="s">
        <v>559</v>
      </c>
    </row>
    <row r="29" spans="1:3">
      <c s="3" r="A29" t="s">
        <v>110</v>
      </c>
    </row>
    <row r="30" spans="1:3">
      <c s="4" r="A30" t="s">
        <v>554</v>
      </c>
      <c s="6" r="B30" t="n">
        <v>141695</v>
      </c>
      <c s="6" r="C30" t="n">
        <v>156916</v>
      </c>
    </row>
    <row r="31" spans="1:3">
      <c s="4" r="A31" t="s">
        <v>560</v>
      </c>
    </row>
    <row r="32" spans="1:3">
      <c s="3" r="A32" t="s">
        <v>110</v>
      </c>
    </row>
    <row r="33" spans="1:3">
      <c s="4" r="A33" t="s">
        <v>554</v>
      </c>
      <c s="7" r="B33" t="n">
        <v>663</v>
      </c>
      <c s="7" r="C33" t="n">
        <v>6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25</v>
      </c>
    </row>
    <row r="2" spans="1:3">
      <c s="3" r="A2" t="s">
        <v>562</v>
      </c>
    </row>
    <row r="3" spans="1:3">
      <c s="4" r="A3" t="s">
        <v>563</v>
      </c>
      <c s="7" r="B3" t="n">
        <v>23551</v>
      </c>
      <c s="7" r="C3" t="n">
        <v>26187</v>
      </c>
    </row>
    <row r="4" spans="1:3">
      <c s="4" r="A4" t="s">
        <v>564</v>
      </c>
      <c s="6" r="B4" t="n">
        <v>2197</v>
      </c>
      <c s="6" r="C4" t="n">
        <v>4252</v>
      </c>
    </row>
    <row r="5" spans="1:3">
      <c s="4" r="A5" t="s">
        <v>565</v>
      </c>
      <c s="6" r="B5" t="n">
        <v>25748</v>
      </c>
      <c s="6" r="C5" t="n">
        <v>30439</v>
      </c>
    </row>
    <row r="6" spans="1:3">
      <c s="4" r="A6" t="s">
        <v>557</v>
      </c>
    </row>
    <row r="7" spans="1:3">
      <c s="3" r="A7" t="s">
        <v>562</v>
      </c>
    </row>
    <row r="8" spans="1:3">
      <c s="4" r="A8" t="s">
        <v>563</v>
      </c>
      <c s="6" r="B8" t="n">
        <v>23551</v>
      </c>
      <c s="6" r="C8" t="n">
        <v>26187</v>
      </c>
    </row>
    <row r="9" spans="1:3">
      <c s="4" r="A9" t="s">
        <v>564</v>
      </c>
      <c s="6" r="B9" t="n">
        <v>2197</v>
      </c>
      <c s="6" r="C9" t="n">
        <v>4252</v>
      </c>
    </row>
    <row r="10" spans="1:3">
      <c s="4" r="A10" t="s">
        <v>565</v>
      </c>
      <c s="6" r="B10" t="n">
        <v>25748</v>
      </c>
      <c s="6" r="C10" t="n">
        <v>30439</v>
      </c>
    </row>
    <row r="11" spans="1:3">
      <c s="4" r="A11" t="s">
        <v>323</v>
      </c>
    </row>
    <row r="12" spans="1:3">
      <c s="3" r="A12" t="s">
        <v>562</v>
      </c>
    </row>
    <row r="13" spans="1:3">
      <c s="4" r="A13" t="s">
        <v>563</v>
      </c>
      <c s="6" r="B13" t="n">
        <v>7749</v>
      </c>
      <c s="6" r="C13" t="n">
        <v>7511</v>
      </c>
    </row>
    <row r="14" spans="1:3">
      <c s="4" r="A14" t="s">
        <v>566</v>
      </c>
    </row>
    <row r="15" spans="1:3">
      <c s="3" r="A15" t="s">
        <v>562</v>
      </c>
    </row>
    <row r="16" spans="1:3">
      <c s="4" r="A16" t="s">
        <v>563</v>
      </c>
      <c s="6" r="B16" t="n">
        <v>7749</v>
      </c>
      <c s="6" r="C16" t="n">
        <v>7511</v>
      </c>
    </row>
    <row r="17" spans="1:3">
      <c s="4" r="A17" t="s">
        <v>328</v>
      </c>
    </row>
    <row r="18" spans="1:3">
      <c s="3" r="A18" t="s">
        <v>562</v>
      </c>
    </row>
    <row r="19" spans="1:3">
      <c s="4" r="A19" t="s">
        <v>563</v>
      </c>
      <c s="6" r="B19" t="n">
        <v>6944</v>
      </c>
      <c s="6" r="C19" t="n">
        <v>7422</v>
      </c>
    </row>
    <row r="20" spans="1:3">
      <c s="4" r="A20" t="s">
        <v>567</v>
      </c>
    </row>
    <row r="21" spans="1:3">
      <c s="3" r="A21" t="s">
        <v>562</v>
      </c>
    </row>
    <row r="22" spans="1:3">
      <c s="4" r="A22" t="s">
        <v>563</v>
      </c>
      <c s="6" r="B22" t="n">
        <v>6944</v>
      </c>
      <c s="6" r="C22" t="n">
        <v>7422</v>
      </c>
    </row>
    <row r="23" spans="1:3">
      <c s="4" r="A23" t="s">
        <v>329</v>
      </c>
    </row>
    <row r="24" spans="1:3">
      <c s="3" r="A24" t="s">
        <v>562</v>
      </c>
    </row>
    <row r="25" spans="1:3">
      <c s="4" r="A25" t="s">
        <v>563</v>
      </c>
      <c s="6" r="B25" t="n">
        <v>36</v>
      </c>
      <c s="6" r="C25" t="n">
        <v>161</v>
      </c>
    </row>
    <row r="26" spans="1:3">
      <c s="4" r="A26" t="s">
        <v>568</v>
      </c>
    </row>
    <row r="27" spans="1:3">
      <c s="3" r="A27" t="s">
        <v>562</v>
      </c>
    </row>
    <row r="28" spans="1:3">
      <c s="4" r="A28" t="s">
        <v>563</v>
      </c>
      <c s="6" r="B28" t="n">
        <v>36</v>
      </c>
      <c s="6" r="C28" t="n">
        <v>161</v>
      </c>
    </row>
    <row r="29" spans="1:3">
      <c s="4" r="A29" t="s">
        <v>330</v>
      </c>
    </row>
    <row r="30" spans="1:3">
      <c s="3" r="A30" t="s">
        <v>562</v>
      </c>
    </row>
    <row r="31" spans="1:3">
      <c s="4" r="A31" t="s">
        <v>563</v>
      </c>
      <c s="6" r="B31" t="n">
        <v>99</v>
      </c>
      <c s="6" r="C31" t="n">
        <v>114</v>
      </c>
    </row>
    <row r="32" spans="1:3">
      <c s="4" r="A32" t="s">
        <v>569</v>
      </c>
    </row>
    <row r="33" spans="1:3">
      <c s="3" r="A33" t="s">
        <v>562</v>
      </c>
    </row>
    <row r="34" spans="1:3">
      <c s="4" r="A34" t="s">
        <v>563</v>
      </c>
      <c s="6" r="B34" t="n">
        <v>99</v>
      </c>
      <c s="6" r="C34" t="n">
        <v>114</v>
      </c>
    </row>
    <row r="35" spans="1:3">
      <c s="4" r="A35" t="s">
        <v>356</v>
      </c>
    </row>
    <row r="36" spans="1:3">
      <c s="3" r="A36" t="s">
        <v>562</v>
      </c>
    </row>
    <row r="37" spans="1:3">
      <c s="4" r="A37" t="s">
        <v>563</v>
      </c>
      <c s="6" r="B37" t="n">
        <v>8723</v>
      </c>
      <c s="6" r="C37" t="n">
        <v>10979</v>
      </c>
    </row>
    <row r="38" spans="1:3">
      <c s="4" r="A38" t="s">
        <v>570</v>
      </c>
    </row>
    <row r="39" spans="1:3">
      <c s="3" r="A39" t="s">
        <v>562</v>
      </c>
    </row>
    <row r="40" spans="1:3">
      <c s="4" r="A40" t="s">
        <v>563</v>
      </c>
      <c s="7" r="B40" t="n">
        <v>8723</v>
      </c>
      <c s="7" r="C40" t="n">
        <v>109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1</v>
      </c>
      <c s="2" r="B1" t="s">
        <v>2</v>
      </c>
      <c s="2" r="C1" t="s">
        <v>25</v>
      </c>
    </row>
    <row r="2" spans="1:3">
      <c s="3" r="A2" t="s">
        <v>572</v>
      </c>
    </row>
    <row r="3" spans="1:3">
      <c s="4" r="A3" t="s">
        <v>59</v>
      </c>
      <c s="7" r="B3" t="n">
        <v>3931</v>
      </c>
      <c s="7" r="C3" t="n">
        <v>4243</v>
      </c>
    </row>
    <row r="4" spans="1:3">
      <c s="4" r="A4" t="s">
        <v>573</v>
      </c>
    </row>
    <row r="5" spans="1:3">
      <c s="3" r="A5" t="s">
        <v>572</v>
      </c>
    </row>
    <row r="6" spans="1:3">
      <c s="4" r="A6" t="s">
        <v>30</v>
      </c>
      <c s="6" r="B6" t="n">
        <v>75125</v>
      </c>
      <c s="6" r="C6" t="n">
        <v>73811</v>
      </c>
    </row>
    <row r="7" spans="1:3">
      <c s="4" r="A7" t="s">
        <v>574</v>
      </c>
    </row>
    <row r="8" spans="1:3">
      <c s="3" r="A8" t="s">
        <v>572</v>
      </c>
    </row>
    <row r="9" spans="1:3">
      <c s="4" r="A9" t="s">
        <v>30</v>
      </c>
      <c s="6" r="B9" t="n">
        <v>75125</v>
      </c>
      <c s="6" r="C9" t="n">
        <v>73811</v>
      </c>
    </row>
    <row r="10" spans="1:3">
      <c s="4" r="A10" t="s">
        <v>575</v>
      </c>
    </row>
    <row r="11" spans="1:3">
      <c s="3" r="A11" t="s">
        <v>572</v>
      </c>
    </row>
    <row r="12" spans="1:3">
      <c s="4" r="A12" t="s">
        <v>59</v>
      </c>
      <c s="6" r="B12" t="n">
        <v>3809</v>
      </c>
      <c s="6" r="C12" t="n">
        <v>4191</v>
      </c>
    </row>
    <row r="13" spans="1:3">
      <c s="4" r="A13" t="s">
        <v>36</v>
      </c>
      <c s="6" r="B13" t="n">
        <v>851939</v>
      </c>
      <c s="6" r="C13" t="n">
        <v>786798</v>
      </c>
    </row>
    <row r="14" spans="1:3">
      <c s="3" r="A14" t="s">
        <v>576</v>
      </c>
    </row>
    <row r="15" spans="1:3">
      <c s="4" r="A15" t="s">
        <v>577</v>
      </c>
      <c s="6" r="B15" t="n">
        <v>992295</v>
      </c>
      <c s="6" r="C15" t="n">
        <v>975464</v>
      </c>
    </row>
    <row r="16" spans="1:3">
      <c s="4" r="A16" t="s">
        <v>47</v>
      </c>
      <c s="6" r="B16" t="n">
        <v>5000</v>
      </c>
      <c s="6" r="C16" t="n">
        <v>6672</v>
      </c>
    </row>
    <row r="17" spans="1:3">
      <c s="4" r="A17" t="s">
        <v>578</v>
      </c>
    </row>
    <row r="18" spans="1:3">
      <c s="3" r="A18" t="s">
        <v>572</v>
      </c>
    </row>
    <row r="19" spans="1:3">
      <c s="4" r="A19" t="s">
        <v>59</v>
      </c>
      <c s="6" r="B19" t="n">
        <v>3931</v>
      </c>
      <c s="6" r="C19" t="n">
        <v>4243</v>
      </c>
    </row>
    <row r="20" spans="1:3">
      <c s="4" r="A20" t="s">
        <v>36</v>
      </c>
      <c s="6" r="B20" t="n">
        <v>857905</v>
      </c>
      <c s="6" r="C20" t="n">
        <v>788187</v>
      </c>
    </row>
    <row r="21" spans="1:3">
      <c s="3" r="A21" t="s">
        <v>576</v>
      </c>
    </row>
    <row r="22" spans="1:3">
      <c s="4" r="A22" t="s">
        <v>577</v>
      </c>
      <c s="6" r="B22" t="n">
        <v>954257</v>
      </c>
      <c s="6" r="C22" t="n">
        <v>922161</v>
      </c>
    </row>
    <row r="23" spans="1:3">
      <c s="4" r="A23" t="s">
        <v>47</v>
      </c>
      <c s="7" r="B23" t="n">
        <v>5000</v>
      </c>
      <c s="7" r="C23" t="n">
        <v>66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25</v>
      </c>
    </row>
    <row r="2" spans="1:3">
      <c s="3" r="A2" t="s">
        <v>580</v>
      </c>
    </row>
    <row r="3" spans="1:3">
      <c s="4" r="A3" t="s">
        <v>581</v>
      </c>
      <c s="7" r="B3" t="n">
        <v>199123</v>
      </c>
      <c s="7" r="C3" t="n">
        <v>174018</v>
      </c>
    </row>
    <row r="4" spans="1:3">
      <c s="4" r="A4" t="s">
        <v>582</v>
      </c>
    </row>
    <row r="5" spans="1:3">
      <c s="3" r="A5" t="s">
        <v>580</v>
      </c>
    </row>
    <row r="6" spans="1:3">
      <c s="4" r="A6" t="s">
        <v>581</v>
      </c>
      <c s="6" r="B6" t="n">
        <v>192442</v>
      </c>
      <c s="6" r="C6" t="n">
        <v>166931</v>
      </c>
    </row>
    <row r="7" spans="1:3">
      <c s="4" r="A7" t="s">
        <v>583</v>
      </c>
    </row>
    <row r="8" spans="1:3">
      <c s="3" r="A8" t="s">
        <v>580</v>
      </c>
    </row>
    <row r="9" spans="1:3">
      <c s="4" r="A9" t="s">
        <v>581</v>
      </c>
      <c s="7" r="B9" t="n">
        <v>6681</v>
      </c>
      <c s="7" r="C9" t="n">
        <v>70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4</v>
      </c>
      <c s="2" r="B1" t="s">
        <v>65</v>
      </c>
      <c s="2" r="D1" t="s">
        <v>1</v>
      </c>
    </row>
    <row r="2" spans="1:6">
      <c s="2" r="B2" t="s">
        <v>2</v>
      </c>
      <c s="2" r="C2" t="s">
        <v>66</v>
      </c>
      <c s="2" r="D2" t="s">
        <v>2</v>
      </c>
      <c s="2" r="E2" t="s">
        <v>66</v>
      </c>
      <c s="2" r="F2" t="s">
        <v>25</v>
      </c>
    </row>
    <row r="3" spans="1:6">
      <c s="3" r="A3" t="s">
        <v>585</v>
      </c>
    </row>
    <row r="4" spans="1:6">
      <c s="4" r="A4" t="s">
        <v>586</v>
      </c>
      <c s="7" r="B4" t="n">
        <v>10236</v>
      </c>
      <c s="7" r="C4" t="n">
        <v>9837</v>
      </c>
      <c s="7" r="D4" t="n">
        <v>30147</v>
      </c>
      <c s="7" r="E4" t="n">
        <v>28824</v>
      </c>
    </row>
    <row r="5" spans="1:6">
      <c s="4" r="A5" t="s">
        <v>587</v>
      </c>
      <c s="6" r="B5" t="n">
        <v>-578</v>
      </c>
      <c s="6" r="C5" t="n">
        <v>-827</v>
      </c>
      <c s="6" r="D5" t="n">
        <v>-1863</v>
      </c>
      <c s="6" r="E5" t="n">
        <v>-2592</v>
      </c>
    </row>
    <row r="6" spans="1:6">
      <c s="4" r="A6" t="s">
        <v>80</v>
      </c>
      <c s="6" r="B6" t="n">
        <v>-605</v>
      </c>
      <c s="6" r="C6" t="n">
        <v>-410</v>
      </c>
      <c s="6" r="D6" t="n">
        <v>-1430</v>
      </c>
      <c s="6" r="E6" t="n">
        <v>-1600</v>
      </c>
    </row>
    <row r="7" spans="1:6">
      <c s="4" r="A7" t="s">
        <v>588</v>
      </c>
      <c s="6" r="B7" t="n">
        <v>4007</v>
      </c>
      <c s="6" r="C7" t="n">
        <v>3905</v>
      </c>
      <c s="6" r="D7" t="n">
        <v>12589</v>
      </c>
      <c s="6" r="E7" t="n">
        <v>11778</v>
      </c>
    </row>
    <row r="8" spans="1:6">
      <c s="4" r="A8" t="s">
        <v>589</v>
      </c>
      <c s="6" r="B8" t="n">
        <v>-9217</v>
      </c>
      <c s="6" r="C8" t="n">
        <v>-9396</v>
      </c>
      <c s="6" r="D8" t="n">
        <v>-27921</v>
      </c>
      <c s="6" r="E8" t="n">
        <v>-28400</v>
      </c>
    </row>
    <row r="9" spans="1:6">
      <c s="4" r="A9" t="s">
        <v>590</v>
      </c>
      <c s="6" r="B9" t="n">
        <v>3843</v>
      </c>
      <c s="6" r="C9" t="n">
        <v>3109</v>
      </c>
      <c s="6" r="D9" t="n">
        <v>11522</v>
      </c>
      <c s="6" r="E9" t="n">
        <v>8010</v>
      </c>
    </row>
    <row r="10" spans="1:6">
      <c s="4" r="A10" t="s">
        <v>591</v>
      </c>
      <c s="6" r="B10" t="n">
        <v>-1432</v>
      </c>
      <c s="6" r="C10" t="n">
        <v>-1200</v>
      </c>
      <c s="6" r="D10" t="n">
        <v>-4379</v>
      </c>
      <c s="6" r="E10" t="n">
        <v>-3065</v>
      </c>
    </row>
    <row r="11" spans="1:6">
      <c s="4" r="A11" t="s">
        <v>592</v>
      </c>
      <c s="6" r="B11" t="n">
        <v>2411</v>
      </c>
      <c s="6" r="C11" t="n">
        <v>1909</v>
      </c>
      <c s="6" r="D11" t="n">
        <v>7143</v>
      </c>
      <c s="6" r="E11" t="n">
        <v>4945</v>
      </c>
    </row>
    <row r="12" spans="1:6">
      <c s="4" r="A12" t="s">
        <v>593</v>
      </c>
      <c s="6" r="B12" t="n">
        <v>1157866</v>
      </c>
      <c s="6" r="C12" t="n">
        <v>1117813</v>
      </c>
      <c s="6" r="D12" t="n">
        <v>1157866</v>
      </c>
      <c s="6" r="E12" t="n">
        <v>1117813</v>
      </c>
      <c s="7" r="F12" t="n">
        <v>1135143</v>
      </c>
    </row>
    <row r="13" spans="1:6">
      <c s="4" r="A13" t="s">
        <v>594</v>
      </c>
    </row>
    <row r="14" spans="1:6">
      <c s="3" r="A14" t="s">
        <v>585</v>
      </c>
    </row>
    <row r="15" spans="1:6">
      <c s="4" r="A15" t="s">
        <v>586</v>
      </c>
      <c s="6" r="D15" t="n">
        <v>29957</v>
      </c>
      <c s="6" r="E15" t="n">
        <v>28670</v>
      </c>
    </row>
    <row r="16" spans="1:6">
      <c s="4" r="A16" t="s">
        <v>587</v>
      </c>
      <c s="6" r="D16" t="n">
        <v>-1863</v>
      </c>
      <c s="6" r="E16" t="n">
        <v>-2592</v>
      </c>
    </row>
    <row r="17" spans="1:6">
      <c s="4" r="A17" t="s">
        <v>80</v>
      </c>
      <c s="6" r="D17" t="n">
        <v>-1430</v>
      </c>
      <c s="6" r="E17" t="n">
        <v>-1600</v>
      </c>
    </row>
    <row r="18" spans="1:6">
      <c s="4" r="A18" t="s">
        <v>588</v>
      </c>
      <c s="6" r="D18" t="n">
        <v>5749</v>
      </c>
      <c s="6" r="E18" t="n">
        <v>5237</v>
      </c>
    </row>
    <row r="19" spans="1:6">
      <c s="4" r="A19" t="s">
        <v>589</v>
      </c>
      <c s="6" r="D19" t="n">
        <v>-15874</v>
      </c>
      <c s="6" r="E19" t="n">
        <v>-16133</v>
      </c>
    </row>
    <row r="20" spans="1:6">
      <c s="4" r="A20" t="s">
        <v>595</v>
      </c>
      <c s="6" r="D20" t="n">
        <v>-6027</v>
      </c>
      <c s="6" r="E20" t="n">
        <v>-5897</v>
      </c>
    </row>
    <row r="21" spans="1:6">
      <c s="4" r="A21" t="s">
        <v>590</v>
      </c>
      <c s="6" r="D21" t="n">
        <v>10512</v>
      </c>
      <c s="6" r="E21" t="n">
        <v>7685</v>
      </c>
    </row>
    <row r="22" spans="1:6">
      <c s="4" r="A22" t="s">
        <v>591</v>
      </c>
      <c s="6" r="D22" t="n">
        <v>-3973</v>
      </c>
      <c s="6" r="E22" t="n">
        <v>-2941</v>
      </c>
    </row>
    <row r="23" spans="1:6">
      <c s="4" r="A23" t="s">
        <v>592</v>
      </c>
      <c s="6" r="D23" t="n">
        <v>6539</v>
      </c>
      <c s="6" r="E23" t="n">
        <v>4744</v>
      </c>
    </row>
    <row r="24" spans="1:6">
      <c s="4" r="A24" t="s">
        <v>593</v>
      </c>
      <c s="6" r="B24" t="n">
        <v>1129427</v>
      </c>
      <c s="6" r="C24" t="n">
        <v>1090022</v>
      </c>
      <c s="6" r="D24" t="n">
        <v>1129427</v>
      </c>
      <c s="6" r="E24" t="n">
        <v>1090022</v>
      </c>
    </row>
    <row r="25" spans="1:6">
      <c s="4" r="A25" t="s">
        <v>596</v>
      </c>
    </row>
    <row r="26" spans="1:6">
      <c s="3" r="A26" t="s">
        <v>585</v>
      </c>
    </row>
    <row r="27" spans="1:6">
      <c s="4" r="A27" t="s">
        <v>588</v>
      </c>
      <c s="6" r="D27" t="n">
        <v>6840</v>
      </c>
      <c s="6" r="E27" t="n">
        <v>6541</v>
      </c>
    </row>
    <row r="28" spans="1:6">
      <c s="4" r="A28" t="s">
        <v>589</v>
      </c>
      <c s="6" r="D28" t="n">
        <v>-5205</v>
      </c>
      <c s="6" r="E28" t="n">
        <v>-5287</v>
      </c>
    </row>
    <row r="29" spans="1:6">
      <c s="4" r="A29" t="s">
        <v>595</v>
      </c>
      <c s="6" r="D29" t="n">
        <v>-566</v>
      </c>
      <c s="6" r="E29" t="n">
        <v>-624</v>
      </c>
    </row>
    <row r="30" spans="1:6">
      <c s="4" r="A30" t="s">
        <v>590</v>
      </c>
      <c s="6" r="D30" t="n">
        <v>1069</v>
      </c>
      <c s="6" r="E30" t="n">
        <v>630</v>
      </c>
    </row>
    <row r="31" spans="1:6">
      <c s="4" r="A31" t="s">
        <v>591</v>
      </c>
      <c s="6" r="D31" t="n">
        <v>-424</v>
      </c>
      <c s="6" r="E31" t="n">
        <v>-241</v>
      </c>
    </row>
    <row r="32" spans="1:6">
      <c s="4" r="A32" t="s">
        <v>592</v>
      </c>
      <c s="6" r="D32" t="n">
        <v>645</v>
      </c>
      <c s="6" r="E32" t="n">
        <v>389</v>
      </c>
    </row>
    <row r="33" spans="1:6">
      <c s="4" r="A33" t="s">
        <v>593</v>
      </c>
      <c s="6" r="B33" t="n">
        <v>9647</v>
      </c>
      <c s="6" r="C33" t="n">
        <v>9222</v>
      </c>
      <c s="6" r="D33" t="n">
        <v>9647</v>
      </c>
      <c s="6" r="E33" t="n">
        <v>9222</v>
      </c>
    </row>
    <row r="34" spans="1:6">
      <c s="4" r="A34" t="s">
        <v>597</v>
      </c>
    </row>
    <row r="35" spans="1:6">
      <c s="3" r="A35" t="s">
        <v>585</v>
      </c>
    </row>
    <row r="36" spans="1:6">
      <c s="4" r="A36" t="s">
        <v>586</v>
      </c>
      <c s="6" r="D36" t="n">
        <v>190</v>
      </c>
      <c s="6" r="E36" t="n">
        <v>154</v>
      </c>
    </row>
    <row r="37" spans="1:6">
      <c s="4" r="A37" t="s">
        <v>589</v>
      </c>
      <c s="6" r="D37" t="n">
        <v>-6842</v>
      </c>
      <c s="6" r="E37" t="n">
        <v>-6980</v>
      </c>
    </row>
    <row r="38" spans="1:6">
      <c s="4" r="A38" t="s">
        <v>595</v>
      </c>
      <c s="6" r="D38" t="n">
        <v>6593</v>
      </c>
      <c s="6" r="E38" t="n">
        <v>6521</v>
      </c>
    </row>
    <row r="39" spans="1:6">
      <c s="4" r="A39" t="s">
        <v>590</v>
      </c>
      <c s="6" r="D39" t="n">
        <v>-59</v>
      </c>
      <c s="6" r="E39" t="n">
        <v>-305</v>
      </c>
    </row>
    <row r="40" spans="1:6">
      <c s="4" r="A40" t="s">
        <v>591</v>
      </c>
      <c s="6" r="D40" t="n">
        <v>18</v>
      </c>
      <c s="6" r="E40" t="n">
        <v>117</v>
      </c>
    </row>
    <row r="41" spans="1:6">
      <c s="4" r="A41" t="s">
        <v>592</v>
      </c>
      <c s="6" r="D41" t="n">
        <v>-41</v>
      </c>
      <c s="6" r="E41" t="n">
        <v>-188</v>
      </c>
    </row>
    <row r="42" spans="1:6">
      <c s="4" r="A42" t="s">
        <v>593</v>
      </c>
      <c s="7" r="B42" t="n">
        <v>18792</v>
      </c>
      <c s="7" r="C42" t="n">
        <v>18569</v>
      </c>
      <c s="7" r="D42" t="n">
        <v>18792</v>
      </c>
      <c s="7" r="E42" t="n">
        <v>185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1"/>
  </cols>
  <sheetData>
    <row r="1" spans="1:6">
      <c s="1" r="A1" t="s">
        <v>117</v>
      </c>
      <c s="2" r="B1" t="s">
        <v>118</v>
      </c>
      <c s="2" r="C1" t="s">
        <v>119</v>
      </c>
      <c s="2" r="D1" t="s">
        <v>120</v>
      </c>
      <c s="2" r="E1" t="s">
        <v>121</v>
      </c>
      <c s="2" r="F1" t="s">
        <v>122</v>
      </c>
    </row>
    <row r="2" spans="1:6">
      <c s="4" r="A2" t="s">
        <v>123</v>
      </c>
      <c s="7" r="B2" t="n">
        <v>126</v>
      </c>
      <c s="7" r="C2" t="n">
        <v>63532</v>
      </c>
      <c s="7" r="D2" t="n">
        <v>76495</v>
      </c>
      <c s="7" r="E2" t="n">
        <v>316</v>
      </c>
      <c s="7" r="F2" t="n">
        <v>140469</v>
      </c>
    </row>
    <row r="3" spans="1:6">
      <c s="4" r="A3" t="s">
        <v>109</v>
      </c>
      <c s="6" r="D3" t="n">
        <v>4945</v>
      </c>
      <c s="6" r="F3" t="n">
        <v>4945</v>
      </c>
    </row>
    <row r="4" spans="1:6">
      <c s="4" r="A4" t="s">
        <v>124</v>
      </c>
      <c s="6" r="E4" t="n">
        <v>491</v>
      </c>
      <c s="6" r="F4" t="n">
        <v>491</v>
      </c>
    </row>
    <row r="5" spans="1:6">
      <c s="4" r="A5" t="s">
        <v>125</v>
      </c>
      <c s="6" r="C5" t="n">
        <v>235</v>
      </c>
      <c s="6" r="F5" t="n">
        <v>235</v>
      </c>
    </row>
    <row r="6" spans="1:6">
      <c s="4" r="A6" t="s">
        <v>126</v>
      </c>
      <c s="6" r="D6" t="n">
        <v>-253</v>
      </c>
      <c s="6" r="F6" t="n">
        <v>-253</v>
      </c>
    </row>
    <row r="7" spans="1:6">
      <c s="4" r="A7" t="s">
        <v>127</v>
      </c>
      <c s="6" r="B7" t="n">
        <v>126</v>
      </c>
      <c s="6" r="C7" t="n">
        <v>63767</v>
      </c>
      <c s="6" r="D7" t="n">
        <v>81187</v>
      </c>
      <c s="6" r="E7" t="n">
        <v>807</v>
      </c>
      <c s="6" r="F7" t="n">
        <v>145887</v>
      </c>
    </row>
    <row r="8" spans="1:6">
      <c s="4" r="A8" t="s">
        <v>128</v>
      </c>
      <c s="6" r="B8" t="n">
        <v>126</v>
      </c>
      <c s="6" r="C8" t="n">
        <v>63815</v>
      </c>
      <c s="6" r="D8" t="n">
        <v>83097</v>
      </c>
      <c s="6" r="E8" t="n">
        <v>-71</v>
      </c>
      <c s="6" r="F8" t="n">
        <v>146967</v>
      </c>
    </row>
    <row r="9" spans="1:6">
      <c s="4" r="A9" t="s">
        <v>109</v>
      </c>
      <c s="6" r="D9" t="n">
        <v>7143</v>
      </c>
      <c s="6" r="F9" t="n">
        <v>7143</v>
      </c>
    </row>
    <row r="10" spans="1:6">
      <c s="4" r="A10" t="s">
        <v>124</v>
      </c>
      <c s="6" r="E10" t="n">
        <v>1548</v>
      </c>
      <c s="6" r="F10" t="n">
        <v>1548</v>
      </c>
    </row>
    <row r="11" spans="1:6">
      <c s="4" r="A11" t="s">
        <v>129</v>
      </c>
      <c s="6" r="C11" t="n">
        <v>53</v>
      </c>
      <c s="6" r="F11" t="n">
        <v>53</v>
      </c>
    </row>
    <row r="12" spans="1:6">
      <c s="4" r="A12" t="s">
        <v>125</v>
      </c>
      <c s="6" r="B12" t="n">
        <v>1</v>
      </c>
      <c s="6" r="C12" t="n">
        <v>261</v>
      </c>
      <c s="6" r="F12" t="n">
        <v>262</v>
      </c>
    </row>
    <row r="13" spans="1:6">
      <c s="4" r="A13" t="s">
        <v>126</v>
      </c>
      <c s="6" r="D13" t="n">
        <v>-1138</v>
      </c>
      <c s="6" r="F13" t="n">
        <v>-1138</v>
      </c>
    </row>
    <row r="14" spans="1:6">
      <c s="4" r="A14" t="s">
        <v>130</v>
      </c>
      <c s="7" r="B14" t="n">
        <v>127</v>
      </c>
      <c s="7" r="C14" t="n">
        <v>64129</v>
      </c>
      <c s="7" r="D14" t="n">
        <v>89102</v>
      </c>
      <c s="7" r="E14" t="n">
        <v>1477</v>
      </c>
      <c s="7" r="F14" t="n">
        <v>1548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1</v>
      </c>
      <c s="2" r="B1" t="s">
        <v>1</v>
      </c>
    </row>
    <row r="2" spans="1:3">
      <c s="2" r="B2" t="s">
        <v>2</v>
      </c>
      <c s="2" r="C2" t="s">
        <v>66</v>
      </c>
    </row>
    <row r="3" spans="1:3">
      <c s="3" r="A3" t="s">
        <v>132</v>
      </c>
    </row>
    <row r="4" spans="1:3">
      <c s="4" r="A4" t="s">
        <v>109</v>
      </c>
      <c s="7" r="B4" t="n">
        <v>7143</v>
      </c>
      <c s="7" r="C4" t="n">
        <v>4945</v>
      </c>
    </row>
    <row r="5" spans="1:3">
      <c s="3" r="A5" t="s">
        <v>133</v>
      </c>
    </row>
    <row r="6" spans="1:3">
      <c s="4" r="A6" t="s">
        <v>80</v>
      </c>
      <c s="6" r="B6" t="n">
        <v>1430</v>
      </c>
      <c s="6" r="C6" t="n">
        <v>1600</v>
      </c>
    </row>
    <row r="7" spans="1:3">
      <c s="4" r="A7" t="s">
        <v>134</v>
      </c>
      <c s="6" r="B7" t="n">
        <v>1856</v>
      </c>
      <c s="6" r="C7" t="n">
        <v>1845</v>
      </c>
    </row>
    <row r="8" spans="1:3">
      <c s="4" r="A8" t="s">
        <v>135</v>
      </c>
      <c s="6" r="B8" t="n">
        <v>-17</v>
      </c>
      <c s="6" r="C8" t="n">
        <v>-83</v>
      </c>
    </row>
    <row r="9" spans="1:3">
      <c s="4" r="A9" t="s">
        <v>136</v>
      </c>
      <c s="6" r="B9" t="n">
        <v>262</v>
      </c>
      <c s="6" r="C9" t="n">
        <v>232</v>
      </c>
    </row>
    <row r="10" spans="1:3">
      <c s="4" r="A10" t="s">
        <v>137</v>
      </c>
      <c s="6" r="B10" t="n">
        <v>-26</v>
      </c>
      <c s="6" r="C10" t="n">
        <v>-3</v>
      </c>
    </row>
    <row r="11" spans="1:3">
      <c s="4" r="A11" t="s">
        <v>138</v>
      </c>
      <c s="6" r="B11" t="n">
        <v>4008</v>
      </c>
      <c s="6" r="C11" t="n">
        <v>2640</v>
      </c>
    </row>
    <row r="12" spans="1:3">
      <c s="4" r="A12" t="s">
        <v>139</v>
      </c>
      <c s="6" r="B12" t="n">
        <v>-31</v>
      </c>
    </row>
    <row r="13" spans="1:3">
      <c s="4" r="A13" t="s">
        <v>140</v>
      </c>
      <c s="6" r="B13" t="n">
        <v>125</v>
      </c>
      <c s="6" r="C13" t="n">
        <v>47</v>
      </c>
    </row>
    <row r="14" spans="1:3">
      <c s="4" r="A14" t="s">
        <v>97</v>
      </c>
      <c s="6" r="B14" t="n">
        <v>75</v>
      </c>
      <c s="6" r="C14" t="n">
        <v>88</v>
      </c>
    </row>
    <row r="15" spans="1:3">
      <c s="3" r="A15" t="s">
        <v>141</v>
      </c>
    </row>
    <row r="16" spans="1:3">
      <c s="4" r="A16" t="s">
        <v>142</v>
      </c>
      <c s="6" r="B16" t="n">
        <v>-15</v>
      </c>
      <c s="6" r="C16" t="n">
        <v>46</v>
      </c>
    </row>
    <row r="17" spans="1:3">
      <c s="4" r="A17" t="s">
        <v>41</v>
      </c>
      <c s="6" r="B17" t="n">
        <v>-1602</v>
      </c>
      <c s="6" r="C17" t="n">
        <v>-1120</v>
      </c>
    </row>
    <row r="18" spans="1:3">
      <c s="4" r="A18" t="s">
        <v>143</v>
      </c>
      <c s="6" r="B18" t="n">
        <v>-32</v>
      </c>
      <c s="6" r="C18" t="n">
        <v>-38</v>
      </c>
    </row>
    <row r="19" spans="1:3">
      <c s="4" r="A19" t="s">
        <v>48</v>
      </c>
      <c s="6" r="B19" t="n">
        <v>-272</v>
      </c>
      <c s="6" r="C19" t="n">
        <v>-71</v>
      </c>
    </row>
    <row r="20" spans="1:3">
      <c s="4" r="A20" t="s">
        <v>144</v>
      </c>
      <c s="6" r="B20" t="n">
        <v>12904</v>
      </c>
      <c s="6" r="C20" t="n">
        <v>10128</v>
      </c>
    </row>
    <row r="21" spans="1:3">
      <c s="3" r="A21" t="s">
        <v>145</v>
      </c>
    </row>
    <row r="22" spans="1:3">
      <c s="4" r="A22" t="s">
        <v>146</v>
      </c>
      <c s="6" r="B22" t="n">
        <v>47373</v>
      </c>
      <c s="6" r="C22" t="n">
        <v>40573</v>
      </c>
    </row>
    <row r="23" spans="1:3">
      <c s="4" r="A23" t="s">
        <v>147</v>
      </c>
      <c s="6" r="B23" t="n">
        <v>3961</v>
      </c>
    </row>
    <row r="24" spans="1:3">
      <c s="4" r="A24" t="s">
        <v>148</v>
      </c>
      <c s="6" r="B24" t="n">
        <v>-12142</v>
      </c>
      <c s="6" r="C24" t="n">
        <v>-24830</v>
      </c>
    </row>
    <row r="25" spans="1:3">
      <c s="4" r="A25" t="s">
        <v>149</v>
      </c>
      <c s="6" r="B25" t="n">
        <v>376</v>
      </c>
      <c s="6" r="C25" t="n">
        <v>432</v>
      </c>
    </row>
    <row r="26" spans="1:3">
      <c s="4" r="A26" t="s">
        <v>150</v>
      </c>
      <c s="6" r="B26" t="n">
        <v>-68171</v>
      </c>
      <c s="6" r="C26" t="n">
        <v>-68448</v>
      </c>
    </row>
    <row r="27" spans="1:3">
      <c s="4" r="A27" t="s">
        <v>151</v>
      </c>
      <c s="6" r="B27" t="n">
        <v>-542</v>
      </c>
      <c s="6" r="C27" t="n">
        <v>-1362</v>
      </c>
    </row>
    <row r="28" spans="1:3">
      <c s="4" r="A28" t="s">
        <v>152</v>
      </c>
      <c s="6" r="B28" t="n">
        <v>3454</v>
      </c>
      <c s="6" r="C28" t="n">
        <v>1605</v>
      </c>
    </row>
    <row r="29" spans="1:3">
      <c s="4" r="A29" t="s">
        <v>153</v>
      </c>
      <c s="6" r="B29" t="n">
        <v>-25691</v>
      </c>
      <c s="6" r="C29" t="n">
        <v>-52030</v>
      </c>
    </row>
    <row r="30" spans="1:3">
      <c s="3" r="A30" t="s">
        <v>154</v>
      </c>
    </row>
    <row r="31" spans="1:3">
      <c s="4" r="A31" t="s">
        <v>155</v>
      </c>
      <c s="6" r="B31" t="n">
        <v>26874</v>
      </c>
      <c s="6" r="C31" t="n">
        <v>27131</v>
      </c>
    </row>
    <row r="32" spans="1:3">
      <c s="4" r="A32" t="s">
        <v>156</v>
      </c>
      <c s="6" r="B32" t="n">
        <v>-10042</v>
      </c>
      <c s="6" r="C32" t="n">
        <v>-16701</v>
      </c>
    </row>
    <row r="33" spans="1:3">
      <c s="4" r="A33" t="s">
        <v>47</v>
      </c>
      <c s="6" r="B33" t="n">
        <v>-1672</v>
      </c>
      <c s="6" r="C33" t="n">
        <v>1672</v>
      </c>
    </row>
    <row r="34" spans="1:3">
      <c s="4" r="A34" t="s">
        <v>157</v>
      </c>
      <c s="6" r="B34" t="n">
        <v>53</v>
      </c>
      <c s="6" r="C34" t="n">
        <v>3</v>
      </c>
    </row>
    <row r="35" spans="1:3">
      <c s="4" r="A35" t="s">
        <v>137</v>
      </c>
      <c s="6" r="B35" t="n">
        <v>26</v>
      </c>
      <c s="6" r="C35" t="n">
        <v>3</v>
      </c>
    </row>
    <row r="36" spans="1:3">
      <c s="4" r="A36" t="s">
        <v>158</v>
      </c>
      <c s="6" r="B36" t="n">
        <v>-1138</v>
      </c>
      <c s="6" r="C36" t="n">
        <v>-253</v>
      </c>
    </row>
    <row r="37" spans="1:3">
      <c s="4" r="A37" t="s">
        <v>159</v>
      </c>
      <c s="6" r="B37" t="n">
        <v>14101</v>
      </c>
      <c s="6" r="C37" t="n">
        <v>11855</v>
      </c>
    </row>
    <row r="38" spans="1:3">
      <c s="4" r="A38" t="s">
        <v>160</v>
      </c>
      <c s="6" r="B38" t="n">
        <v>1314</v>
      </c>
      <c s="6" r="C38" t="n">
        <v>-30047</v>
      </c>
    </row>
    <row r="39" spans="1:3">
      <c s="4" r="A39" t="s">
        <v>161</v>
      </c>
      <c s="6" r="B39" t="n">
        <v>73811</v>
      </c>
      <c s="6" r="C39" t="n">
        <v>96223</v>
      </c>
    </row>
    <row r="40" spans="1:3">
      <c s="4" r="A40" t="s">
        <v>162</v>
      </c>
      <c s="6" r="B40" t="n">
        <v>75125</v>
      </c>
      <c s="6" r="C40" t="n">
        <v>66176</v>
      </c>
    </row>
    <row r="41" spans="1:3">
      <c s="3" r="A41" t="s">
        <v>163</v>
      </c>
    </row>
    <row r="42" spans="1:3">
      <c s="4" r="A42" t="s">
        <v>164</v>
      </c>
      <c s="6" r="B42" t="n">
        <v>1895</v>
      </c>
      <c s="6" r="C42" t="n">
        <v>2630</v>
      </c>
    </row>
    <row r="43" spans="1:3">
      <c s="4" r="A43" t="s">
        <v>165</v>
      </c>
      <c s="6" r="B43" t="n">
        <v>588</v>
      </c>
      <c s="6" r="C43" t="n">
        <v>368</v>
      </c>
    </row>
    <row r="44" spans="1:3">
      <c s="4" r="A44" t="s">
        <v>166</v>
      </c>
      <c s="6" r="B44" t="n">
        <v>1599</v>
      </c>
      <c s="6" r="C44" t="n">
        <v>934</v>
      </c>
    </row>
    <row r="45" spans="1:3">
      <c s="4" r="A45" t="s">
        <v>167</v>
      </c>
      <c s="7" r="B45" t="n">
        <v>-2477</v>
      </c>
      <c s="7" r="C45" t="n">
        <v>-13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Earnings Per Share</vt:lpstr>
      <vt:lpstr>Investment Securities</vt:lpstr>
      <vt:lpstr>Loans and Allowance for Credit </vt:lpstr>
      <vt:lpstr>Other Assets</vt:lpstr>
      <vt:lpstr>Other Liabilities</vt:lpstr>
      <vt:lpstr>Stock-Based Compensation</vt:lpstr>
      <vt:lpstr>Accumulated Other Comprehensive</vt:lpstr>
      <vt:lpstr>Fair Value Measurements</vt:lpstr>
      <vt:lpstr>Financial Instruments with Off-</vt:lpstr>
      <vt:lpstr>Segment Reporting</vt:lpstr>
      <vt:lpstr>Basis of Presentation (Policies</vt:lpstr>
      <vt:lpstr>Earnings Per Share (Tables)</vt:lpstr>
      <vt:lpstr>Investment Securities (Tables)</vt:lpstr>
      <vt:lpstr>Loans and Allowance for Credi22</vt:lpstr>
      <vt:lpstr>Other Assets (Tables)</vt:lpstr>
      <vt:lpstr>Other Liabilities (Tables)</vt:lpstr>
      <vt:lpstr>Stock-Based Compensation (Table</vt:lpstr>
      <vt:lpstr>Accumulated Other Comprehensi26</vt:lpstr>
      <vt:lpstr>Fair Value Measurements (Tables</vt:lpstr>
      <vt:lpstr>Financial Instruments with Of28</vt:lpstr>
      <vt:lpstr>Segment Reporting (Tables)</vt:lpstr>
      <vt:lpstr>Earnings Per Share (Calculation</vt:lpstr>
      <vt:lpstr>Investment Securities (Amortize</vt:lpstr>
      <vt:lpstr>Investment Securities (Gross Un</vt:lpstr>
      <vt:lpstr>Investment Securities (Amorti33</vt:lpstr>
      <vt:lpstr>Loans and Allowance for Credi34</vt:lpstr>
      <vt:lpstr>Loans and Allowance for Credi35</vt:lpstr>
      <vt:lpstr>Loans and Allowance for Credi36</vt:lpstr>
      <vt:lpstr>Loans and Allowance for Credi37</vt:lpstr>
      <vt:lpstr>Loans and Allowance for Credi38</vt:lpstr>
      <vt:lpstr>Loans and Allowance for Credi39</vt:lpstr>
      <vt:lpstr>Loans and Allowance for Credi40</vt:lpstr>
      <vt:lpstr>Loans and Allowance for Credi41</vt:lpstr>
      <vt:lpstr>Loans and Allowance for Credi42</vt:lpstr>
      <vt:lpstr>Loans and Allowance for Credi43</vt:lpstr>
      <vt:lpstr>Other Assets (Narrative) (Detai</vt:lpstr>
      <vt:lpstr>Other Assets (Schedule of Other</vt:lpstr>
      <vt:lpstr>Other Assets (Schedule of Defer</vt:lpstr>
      <vt:lpstr>Other Liabilities (Schedule of </vt:lpstr>
      <vt:lpstr>Stock-Based Compensation (Narra</vt:lpstr>
      <vt:lpstr>Stock-Based Compensation (Sched</vt:lpstr>
      <vt:lpstr>Stock-Based Compensation (Sch50</vt:lpstr>
      <vt:lpstr>Stock-Based Compensation (Sch51</vt:lpstr>
      <vt:lpstr>Stock-Based Compensation (Stock</vt:lpstr>
      <vt:lpstr>Accumulated Other Comprehensi53</vt:lpstr>
      <vt:lpstr>Fair Value Measurements (Assets</vt:lpstr>
      <vt:lpstr>Fair Value Measurements (Fair V</vt:lpstr>
      <vt:lpstr>Fair Value Measurements (Estima</vt:lpstr>
      <vt:lpstr>Financial Instruments with Of57</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03:07Z</dcterms:created>
  <dcterms:modified xmlns:dcterms="http://purl.org/dc/terms/" xmlns:xsi="http://www.w3.org/2001/XMLSchema-instance" xsi:type="dcterms:W3CDTF">2016-11-09T09:03:07Z</dcterms:modified>
  <dc:title xmlns:dc="http://purl.org/dc/elements/1.1/">Untitled</dc:title>
  <dc:description xmlns:dc="http://purl.org/dc/elements/1.1/"/>
  <dc:subject xmlns:dc="http://purl.org/dc/elements/1.1/"/>
  <cp:keywords/>
  <cp:category/>
</cp:coreProperties>
</file>